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REVENUE FROM CONTRACT WITH CUST" sheetId="8" state="visible" r:id="rId8"/>
    <sheet xmlns:r="http://schemas.openxmlformats.org/officeDocument/2006/relationships" name="INTANGIBLE ASSETS AND GOODWILL " sheetId="9" state="visible" r:id="rId9"/>
    <sheet xmlns:r="http://schemas.openxmlformats.org/officeDocument/2006/relationships" name="OTHER CURRENT LIABILITIES (Bloc" sheetId="10" state="visible" r:id="rId10"/>
    <sheet xmlns:r="http://schemas.openxmlformats.org/officeDocument/2006/relationships" name="LONG-TERM DEBT (Block)" sheetId="11" state="visible" r:id="rId11"/>
    <sheet xmlns:r="http://schemas.openxmlformats.org/officeDocument/2006/relationships" name="SHAREHOLDERS' EQUITY (Block)" sheetId="12" state="visible" r:id="rId12"/>
    <sheet xmlns:r="http://schemas.openxmlformats.org/officeDocument/2006/relationships" name="SHARE-BASED COMPENSATION (Block" sheetId="13" state="visible" r:id="rId13"/>
    <sheet xmlns:r="http://schemas.openxmlformats.org/officeDocument/2006/relationships" name="NET INCOME (LOSS) PER COMMON SH" sheetId="14" state="visible" r:id="rId14"/>
    <sheet xmlns:r="http://schemas.openxmlformats.org/officeDocument/2006/relationships" name="INCOME TAXES (Block)" sheetId="15" state="visible" r:id="rId15"/>
    <sheet xmlns:r="http://schemas.openxmlformats.org/officeDocument/2006/relationships" name="FAIR VALUE OF FINANCIAL INSTRUM" sheetId="16" state="visible" r:id="rId16"/>
    <sheet xmlns:r="http://schemas.openxmlformats.org/officeDocument/2006/relationships" name="ACQUISITIONS AND OTHER (Block)" sheetId="17" state="visible" r:id="rId17"/>
    <sheet xmlns:r="http://schemas.openxmlformats.org/officeDocument/2006/relationships" name="CONTINGENCIES AND COMMITMENTS (" sheetId="18" state="visible" r:id="rId18"/>
    <sheet xmlns:r="http://schemas.openxmlformats.org/officeDocument/2006/relationships" name="ASSETS HELD FOR SALE (Block)" sheetId="19" state="visible" r:id="rId19"/>
    <sheet xmlns:r="http://schemas.openxmlformats.org/officeDocument/2006/relationships" name="SUBSEQUENT EVENTS (Block)" sheetId="20" state="visible" r:id="rId20"/>
    <sheet xmlns:r="http://schemas.openxmlformats.org/officeDocument/2006/relationships" name="INTANGIBLE ASSETS AND GOODWIL_2" sheetId="21" state="visible" r:id="rId21"/>
    <sheet xmlns:r="http://schemas.openxmlformats.org/officeDocument/2006/relationships" name="OTHER CURRENT AND LONG-TERM LIA" sheetId="22" state="visible" r:id="rId22"/>
    <sheet xmlns:r="http://schemas.openxmlformats.org/officeDocument/2006/relationships" name="LONG-TERM DEBT LIABILITIES (Tab" sheetId="23" state="visible" r:id="rId23"/>
    <sheet xmlns:r="http://schemas.openxmlformats.org/officeDocument/2006/relationships" name="SHAREHOLDER'S EQUITY (Tables)" sheetId="24" state="visible" r:id="rId24"/>
    <sheet xmlns:r="http://schemas.openxmlformats.org/officeDocument/2006/relationships" name="SHARE-BASED COMPENSATION (Table" sheetId="25" state="visible" r:id="rId25"/>
    <sheet xmlns:r="http://schemas.openxmlformats.org/officeDocument/2006/relationships" name="REVENUE FROM CONTRACTS WITH CUS" sheetId="26" state="visible" r:id="rId26"/>
    <sheet xmlns:r="http://schemas.openxmlformats.org/officeDocument/2006/relationships" name="NET INCOME PER COMMON SHARE (Ta" sheetId="27" state="visible" r:id="rId27"/>
    <sheet xmlns:r="http://schemas.openxmlformats.org/officeDocument/2006/relationships" name="FAIR VALUE OF FINANCIAL INSTR_2" sheetId="28" state="visible" r:id="rId28"/>
    <sheet xmlns:r="http://schemas.openxmlformats.org/officeDocument/2006/relationships" name="ACQUISITIONS, DIVESTITURES AND " sheetId="29" state="visible" r:id="rId29"/>
    <sheet xmlns:r="http://schemas.openxmlformats.org/officeDocument/2006/relationships" name="CONTINGENCIES, GUARANTOR ARRANG" sheetId="30" state="visible" r:id="rId30"/>
    <sheet xmlns:r="http://schemas.openxmlformats.org/officeDocument/2006/relationships" name="ASSETS HELD FOR SALE (Tables)" sheetId="31" state="visible" r:id="rId31"/>
    <sheet xmlns:r="http://schemas.openxmlformats.org/officeDocument/2006/relationships" name="BASIS OF PRESENTATION AND ORG_2" sheetId="32" state="visible" r:id="rId32"/>
    <sheet xmlns:r="http://schemas.openxmlformats.org/officeDocument/2006/relationships" name="SIGNIFICANT ACCOUNTING POLICIES" sheetId="33" state="visible" r:id="rId33"/>
    <sheet xmlns:r="http://schemas.openxmlformats.org/officeDocument/2006/relationships" name="REVENUE - Contract Balances" sheetId="34" state="visible" r:id="rId34"/>
    <sheet xmlns:r="http://schemas.openxmlformats.org/officeDocument/2006/relationships" name="REVENUE - Disaggregation of Rev" sheetId="35" state="visible" r:id="rId35"/>
    <sheet xmlns:r="http://schemas.openxmlformats.org/officeDocument/2006/relationships" name="ACCOUNTS RECEIVABLE AND RELATED" sheetId="36" state="visible" r:id="rId36"/>
    <sheet xmlns:r="http://schemas.openxmlformats.org/officeDocument/2006/relationships" name="INTANGIBLE ASSETS AND GOODWIL_3" sheetId="37" state="visible" r:id="rId37"/>
    <sheet xmlns:r="http://schemas.openxmlformats.org/officeDocument/2006/relationships" name="DEFERRED CHARGES AND OTHER ASSE" sheetId="38" state="visible" r:id="rId38"/>
    <sheet xmlns:r="http://schemas.openxmlformats.org/officeDocument/2006/relationships" name="OTHER CURRENT AND LONG-TERM L_2" sheetId="39" state="visible" r:id="rId39"/>
    <sheet xmlns:r="http://schemas.openxmlformats.org/officeDocument/2006/relationships" name="LONG-TERM DEBT LIABILITIES (Det" sheetId="40" state="visible" r:id="rId40"/>
    <sheet xmlns:r="http://schemas.openxmlformats.org/officeDocument/2006/relationships" name="LONG-TERM DEBT LIABILITIES - Se" sheetId="41" state="visible" r:id="rId41"/>
    <sheet xmlns:r="http://schemas.openxmlformats.org/officeDocument/2006/relationships" name="LONG-TERM DEBT LIABILITIES - _2" sheetId="42" state="visible" r:id="rId42"/>
    <sheet xmlns:r="http://schemas.openxmlformats.org/officeDocument/2006/relationships" name="LONG-TERM DEBT LIABILITIES - De" sheetId="43" state="visible" r:id="rId43"/>
    <sheet xmlns:r="http://schemas.openxmlformats.org/officeDocument/2006/relationships" name="LONG-TERM DEBT LIABILITIES - Ma" sheetId="44" state="visible" r:id="rId44"/>
    <sheet xmlns:r="http://schemas.openxmlformats.org/officeDocument/2006/relationships" name="SHAREHOLDER'S EQUITY (Details)" sheetId="45" state="visible" r:id="rId45"/>
    <sheet xmlns:r="http://schemas.openxmlformats.org/officeDocument/2006/relationships" name="SHARE-BASED COMPENSATION - Equi" sheetId="46" state="visible" r:id="rId46"/>
    <sheet xmlns:r="http://schemas.openxmlformats.org/officeDocument/2006/relationships" name="SHARE-BASED COMPENSATION - RSU " sheetId="47" state="visible" r:id="rId47"/>
    <sheet xmlns:r="http://schemas.openxmlformats.org/officeDocument/2006/relationships" name="SHARE-BASED COMPENSATION - RSUs" sheetId="48" state="visible" r:id="rId48"/>
    <sheet xmlns:r="http://schemas.openxmlformats.org/officeDocument/2006/relationships" name="SHARE-BASED COMPENSATION - Othe" sheetId="49" state="visible" r:id="rId49"/>
    <sheet xmlns:r="http://schemas.openxmlformats.org/officeDocument/2006/relationships" name="SHARE-BASED COMPENSATION - Opti" sheetId="50" state="visible" r:id="rId50"/>
    <sheet xmlns:r="http://schemas.openxmlformats.org/officeDocument/2006/relationships" name="SHARE-BASED COMPENSATION - Valu" sheetId="51" state="visible" r:id="rId51"/>
    <sheet xmlns:r="http://schemas.openxmlformats.org/officeDocument/2006/relationships" name="SHARE-BASED COMPENSATION - Ot_2" sheetId="52" state="visible" r:id="rId52"/>
    <sheet xmlns:r="http://schemas.openxmlformats.org/officeDocument/2006/relationships" name="NET INCOME PER COMMON SHARE (De" sheetId="53" state="visible" r:id="rId53"/>
    <sheet xmlns:r="http://schemas.openxmlformats.org/officeDocument/2006/relationships" name="INCOME TAXES - Expected And Rep" sheetId="54" state="visible" r:id="rId54"/>
    <sheet xmlns:r="http://schemas.openxmlformats.org/officeDocument/2006/relationships" name="INCOME TAXES - Expense (Benefit" sheetId="55" state="visible" r:id="rId55"/>
    <sheet xmlns:r="http://schemas.openxmlformats.org/officeDocument/2006/relationships" name="INCOME TAXES - Deferred Tax Ass"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ASSETS HELD FOR SALE (Details)" sheetId="60" state="visible" r:id="rId60"/>
    <sheet xmlns:r="http://schemas.openxmlformats.org/officeDocument/2006/relationships" name="ACQUISITIONS, DIVESTITURES AN_2" sheetId="61" state="visible" r:id="rId61"/>
    <sheet xmlns:r="http://schemas.openxmlformats.org/officeDocument/2006/relationships" name="BUSINESS COMBINATIONS - Accrued" sheetId="62" state="visible" r:id="rId62"/>
    <sheet xmlns:r="http://schemas.openxmlformats.org/officeDocument/2006/relationships" name="CONTINGENCIES AND COMMITMENTS_2" sheetId="63" state="visible" r:id="rId63"/>
    <sheet xmlns:r="http://schemas.openxmlformats.org/officeDocument/2006/relationships" name="SUBSEQUENT EVENTS (Details)" sheetId="64" state="visible" r:id="rId64"/>
    <sheet xmlns:r="http://schemas.openxmlformats.org/officeDocument/2006/relationships" name="Uncategorized Items - etm-20180" sheetId="65" state="visible" r:id="rId65"/>
  </sheets>
  <definedNames/>
  <calcPr calcId="124519" fullCalcOnLoad="1"/>
</workbook>
</file>

<file path=xl/sharedStrings.xml><?xml version="1.0" encoding="utf-8"?>
<sst xmlns="http://schemas.openxmlformats.org/spreadsheetml/2006/main" uniqueCount="920">
  <si>
    <t>Document and Entity Information - USD ($)</t>
  </si>
  <si>
    <t>9 Months Ended</t>
  </si>
  <si>
    <t>Sep. 30, 2018</t>
  </si>
  <si>
    <t>Oct. 26, 2018</t>
  </si>
  <si>
    <t>Document Information [Line Items]</t>
  </si>
  <si>
    <t>Document Type</t>
  </si>
  <si>
    <t>10-Q</t>
  </si>
  <si>
    <t>Document Period End Date</t>
  </si>
  <si>
    <t>Sep. 30,
		2018</t>
  </si>
  <si>
    <t>Amendment Flag</t>
  </si>
  <si>
    <t>false</t>
  </si>
  <si>
    <t>Document Fiscal Year Focus</t>
  </si>
  <si>
    <t>Document Fiscal Period Focus</t>
  </si>
  <si>
    <t>Q3</t>
  </si>
  <si>
    <t>Entity Registrant Name</t>
  </si>
  <si>
    <t>Entercom Communications Corp.</t>
  </si>
  <si>
    <t>Entity Central Index Key</t>
  </si>
  <si>
    <t>Entity Current Reporting Status</t>
  </si>
  <si>
    <t>Yes</t>
  </si>
  <si>
    <t>Current Fiscal Year End Date</t>
  </si>
  <si>
    <t>--12-31</t>
  </si>
  <si>
    <t>Entity Filer Category</t>
  </si>
  <si>
    <t>Accelerated Filer</t>
  </si>
  <si>
    <t>Entity Public Float</t>
  </si>
  <si>
    <t>Trading Symbol</t>
  </si>
  <si>
    <t>ETM</t>
  </si>
  <si>
    <t>Common Class A [Member]</t>
  </si>
  <si>
    <t>Entity Common Stock Shares Outstanding</t>
  </si>
  <si>
    <t>Common Class B [Member]</t>
  </si>
  <si>
    <t>CONSOLIDATED BALANCE SHEETS - USD ($) $ in Thousands</t>
  </si>
  <si>
    <t>Dec. 31, 2017</t>
  </si>
  <si>
    <t>Assets Abstract</t>
  </si>
  <si>
    <t>Cash</t>
  </si>
  <si>
    <t>Restricted Cash</t>
  </si>
  <si>
    <t>Accounts receivable, net of allowance for doubtful accounts</t>
  </si>
  <si>
    <t>Prepaid expenses, deposits and other</t>
  </si>
  <si>
    <t>Contract assets - current</t>
  </si>
  <si>
    <t>Total current assets</t>
  </si>
  <si>
    <t>Investmen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Contract liability - current</t>
  </si>
  <si>
    <t>Non-controlling interest - variable interest entity</t>
  </si>
  <si>
    <t>Long-term debt, current portion</t>
  </si>
  <si>
    <t>Total current liabilities</t>
  </si>
  <si>
    <t>Long-term debt, net of current portion</t>
  </si>
  <si>
    <t>Contract liability - noncurrent</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Common Stock, Value</t>
  </si>
  <si>
    <t>CONSOLIDATED STATEMENTS OF OPERATIONS - USD ($) $ in Thousands</t>
  </si>
  <si>
    <t>3 Months Ended</t>
  </si>
  <si>
    <t>Sep. 30, 2017</t>
  </si>
  <si>
    <t>Income Statement Abstract</t>
  </si>
  <si>
    <t>Revenues</t>
  </si>
  <si>
    <t>OPERATING EXPENSE:</t>
  </si>
  <si>
    <t>Station operating expenses, including non-cash compensation expense</t>
  </si>
  <si>
    <t>Depreciation and amortization expense</t>
  </si>
  <si>
    <t>Corporate general and administrative expenses, including non-cash compensation expense</t>
  </si>
  <si>
    <t>Integration Costs</t>
  </si>
  <si>
    <t>Restructuring Charges</t>
  </si>
  <si>
    <t>Merger and acquisition costs and restructuring charges</t>
  </si>
  <si>
    <t>Impairment loss</t>
  </si>
  <si>
    <t>Total Restructuring Charge and Transition Servic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TOTAL OTHER (INCOME) EXPENSE</t>
  </si>
  <si>
    <t>INCOME (LOSS) BEFORE INCOME TAXES (BENEFIT)</t>
  </si>
  <si>
    <t>INCOME TAXES (BENEFIT)</t>
  </si>
  <si>
    <t>INCOME (LOSS) FROM CONTINUING OPERATIONS</t>
  </si>
  <si>
    <t>Preferred stock dividend</t>
  </si>
  <si>
    <t>NET INCOME (LOSS) AVAILABLE TO COMMON SHAREHOLDERS</t>
  </si>
  <si>
    <t>Income Loss From Discontinued Operations Net Of Tax</t>
  </si>
  <si>
    <t>NET INCOME (LOSS)</t>
  </si>
  <si>
    <t>NET INCOME (LOSS) PER SHARE - BASIC</t>
  </si>
  <si>
    <t>Income (loss) from continuing operations</t>
  </si>
  <si>
    <t>Income (loss) from discontinued operations, net of income (taxes) benefit</t>
  </si>
  <si>
    <t>NET INCOME (LOSS) PER SHARE - DILUTED</t>
  </si>
  <si>
    <t>DIVIDENDS DECLARED AND PAID PER COMMON SHARE</t>
  </si>
  <si>
    <t>WEIGHTED AVERAGE SHARES:</t>
  </si>
  <si>
    <t>Basic</t>
  </si>
  <si>
    <t>Diluted</t>
  </si>
  <si>
    <t>CONSOLIDATED STATEMENTS OF SHAREHOLDERS' EQUITY - USD ($) $ in Thousands</t>
  </si>
  <si>
    <t>Total</t>
  </si>
  <si>
    <t>Additional Paid In Capital [Member]</t>
  </si>
  <si>
    <t>Retained Earnings [Member]</t>
  </si>
  <si>
    <t>Opening Balance SHARES at Dec. 31, 2016</t>
  </si>
  <si>
    <t>Conversion of Class B common stock to Class A common stock SHARES</t>
  </si>
  <si>
    <t>Compensation expense related to granting of restricted stock awards SHARES</t>
  </si>
  <si>
    <t>Issuance of common stock related to an incentive plan SHARES</t>
  </si>
  <si>
    <t>Common stock repurchase SHARES</t>
  </si>
  <si>
    <t>Equity Awards assumed in Merger</t>
  </si>
  <si>
    <t>Stock options assumed in Merger</t>
  </si>
  <si>
    <t>Exercise of stock options SHARES</t>
  </si>
  <si>
    <t>Shares Issued Pursuant to Acquisition</t>
  </si>
  <si>
    <t>Purchase of vested employee restricted stock units SHARES</t>
  </si>
  <si>
    <t>Ending Balance SHARES at Sep. 30, 2017</t>
  </si>
  <si>
    <t>Opening Balance VALUE at Dec. 31, 2016</t>
  </si>
  <si>
    <t>Conversion of Class B common stock to Class A common stock VALUE</t>
  </si>
  <si>
    <t>Compensation expense related to granting of restricted stock awards VALUE</t>
  </si>
  <si>
    <t>Issuance of common stock related to an incentive plan VALUE</t>
  </si>
  <si>
    <t>Common stock repurchase VALUE</t>
  </si>
  <si>
    <t>Purchase of vested employee restricted stock units</t>
  </si>
  <si>
    <t>Payments of dividends VALUE</t>
  </si>
  <si>
    <t>Exercise of stock options VALUE</t>
  </si>
  <si>
    <t>Dividend equivalents, net of forfeitures</t>
  </si>
  <si>
    <t>Stock Issued in Acquisition - VALUE</t>
  </si>
  <si>
    <t>Equity awards assumed in Merger VALUE</t>
  </si>
  <si>
    <t>Stock options assumed in Merger VALUE</t>
  </si>
  <si>
    <t>Ending Balance VALUE at Sep. 30, 2017</t>
  </si>
  <si>
    <t>Income (Loss) from Continuing Operations, Including Portion Attributable to Noncontrolling Interest</t>
  </si>
  <si>
    <t>Ending Balance SHARES at Dec. 31, 2017</t>
  </si>
  <si>
    <t>Ending Balance VALUE at Dec. 31, 2017</t>
  </si>
  <si>
    <t>Opening Balance SHARES at Sep. 30, 2017</t>
  </si>
  <si>
    <t>Opening Balance VALUE at Sep. 30, 2017</t>
  </si>
  <si>
    <t>Compensation expense related to granting of stock options SHARES</t>
  </si>
  <si>
    <t>Ending Balance SHARES at Sep. 30, 2018</t>
  </si>
  <si>
    <t>Ending Balance VALUE at Sep. 30, 2018</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investments</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non-amortizable intangible assets</t>
  </si>
  <si>
    <t>Purchases of investments</t>
  </si>
  <si>
    <t>Consolidation of a VIE</t>
  </si>
  <si>
    <t>Payments to Acquire amortizable intangible assets</t>
  </si>
  <si>
    <t>Proceeds from sale of property - Restricted Cash</t>
  </si>
  <si>
    <t>Net cash provided by (used in) investing activities</t>
  </si>
  <si>
    <t>FINANCING ACTIVITIES:</t>
  </si>
  <si>
    <t>Proceeds from issuance of long-term debt</t>
  </si>
  <si>
    <t>Proceeds from the financing method of lease obligations</t>
  </si>
  <si>
    <t>Payments of long-term debt</t>
  </si>
  <si>
    <t>Purchase of the Company's common stock</t>
  </si>
  <si>
    <t>Proceeds from issuance of employee stock plan</t>
  </si>
  <si>
    <t>Proceeds from the exercise of stock options</t>
  </si>
  <si>
    <t>Payment of dividend equivalents on vested restricted stock units</t>
  </si>
  <si>
    <t>Payment of dividends on common stock</t>
  </si>
  <si>
    <t>Payments of dividends on preferred stock</t>
  </si>
  <si>
    <t>Net cash provided by (used in) financing activities</t>
  </si>
  <si>
    <t>NET INCREASE (DECREASE) IN CASH AND CASH EQUIVALENTS</t>
  </si>
  <si>
    <t>CASH, CASH EQUIVALENTS AND RESTRICTED CASH, BEGINNING OF YEAR</t>
  </si>
  <si>
    <t>CASH, CASH EQUIVALENTS AND RESTRICTED CASH, END OF YEAR</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7 , and filed with the SEC on March 16, 2018 , as part of the Company’s Annual Report on Form 10-K. Certain information and footnote disclosures normally included in financial statements prepared in accordance with U.S. GAAP have been condensed or omitted pursuant to such rules and regulations. On February 2, 2017 , the Company and its wholly-owned subsidiary (“Merger Sub”) entered into an Agreement and Plan of Merger (the “CBS Radio Merger Agreement”) with CBS Corporation (“CBS”) and its wholly owned subsidiary CBS Radio Inc. (“CBS Radio”). Pursuant to the CBS Rad io Merger Agreement, Merger Sub merged with and into CBS Radio with CBS Radio surviving as the Company’s wholly-owned subsidiary (the “Merger”). The parties to the Merger believe that the Merger was tax-free to CBS and its shareholders. The Merger was ef fected through a stock for stock Reverse Morris Trust transaction. The Merger was subject to approval by the Company’s shareholders and customary regulatory approvals. As a result of the Merger, the Company would have owned radio stations in seven mark ets in excess of the limits set forth in the Federal Communications Commission’s (the “FCC”) local radio ownership rule. In order to comply with this FCC rule, and to obtain clearance for the Merger from the Antitrust Division of the U.S. Department of Ju stice (“DOJ”), the Company agreed to divest a total of nineteen stations in such markets, consisting of eight stations owned by the Company and eleven stations owned by CBS Radio. Refer to additional information on divestitures in Note 2 , Business Co mbinations. On November 1, 2017, the Company entered into a settlement with the DOJ. On November 9, 2017, the FCC released an order, pursuant to the Communications Act of 1934, as amended, and the rules and regulations promulgated thereunder, approving the applications filed by CBS Radio and the Company requesting FCC consent to the CBS Radio Merger Agreement. Obtaining the FCC Consent, and its effectiveness in accordance with applicable law and the rules and regulations of the FCC, was a condition to t he obligation of CBS, CBS Radio, the Company, and Merger Sub to the consummation of the Merger. On November 15, 2017, the Company’s shareholders approved the Merger. Upon obtaining all required approvals, the Merger closed on November 17, 2017. Based o n this timing, the Company’s consolidated financial statements for the three and nine months ended September 30, 2018 reflect the results of radio stations acquired in the Merger, whereas the Company’s consolidated financial statements for the three and nine months ended September 30, 2017 do not reflect the results of radio stations acquired in the Merger. The Company considers the applicability of any variable interest entities (“VIEs”) that are required to be consolidated by the primary beneficiary. As of September 30, 2018 , there was one VIE that required consolidation in these financial statements. During the three months ended September 30, 2018 , the Company entered into a construction management agreement (“CMA”) with a third party qualified intermediary (“QI”), under which the Company acts as project manager and is primarily responsible for the oversight and completion of certain construction projects. The Company also believes it is the primary beneficiary of the VIE as the Company has the power to direct the activities that a re most significant to the VIE as project manager and the Company has the obligation to absorb losses or the right to receive returns that would be significant to the VIE during the period of the CMA. Total results of operations of the VIE for the nine months and three months ended September 30, 2018 are not significant. The consolidated VIE has a material amount of cash as of September 30, 2018 , which is reflected as restricted cash on the consolidated balance sheet. The VIE has no other assets or liabilities as of September 30, 2018 . The assets of the Company’s consolidated VIE can only be used to settle the obligations of the VIE. There is a lack of recourse by the creditors of the VIE against the Company’s general creditors. Refer to Note 13 , Contingencies And Commitment s, for additional information. T here have been no material changes from Note 2, Significant Accounting Policies, as described in the notes to the Company’s financial statements contained in its Form 10-K for the year ended December 31, 2017 , that was file d with the SEC on March 16, 2018 , other than as described below. Changes in Operating Segment Following the Company’s Merger with CBS Radio in November 2017, the Company’s radio broadcasting operations increased from 28 radio markets to 48 radio marke ts. In connection with the Merger, management further considered its operating segment and reportable segment conclusions. Management considered factors including, but not limited to: (i) the favorable impact of the significant synergies generated throu gh more centralized operating activities; and (ii) how the value of the portfolio of radio markets is greater than the sum of the value of the individual radio markets in that portfolio. These factors impacted how the Chief Operating Decision Maker (“CODM ”) evaluates the results of a significantly larger company and how operating decisions are made, which are now performed at the Company level. This approach is consistent with how operating and capital investment decisions are made as needed, at the Co mpany level, irrespective of any given market’s size or location. Furthermore, technological enhancements and systems integration decisions are reached at the Company level and applied to all markets rather than to specific or individual markets to ensure that each market has the same tools and opportunities as every other market. Management also considered its organizational structure in assessing its operating segments and reportable segments. Managers at the market level are often responsible for the operational oversight of multiple markets, the assignment of which is neither dependent upon geographical region nor size. Managers at the market level do not report to the CODM and instead report to other senior management, who is responsible for the ope rational oversight of all 48 radio markets and for communicating results to the CODM. After consideration of the above, the Company changed its operating segment conclusions during the second quarter of 2018. The Company now has one operating segment and continues to have one reportable segment. Changes in Accounting Policies – Revenue Re cognition The Company adopted the amended accounting guidance for revenue recognition on January 1, 2018 using the modified retrospective transition method, without a need to make a cumulative-effect adjustment to retained earnings as of the effective da te. As a result, the Company has changed its accounting policy for revenue recognition as described below. Except for the changes below, the Company has consistently applied its accounting policies to all periods presented in these consolidated financial statements. Refer to Note 3 , Revenue, for additional information . Under certain practical expedients elected, the Company did not disclose the amount of consideration allocated to the remaining performance obligations or an explanation of wh en the Company expects to recognize that amount as revenue for all reporting periods presented before January 1, 2018. Results for reporting periods beginning after January 1, 2018 are presented under the amended accounting guidance, while prior period am ounts are not adjusted and continue to be reported in accordance with the Company’s historic accounting guidance. Based upon the Company’s assessment, the impact of this guidance is not material to the Company’s financial position, results of operations or cash flows through September 30, 2018 . The Company recognizes revenue when it satisfies a performance obligation by transferring control over a product or service to a customer, in an amount that reflects the consideration it expects to be entitled to in exchange for those products or services. Revenues presented i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7 , that was filed with the SEC on March 16, 2018 ) that might have a material imp act on the Company’s financial position, results of operations or cash flows. Definition of a Business In January 2017, the accounting guidance was amended to modify the definition of a business to assist entities with evaluating whether transactions sh ould be accounted for as acquisitions or disposals of assets or businesses. The guidance was effective for the Company as of January 1, 2018, under a prospective application method. Based upon the Company’s assessment, the impact of this guidance was not material to the Company’s financial position, results of operations or cash flows. The guidance could have an impact in a future period if the Company acquires or disposes of radio stations that do not meet the definition of a business under the amended guidance. Restricted Cash In November 2016, the accounting guidance on the classification and presentation of restricted cash in the statement of cash flows was enhanced and clarified to reduce diversity in practice. Restricted cash and cash equivalent s should be included with cash and cash equivalents when reconciling the beginning-of-period and end-of-period total amounts presented on the statement of cash flows. This guidance was effective for the Company as of January 1, 2018, under a retrospective application method. As the Company did not have any restricted cash or cash equivalents as of December 31, 2017, the impact of this guidance was not material to the Company’s presentation of historical financial information. As a result of the Company’s consolidation of a VIE described above, t he guidance had an impact on the Company’s presentation of the current period statements of financial position, cash flows and notes to the financial statements. The guidance could have an impact in a future perio d if the Company engages in transactions which result in restrictions on its cash or cash equivalents. Cash Flow Classification In August 2016, the accounting guidance for classifying elements of cash flow was modified. The guidance was effective for the Company as of January 1, 2018, under a retrospective application method. Based upon the Company’s assessment, the impact of this guidance was not material to the Company’s financial position, results of operations or cash flows. Stock-Based Compensati on In May 2017 , the accounting guidance was amended to clarify modification accounting for stock-based compensation. The guidance was effective for the Company as of January 1, 2018, on a prospective basis. Under the amended guidance, the Company will only apply modification accounting for stock-based compensation if there are: (i) changes in the fair value or intrinsic value of share-based compensation; (ii) changes in the vesting conditions of awards; and (iii) changes in the classification of awards as equity instruments or liability instruments. Based upon the Company’s assessment, the impact of this guidance was not material to the Company’s financial position, results of operations or cash flows. Leasing Transactions In February 2016, the acco unting guidance was modified to increase transparency and comparability among organizations by requiring the recognition of right-of-use (“ROU”) assets and lease liabilities on the balance sheet. The most notable change in the standard is the recognition of ROU assets and lease liabilities by lessees for those leases classified as operating leases with a term of more than one year. This change will apply to the Company’s leased assets such as real estate, broadcasting towers and equipment. Additionally, the Company will be required to provide additional disclosures to meet the objective of enabling users of the financial statements to assess the amount, timing, and uncertainty of cash flows arising from leases. The Company anticipates its accounting for existing capital leases to remain substantially unchanged. While the Company is currently reviewing the effects of this guidance, the Company believes that this modification to operating leases would result in: (i) an increase in the ROU assets and lease liabilities reflected on the Company’s consolidated balance sheets to reflect the rights and obligations created by operating leases with a term of greater than one year; and (ii) no material change to the expense associated with the ROU assets. This guidance is effective for the Company as of January 1, 2019, and must be implemented using a modified retrospective approach, with certain practical expedients available. The Company plans to adopt this new accounting guidance effective January 1, 20 19 and intends to elect the available practical expedients upon adoption. The Company’s implementation of the amended accounting guidance depends upon system readiness, including software and completion of analysis of the Company’s lease portfolio. The C ompany believes it is on schedule to implement the amended accounting guidance. In July 2018, the accounting guidance was further modified to provide for an additional transition method which allows entities to: (i) apply the new lease requirements at t he effective date and recognize a cumulative effect adjustment to the opening balance of retained earnings in the period of adoption; (ii) continue to report comparative periods presented in the financial statements in the period of adoption under current U.S. GAAP; and (iii) provide the required disclosures under current U.S. GAAP for all periods presented under current U.S. GAAP. The Company plans to adopt the amended accounting guidance using this transition method which facilitates comparative reporting upon adoption .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r to Note 10 , Fair Value of Financial Instruments, for additional information on the Company’s cost-method investments. The g uidance was effective for the Company as of January 1, 2018. The Company adopted the new guidance using a modified retrospective approach, without a need to make a cumulative-effect adjustment to retained earnings as of the effective date. The Company’ s investments continue to be carried at their original cost. There have been no impairments in the cost-method investments, returns of capital, or any adjustments resulting from observable price changes in orderly transaction for the investments. Based up on the Company’s assessment, the adoption of this modified accounting guidance did not have a material impact on the Company’s financial position, results of operations, or cash flows. Revenue Recognition In May 2014, the accounting guidance for revenue recognition was modified and subsequently updated with several amendments. Along with these modifications, most industry-specific revenue guidance was eliminated, including a current broadcasting exemption for reporting revenue from network barter progra mming. The new guidance provides companies with a revenue recognition model for recognizing revenue from contracts with customers. The core principle of the new standard is to recognize revenue when promised goods or services are transferred to customers , in an amount that reflects the consideration that the Company expects to be entitled to in exchange for such goods or services. The new guidance also requires additional disclosure about the nature, amount, timing, and uncertainty of revenue and cash fl ows arising from customer contracts, including significant judgments and changes in judgments and assets recognized from costs incurred to obtain or fulfill a contract. The Company has identified changes to its revenue recognition policies related to contracts that contain performance bonuses. The impact of this guidance was not material to the Company’s financial position, results of operations or cash flows. The Company enhanced its disclosures to allow users of the financial statements to comprehen d information about the nature, amount, timing and uncertainty of revenue and cash flows arising from the Company’s contracts with its customers. Refer to Note 3 , Revenue, for additional information. </t>
  </si>
  <si>
    <t>REVENUE FROM CONTRACT WITH CUSTOMER</t>
  </si>
  <si>
    <t>Revenue from Contract with Customer [Abstract]</t>
  </si>
  <si>
    <t>RevenueFromContractWithCustomerTextBlock</t>
  </si>
  <si>
    <t>3 . REVENUE Nature O f G oods A nd S ervices The following is a description of principal activities from which the Company generates its revenue. The Company generates revenue from the sale to advertisers of various services and products, including but not limited to: ( i) commercial broadcast time; (ii) digital advertising; (iii ) promotional a nd sponsorship event revenue; (iv ) e-commerce revenue; and ( v )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over the period of time that advertisements are broadcast, marketing services are provided, or as an event occurs. For commercial broadcast time and digital advertising, the Company recognizes revenue based on amounts invoiced to the customer on a monthly basis under the right-to-invoice practical expedient. For e-commerce revenue transactions, revenue is recognized as each third party sale is made and the advertisers’ good or service is transferred to the end customer. For trade and barter transactions, revenue is recognized over the period of time promotional advertising is aired. For bundled packages, the Company accounts for each product or performance obligation separately if they are distinct. A product or service is distinct if it is separately identifiable from other items in the bundled package and if a customer c 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 rs and broadcasts commercials at agreed upon dates and times. The Company’s performance obligations are broadcasting advertisements for advertisers at specifically identifiable days and dayparts . The amount of consideration the Company receives and revenu e it recognizes is fixed based upon contractually agreed upon rates. The Company recognizes revenue based on amounts invoiced to the advertiser under the right-to-invoice practical expedient. Revenues are recorded on a net basis, after the deduction of ad vertising agency fees by the advertising agencies. Digital advertising - The Company sells digital marketing services to advertisers. The Company’s performance obligations are providing broadcasting advertisements and integrated marketing services for adv ertisers. The Company recognizes revenue based on amounts invoiced to the advertiser under the right-to-invoice practical expedient. Revenues are recorded on a gross basis as the Company acts as a principal in these transactions. Event And Other Revenues Promotional and Sponsorship Event revenue - The Company provides promotional advertising to advertisers in exchange for cash proceeds from ticket sales. Performance obligations are broadcasting advertisements for advertisers’ events at specifically ident ifiable days and dayparts . The Company also sells sponsorships to advertisers at various local events. Performance obligations include providing advertising space at the Company’s event. The Company recognizes revenue at a point in time, as the event occu rs. Revenues are recorded on a net basis when the Company is not the primary party hosting the event and acts as an agent in these transactions. E-Commerce r evenue - The Company sells discount certificates to listeners on its websites. Listeners purcha se goods and services from the advertiser at a discount to the fair value of the merchandise or service. Performance obligations include the promotion of advertisers’ discount offers on the Company’s website as well as revenue share payments to the advert iser. The Company records revenue on a net basis as it acts as an agent in these transactions. Trade And Barter Revenues Trade and barter – The Company provides advertising broadcast time in exchange for certain products, supplies, and services. The ter m of the exchanges generally permit the Company to preempt such broadcast time in favor of advertisers who purchase time on regular terms. Other than network barter programming, which is reflected on a net basis, t he Company includes the value of such exc hanges in both broadcasting net revenues and station operating expenses. Trade and barter value is based upon management’s estimate of the fair value of the products, supplies and services received. Contract B alances Refer to the table below for informa tion about receivables, contract assets and contract liabilities from contracts with customers: September 30, December 31, Description 2018 2017 (amounts in thousands) Receivables, included in "Accounts receivable net of allowance for doubtful accounts" $ 318,075 $ 341,989 Contract assets - - Unearned revenue - current 21,125 17,519 Unearned revenue - noncurrent 5,455 13,000 Changes in Contract Balances The timing of revenue recognition, billings and cash collections results in billed accounts receivable, unbilled receivables, and customer advances and deposits (unearned revenue) on the Company ’s consolidated balance sheet. At times, however, the Company receives advance payments or deposits from its customers before revenue is recognized, resulting in contract liabilities. The contra ct l iabilities primarily relate to the advance consideration received from customers on certain contracts. For these contracts, revenue is recognized in a manner that is consistent with the satisfaction of the underlying performance obligations. The cont ract liabilities are reported on the consolidated balance sheet on a contract-by-contract basis at the end of each respective reporting period within the other current liabilities and other long-term liabilities line items. Significant changes in the co ntract liabilities balances during the period are as follows: Nine Months Ended September 30, 2018 Description Unearned Revenue (amounts in thousands) Beginning balance on January 1, 2018 $ 30,519 Revenue recognized during the period that was included in the beginning balance of contract liabilities (10,670) Additional amounts recognized during period 6,731 Ending balance $ 26,580 Disaggregation of revenue The following table presents the Company’s revenues disaggregated by revenue source : Nine Months Ended September 30, 2018 2017 Revenue by Source (amounts in thousands) Broadcast revenues $ 963,118 $ 315,942 Event and other revenues 77,252 25,601 Trade and barter revenues 10,822 4,727 Net revenues $ 1,051,192 $ 346,270 Three Months Ended September 30, 2018 2017 Revenue by Source (amounts in thousands) Broadcast revenues $ 348,066 $ 110,430 Event and other revenues 26,391 9,464 Trade and barter revenues 4,051 2,405 Net revenues $ 378,508 $ 122,299 Performance obligations A performance obligation is a promise in a contract with a customer to transfer a good or service to the customer, and is the unit of account under this guidance.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either satisfied at a point in time or are satisfied over a period of time. For performance obligations that are satisfied over time, revenue is recognized over time using an output measure on the basis of the amount the Company has a right to invoice. As the Company’s inputs are expended evenly throughout the performance period, the Company re cognizes revenue on a straight-line basis over the life of a contract. For performance obligations that are satisfied at a point in time, the Company recognizes revenue when an advertisement is aired and the customer has received the benefits of advertisi ng. Performance obligations for all products and services, with the exception of e vent revenues, are satisfied over the term of the contracts, which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As a practical expedient for spot revenue and digital revenue, the Company will recognize revenue in the amount to which the entity has a right to invoice. The Com 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 5.5 million of revenue in excess of one year. The Company also elected to apply the practical expedient which allows it to not disclose the amount of the trans action price allocated to the remaining performance obligations and an explanation of when the Company expects to recognize that amount as revenue for all reporting periods presented before January 1, 2018. The Company elected to apply the practical exped ient which allow s the Company to recognize the incremental costs of obtaining contracts as an expense when incurred if the amortization period of the assets that the Company otherwise would have recognized is one year or less. These costs are included in station operating expenses on the consolidated statements of operations. Significant judgments For performance obligations satisfied at a point in time, the Company does not estimate when a customer obtains control of the promised goods or services. Rather, the Company implements the right-to-invoice practical expedient for spot revenue and digital revenues. For all revenue streams with the exception of barter revenues, the transaction price is contractually determined. Accordingly, no estimates are required and there is no variable consideration. For trade and barter rev enues, the Company estimates the consideration by estimating the fair value of the goods and services received. Net revenues from network barter programming have historically been recorded on a net basis. This treatment will continue to be the Company’s policy under the amended accounting guidance for revenue recognition. The adoption of the amended accounting guidance for revenue recognition had no impact on the Company’s consolidated statements of operations, balance sheets, statements of shareholders’ equity, or statements of cash flow s for the nine months ended September 30, 2018 .</t>
  </si>
  <si>
    <t>INTANGIBLE ASSETS AND GOODWILL (Block)</t>
  </si>
  <si>
    <t>Goodwil And Intangible Assets Disclosure [Abstract]</t>
  </si>
  <si>
    <t>Goodwill And Intangible Assets Disclosure Text Block</t>
  </si>
  <si>
    <t xml:space="preserve">4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 lue is less than the carrying value of goodwill and certain intangibles (such as broadcasting licenses), then a charge is recorded to the results of operations. Subsequent to the Company’s annual impairment test conducted during the second quarter of 2018, the Company recorded a $0.7 million impairment charge related to a potential disposal of assets in one of its markets . The following table presents the changes in broadcasting licenses. Broadcasting Licenses Carrying Amount September 30, December 31, 2018 2017 (amounts in thousands) Broadcasting licenses balance as of January 1, $ 2,649,959 $ 823,195 Disposition of an FCC broadcasting license to facilitate the CBS Merger - (13,500) Consolidation (deconsolidation) of a VIE - 2017 Charlotte Acquisition - (15,738) Acquisition of radio stations - 2017 Charlotte Acquisition - 17,174 Acquisition of radio stations - CBS Radio Merger - 1,880,400 Disposition of FCC broadcasting licenses - EMF Sale - (54,661) Acquisition of a radio station - Beasley Transaction - 35,944 Acquisition of radio stations - iHeartMedia Transaction - 50,621 Disposition of radio stations - iHeartMedia Transaction - (7,462) Assets held for sale - Bonneville Transaction - (66,014) Acquisition of radio stations - Emmis Acquisition 12,785 - Acquisition of a radio station - Jerry Lee Transaction 27,346 - Loss on impairment (702) - Disposition of a radio station - WXTU Transaction (25,607) - Ending period balance $ 2,663,781 $ 2,649,959 The following table presents the changes in goodwill. Goodwill Carrying Amount September 30,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Disposition of a radio station - WXTU Transaction (8,623) - Measurement period adjustments to acquired goodwill (6,651) - Acquisition of radio stations - Emmis Acquisition 332 - Acquisition of a radio station - Jerry Lee Transaction 24,396 - Ending period balance $ 871,454 $ 862,000 Broadcasting Licenses Impairment Test The Company performs its annual broadcasting license impairment test during the second quarter of each year by evaluating its broadcasting licenses for impairment at the market level using the Greenfield method . During the second quarter of the current year and each of the past several years, t he Company completed its annual impairment test for broadcasting licenses and determined that the fair value of its broadcasting licenses was greater than the amount reflected in the balance sheet for each of the Company’s markets and, accordingly, no impairment was recorded. All of the Company’s broadcasting licenses, with the exception of the broadcasting licenses acquired in the Jerry Lee Transaction du ring the third quarter of the current year, were subject to the annual impairment test conducted in the second quarter of the current year. For the station acquired in the Jerry Lee Transaction, similar valuation techniques that were used in the annual impair ment testing process were applied to the valuation of the broadcasting licenses under purchase price accounting. The valuation of the acquired broadcasting licenses approximates fair value. E 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 - 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 sumptions inc lude, but are not limited to: ( i ) the discount rate; (ii ) the market share and profit margin of an average station within a market, based upon market size and station type ; (iii ) the forecast growth rate of each radio market; ( iv ) the estimated ca pital start-up costs and losses inc urred during the early years; (v ) the likely media competition within the market area ; (vi ) the tax rate; and (vii ) future terminal values. The methodology used by the Company in determining its key estimates and assumpti ons was applied consistently to each market. Of the seven variables identified above, the Company believes that the assumptions in items ( i ) through (iii ) above are the most important and sensitive in the determination of fair value. The following table reflects the estimates and assumptions used in the second quarter of each year. Estimates And Assumptions Second Second Quarter Quarter 2018 2017 Discount rate 9.00% 9.25% Operating profit margin ranges expected for average stations in the markets where the Company operates 22% to 37% 19% to 40% Long-term revenue growth rate range of the Company's markets 0.5% to 1.0% 1.0% to 2.0% The Company has made reasonable estimates and assumptions to calculate the fair value of its broadcasting licenses. T hese estimates and assumptions could be materially different from actual results.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here were no events or circumstances since the Company’s second quarter annual license impairment test that indicated an interim review of broadcasting licenses was required . Goodwill Impairment Test The Company performs its annual goodwill impairment test during the second quarter of each year. The amended accounting guidance for accounting for goodwill impairment eliminated the second step of the goodwill impairment test, which reduced the cost and complexity of evaluating goodwill for impairment. The Company adopted this amended accounting gui dance in the second quarter of 2017. Under the former accounting guidance, the second step of the impairment test required the Company to compute the implied fair value of goodwill by assigning the fair value of a reporting unit to all of its assets and l iabilities as if that reporting unit had been acquired in a business combination. Under the amended guidance, if the carrying amount of goodwill of a reporting unit exceeds its fair value, the Company will consider the goodwill to be impaired. In prior years, the Company determined that each individual radio market wa s a reporting unit and the Company assessed goodwill in each of the Company’s markets . Under the amended guidance, i f the fa ir value of any reporting unit wa s less than the amount reflected on the balance sheet, the Company would recognize an impairment charge for the amount by which the carrying amount exceeded the reporting unit’s fair value. The loss recognized would not exceed the total amount of goodwill allocated to the reporting unit . As a result of the change to a single operating segment, the Company reassessed its reporting unit determination. Following the Company’s Merger with CBS Radio in November 2017, the Company’s radio broadcasting operations increased from 28 radio mark ets to 48 radio markets. Each market is a component one level beneath the single operating segment. Because each market is economically similar, all 48 markets have been aggregated into a single reporting unit for the goodwill impairment assessment. In response to the realignment in the Company’s operating segments and reporting units, the Company considered whether the event represented a triggering event for interim goodwill impairment testing. During the three months ended June 30, 2018 , and prior to con ducting the current year annual impairment testing described below, the Company made an evaluation, based on factors such as each reporting unit’s total market share and changes in operating cash flow margins, and concluded that it was more likely than not that the fair value of each of the Company’s reporting units exceeded their carrying values at the time of the realignment. Current Year Methodology In connection with the Company’s current year annual impairment assessment, the Company used an income approach in computing the fair value of the Company. This approach utilized a discounted cash flow method by projecting the Company’s income over a specified time and capitalizing at an appropriate market rate to arrive at an indication of the most proba ble selling price. Management believes that this approach is commonly used and is an appropriate methodology for valuing the Company. Factors contributing to the determination of the Company’s operating performance were historical performance and/or mana gement’s estimates of future performance. Prior Year Methodology In connection with the Company’s prior year annual impairment assessment, t he Company first assessed qualitative factors to determine whether it was necessary to perform a quantitative asse ssment for each reporting unit. These qualitative factors included, but were not limited to: (i) macroeconomic conditions; (ii) radio broadcasting industry considerations; (iii) financial performance of reporting units; (iv) Company-specific events; and ( v) a sustained decrease in the Company’s share price. If the quantitative assessment was necessary, the Company determined the fair value of the goodwill allocated to each reporting unit . To determine the fair value, the Company used a market approach a nd, when appropriate, an income approach in computing the fair value of each reporting unit. The market approach calculated the fair value of each market’s radio stations by analyzing recent sales and offering prices of similar properties expressed as a mu ltiple of cash flow . The income approach utilized a discounted cash flow method by projecting the subject property’s income over a specified time and capitalizing at an appropriate market rate to arrive at an indication of the most probable selling price . Management believes that these approaches are commonly used and appropriate methodologies for valuing broadcast radio stations. Factors contributing to the determination of the reporting unit’s operating performance were historical performance and/or man agement’s estimates of future performance . The Assumptions And Results The following table reflects the estimates and assumptions used in the second quarter of each year: Estimates And Assumptions Second Second Quarter Quarter 2018 2017 Discount rate 9.00% 9.25% Long-term revenue growth rate range of the Company (or its markets) 1.0% 1.0% to 2.0% Market multiple used in the market valuation approach not applicable 7.5x to 8.0x During the second quarter of the current year, the Company’s quantitative assessment indicated that the fair value of goodwill exceeded the carrying amount of goodwill allocated to the Company. Accordingly, the Company did not recognize an impairment charge during the second quarter of 2018. During the second quarter of the prior year, the Company’s quantitative assessment indicated that the goodwill allocated to its Boston, Massachusetts market was impaired. The amount by which the carrying value e xceeded the fair value was larger than the amount of goodwill allocated to this specific reporting unit. As a result, the Company determined the entire carrying amount of goodwill for this specific reporting unit was impaired and recorded an impairment lo ss during the second quarter of 2017 in the amount of $0.4 million. All of the Company’s goodwill, with the exception of the goodwill acquired in the Jerry Lee Transaction during the third quarter of the current year, was subject to the annual impairment test conducted in the second quarter of the current year. For the station acquired in the Jerry Lee Transaction, similar valuation techniques that were used in the annual impairment testing process were applied to the valuation of the goodwill under purchase price accounting. The valuation of the acquired goodwill approximates fair value . If actual market conditions are less favorable than those projected by the industry or the Company, or if events occur or circumstances change that would reduce the fair value of the Company’s goodwill below the amount reflected in the balance sheet, the C ompany may be required to conduct an interim test and possibly recognize impairment charges, which could be material, in future periods. There were no events or circumstances since the Company’s second quarter annual goodwill test that indicated an interim review of goodwill was required. </t>
  </si>
  <si>
    <t>OTHER CURRENT LIABILITIES (Block)</t>
  </si>
  <si>
    <t>Other Liabilities Disclosure Abstract</t>
  </si>
  <si>
    <t>Accounts Payable Accrued Liabilities And Other Liabilities Disclosure Current Text Block</t>
  </si>
  <si>
    <t xml:space="preserve">5 . OTHER CURRENT LIABILITIES Other current liabilities consist of the following as of the periods indicated: Other Current Liabilities September 30, December 31, 2018 2017 (amounts in thousands) Accrued compensation $ 36,344 $ 36,105 Accounts receivable credits 5,676 1,876 Advertiser obligations 4,667 3,048 Accrued interest payable 13,817 12,285 Unearned revenue 21,125 17,519 Unfavorable lease liabilities 2,995 3,301 Unfavorable sports liabilities 4,634 4,634 Accrued benefits 8,405 9,470 Non-income tax liabilities 7,020 8,196 Income taxes payable 41,887 5,370 Other 9,387 5,757 Total other current liabilities $ 155,957 $ 107,561 During the third quarter of 2018, the Company disposed of certain property that the Company considered as surplus to its operations and that resulted in significant gains reportable for tax purposes. The income taxes payable of $ 17.7 million generated from these gains and losses are included within the current portion of income taxes payable in the schedule above. Upon the successful completion of a like-kind exchange under Code Section 1031, a portion of this amount will be reclassified to a deferred tax liability. Refer to Note 13 , Contingencies And Commitments, for additional information. </t>
  </si>
  <si>
    <t>LONG-TERM DEBT (Block)</t>
  </si>
  <si>
    <t>Debt Disclosure [Abstract]</t>
  </si>
  <si>
    <t>Debt Disclosure Text Block</t>
  </si>
  <si>
    <t>6 . LONG-TERM DEBT (A) Senior Debt The Credit Facility On November 17, 2017, in connection with the Merger, the Company refinanced its previously outstanding indebtedness and also assumed CBS Radio’s outstanding indebtedness. As a result of the refinancing activity and the Merger, the Company has a credit agreement (the “Credit Facility”) that is comprised of the Revolver and a term loan component (the “Term B-1 Loan”). The $ 250.0 million Revolver has a maturity date of November 17, 2022. The amount available under the Revolver, which includes the impact of outstanding letters of credit, was $ 41.0 million as of September 30, 2018 . The $ 1,330.0 million Term B-1 Loan has a maturity date of November 17, 2024. The Term B-1 Loan amortizes: (i) with equal quarterly installments of principal in annual amounts equal to 1.0 % of the original principal amount of the Term B-1 Loan; and (ii) mandatory yearly prepayments based up on a percentage of Excess Cash Flow as defined in the agreement. The Term B-1 Loan requires mandatory prepayments equal to a percentage of Excess Cash Flow, as defined within the agreement, subject to incremental step-downs, depending on the Consolidated Net Secured Leverage Ratio as defined in the agreement. The Excess Cash Flow payment, if any, will be due in the first quarter of each year, beginning with 2019, and is based on the Excess Cash Flow and Consolidated Net Secured Leverage Ratio for the prio r year. The Company expects to use the Revolver to: ( i ) pro vide for working capital; and (ii )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CBS Radio and its subsidiaries with limited exclusions. A ll of the Comp any’s subsidiaries, jointly and severally guaranteed the Credit Facility. The assets securing the Credit Facility are subject to customary release provisions which would enable the Company to sell such assets free and clear of encumbrance, subject to cert ain conditions and exceptions. The Credit Facility has usual and customary covenants including, but not limited to, a net secured leverage ratio, restricted payments and the incurrence of additional debt. Specifically, the Credit Facility requires the Com pany to comply with a certain financial covenant which is a defined term within the agreement, including a maximum Consolidated Net Secured Leverage Ratio that cannot exceed 4.0 times at September 30, 2018 . In certain circ umstances, if the Company consummates additional acquisition activity permitted under the terms of the Credit Facility, the Consolidated Net Secured Leverage Ratio will be increased to 4.5 times for a one year period follow ing the consummation of such permitted acquisition. As of September 30, 2018 , the Company’s Consolidated Net Secured Leverage Ratio was 3.7 times .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The acceleration of the Company’s debt repayment could have a material adverse effect on its business. The Company may seek from time to time to amend its Credit Facility or obtain other funding or additional funding, which may result in higher interest rates. Management believes that over the next 12 months, the Company can continue to maintain compliance with its financial covenant. The Company’s opera ting cash flow is positive, and management believes that it is adequate to fund the Company’s operating needs and mandatory debt repayments under the Company’s Credit Facility. As of September 30, 2018 , the Company is in compliance with the financial covenant and a ll other terms of the Credit Facility in all material respects. The Company’s ability to maintain compliance with its covenant is highly dependent on its results of operations. Management believes that cash on hand, borrowing capacity from the Revolver and cash from operating activities will be sufficient to permit the Company to meet its liquidity requirements over the next 12 months, including its debt repayments. The cash available from the Revolver is dependent on the Company’s Consolidated Net Secur ed Leverage Ratio at the time of such borrowing. Long-term debt was comprised of the following as of September 30, 2018 : Long-Term Debt September 30, December 31, 2018 2017 (amounts in thousands) Credit Facility Revolver, due November 17, 2022 $ 205,000 $ 143,000 Term B-1 Loan, due November 17, 2024 1,320,025 1,330,000 Plus unamortized premium 2,578 2,904 1,527,603 1,475,904 Senior Notes 7.250% senior unsecured notes, due October 17, 2024 400,000 400,000 Plus unamortized premium 14,764 16,584 414,764 416,584 Other Debt Capital lease and other 916 70 Total debt before deferred financing costs 1,943,283 1,892,558 Current amount of long-term debt (13,319) (13,319) Deferred financing costs (excludes the revolving credit) (17,825) (19,797) Total long-term debt, net of current debt $ 1,912,139 $ 1,859,442 Outstanding standby letters of credit $ 3,987 $ 1,856 ( B ) Senior Unsecured Debt The Senior Notes Simultaneously with entering into the Merger and assuming the Credit Facility on November 17, 2017, the Company also assumed the 7.250 % unsecured senior notes (the “Senior Notes”) that were subsequently modified and mature on October 17, 2024 in the amount of $ 400.0 million. The Senior Notes were originally issued by CBS Radio on October 17, 2016. The deferred financing costs and debt premium on the Seni or Notes will be amortized over the term under the effective interest rate method. As of any reporting period, the amount of any unamortized debt finance costs and debt premium costs are reflected on the balance sheet as a subtraction and an addition to t he $ 400.0 million liability, respectively. Interest on the Senior Notes accrues at the rate of 7.250 % per annum and is payable semi-annually in arrears on May 1 and November 1 of eac h year. ( C ) Net Interest Expense The components of net interest expense are as follows: Net Interest Expense Nine Months Ended September 30, 2018 2017 (amounts in thousands) Interest expense $ 74,870 $ 16,913 Amortization of deferred financing costs 2,389 1,752 Amortization of original issue discount (premium) of senior notes (2,147) - Interest income and other investment income (79) (79) Total net interest expense $ 75,033 $ 18,586 Net Interest Expense Three Months Ended September 30, 2018 2017 (amounts in thousands) Interest expense $ 25,911 $ 5,920 Amortization of deferred financing costs 798 586 Amortization of original issue discount (premium) of senior notes (715) - Interest income and other investment income (71) (30) Total net interest expense $ 25,923 $ 6,476</t>
  </si>
  <si>
    <t>SHAREHOLDERS' EQUITY (Block)</t>
  </si>
  <si>
    <t>Stockholders Equity Note Abstract</t>
  </si>
  <si>
    <t>Stockholders Equity Note Disclosure Text Block</t>
  </si>
  <si>
    <t>12 . SHAREHOLDERS’ EQUITY Dividends On November 2, 2017, the Company’s Board of Directors approved an increase to the annual common stock dividend program to $ 0.36 per share, beginning with the dividend paid in the fourth quarter of 2017. Management estimates quarterly dividend payments to approximate $ 12.5 million per quarter (without considering any further reduction in shares from the Company’s stock buyback program). Any future dividends will be at t he discretion of the Board based upon the relevant factors at the time of such consideration, including, without limitation, compliance with the restrictions set forth in the Company’s Credit Facility and the Senior Notes. During the second quarter of 201 6, the Company’s Board of Directors commenced an annual $ 0.30 per share common stock dividend program, with payments that approximate d $ 2.9 million per quarter. In addition to the quarterly dividend, the Company paid a sp ecial one-time cash dividend of $ 0.20 per share of common stock on August 30 , 2017 , which approximated $ 7.8 million . T he Company reti red its perpetual cumulative convertible preferred stock (“ Preferred”) in full on November 17, 2017 and no further dividends were paid during the nine months ended September 30, 2018 .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 d unpaid on unvested RSUs: Dividend Equivalent Liabilities Balance Sheet September 30, December 31, Location 2018 2017 (amounts in thousands) Short-term Other current liabilities $ 1,449 $ 830 Long-term Other long-term liabilities 905 1,331 Total $ 2,354 $ 2,161 Employee Stock Purchase Plan The Company ’s Entercom Employee Stock Purchase Plan (the “ESPP”) allows participants to purchase the Company’s stock at a price equal to 85 % of the market value of such shares on the purchase date. The maximum number of shares authorized to be issued under the ESPP is 1.0 million. Pursuant to this plan, the Company does not record compensation expense to the employee as income subject to tax on the difference between the market v alue and the purchase price, as this plan was designed to meet the requirements of Section 423(b) of the Code. The Company recognizes the 15 % discount in the Company’s consolidated statements of operations as non-cash c ompensation expense. Pursuant to the CBS Radio Merger Agreement, the Company agreed not to issue or authorize any shares of its capital stock until the earlier of the termination of the CBS Radio Merger Agreement or the consummation of the Merger. As a r esult, the Company effectively suspended the ESPP during the second quarter of 2017. There were no shares purchased and the Company did not recognize any non-cash compensation expense in connection with the ESPP during the second, third or fourth quarters of 2017. As the Merger closed in the fourth quarter of 2017, the Company resumed the ESPP in the first quarter of 2018. Nine Months Ended September 30, 2018 2017 (amounts in thousands) Number of shares purchased 150 15 Non-cash compensation expense recognized $ 185 $ 32 Share Repurchase Program On November 2, 2017 , the Company’s Board of Directors a nnounced a share repurchase program (the “2017 Share Repurchase Program”) to permit the Company to purchase up to $ 100.0 million of the Company’s issued and outstanding shares of Class A common stock through open market purchases . Shares repurchased by the Company under the 2017 Share Repurchase Program will be at the discretion of the Company based upon the relevant facto rs at the time of such consideration, including, without limitation, compliance with the restrictions set forth in the Company’s Credit Facility and the Senior Notes. During the nine months ended September 30, 2018 , the Company repurchased 1.8 million shares of Cla ss A common stock at an aggregate average price of $ 10.57 per share for a total of $ 19.4 million. The Company did not repurchase any shares during the three months ended September 30, 2018 .</t>
  </si>
  <si>
    <t>SHARE-BASED COMPENSATION (Block)</t>
  </si>
  <si>
    <t>Disclosure Of Compensation Related Costs Sharebased Payments Abstract</t>
  </si>
  <si>
    <t>Disclosure Of Compensation Related Costs Share Based Payments Text Block</t>
  </si>
  <si>
    <t>8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September 30, Period Ended Units Price Term (Years) 2018 RSUs outstanding as of: December 31, 2017 4,285,290 RSUs awarded 1,284,050 RSUs released (1,492,544) RSUs forfeited (339,317) RSUs outstanding as of: September 30, 2018 3,737,479 $ - 1.4 $ 28,782,654 RSUs vested and expected to vest as of: September 30, 2018 3,737,479 $ - 1.4 $ 28,782,654 RSUs exercisable (vested and deferred) as of: September 30, 2018 48,880 $ - - $ 376,376 Weighted average remaining recognition period in years 2.1 Unamortized compensation expense $ 25,909,972 RSUs With Service and Market Conditions T he Company issued RSUs with service and market conditions that are included in the table above. These shares vest if: ( i ) the Company’s stock achieves certain shareholder performance targets ov er a defined measurement period; and (ii )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Nine Months Year Ended Ended September 30, December 31, 2018 2017 (amounts in thousands, except per share data) Reconciliation of RSUs with Service And Market Conditions Beginning of period balance 650 630 Number of RSUs granted - 70 Number of RSUs forfeited (110) - Number of RSUs vested (314) (50) End of period balance 226 650 Weighted average fair value of RSUs granted with market conditions $ - $ 9.81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 s : Nine Months Year Ended Ended September 30, December 31, 2018 2017 Expected Volatility Term Structure (1) - 54% Risk-Free Interest Rate (2) - 1.8% Annual Dividend Payment Per Share (Constant) (3) $ - $ 3.3% Option Activity The following table provides summary information related to the exercise of stock options: Nine Months Ended September 30, Option Exercise Data 2018 2017 (amounts in thousands) Intrinsic value of options exercised $ 418 $ 58 Tax benefit from options exercised (1) $ 111 $ 23 Cash received from exercise price of options exercised $ 68 $ 22 The following table presents the option activity during the current period under the Plan: Weighted Intrinsic Weighted Average Value Average Remaining as of Number of Exercise Contractual September 30, Period Ended Options Price Term (Years) 2018 Options outstanding as of: December 31, 2017 883,347 $ 8.38 Options granted - - Options exercised (50,300) 1.34 Options forfeited - - Options expired (15,000) 9.30 Options outstanding as of: September 30, 2018 818,047 $ 8.80 1.5 $ 1,592,166 Options vested and expected to vest as of: September 30, 2018 818,047 $ 8.80 1.5 $ 1,592,166 Options vested and exercisable as of: September 30, 2018 818,047 $ 8.80 1.5 $ 1,592,166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September 30, Contractual Exercise September 30, Exercise From To 2018 Life Price 2018 Price $ 1.34 $ 1.34 246,637 0.4 $ 1.34 246,637 $ 1.34 $ 2.02 $ 13.98 571,410 2.1 $ 12.02 571,410 $ 12.02 $ 1.34 $ 13.98 818,047 1.5 $ 8.80 818,047 $ 8.80 Recognized Non-Cash Stock-Based Compensation Expense The following non-cash stock-based compensation expense, which is related primarily to RSUs, is included in each of the respective line items in the Company’s statement of operations: Nine Months Ended September 30, 2018 2017 (amounts in thousands) Station operating expenses $ 5,295 $ 937 Corporate general and administrative expenses 6,126 3,692 Stock-based compensation expense included in operating expenses 11,421 4,629 Income tax benefit (1) 2,385 1,528 After-tax stock-based compensation expense $ 9,036 $ 3,101 Three Months Ended September 30, 2018 2017 (amounts in thousands) Station operating expenses $ 1,653 $ 360 Corporate general and administrative expenses 2,116 1,197 Stock-based compensation expense included in operating expenses 3,769 1,557 Income tax benefit (1) 787 525 After-tax stock-based compensation expense $ 2,982 $ 1,032</t>
  </si>
  <si>
    <t>NET INCOME (LOSS) PER COMMON SHARE (Block)</t>
  </si>
  <si>
    <t>Earnings Per Share Abstract</t>
  </si>
  <si>
    <t>Earnings Per Share Text Block</t>
  </si>
  <si>
    <t>7 . NET INCOME (LOSS) PER COMMON SHARE The following tables present the computations of basic and diluted net income (loss) per share from continuing operations and discontinued operations : Three Months Ended Nine Months Ended September 30, September 30, 2018 2017 2018 2017 (amounts in thousands except per share data) Basic Income (Loss) Per Share Numerator Net income available to the Company - continuing operations $ 36,590 $ 4,100 $ 23,981 $ 1,184 Preferred stock dividends - 663 - 1,763 Net income available to common shareholders from continuing operations 36,590 3,437 23,981 (579) Income (loss) from discontinued operations, net of tax 358 - 1,530 - Net income (loss) available to common shareholders $ 36,948 $ 3,437 $ 25,511 $ (579) Denominator Basic weighted average shares outstanding 138,740 38,955 138,901 38,948 Net Income (Loss) Per Common Share - Basic: Net income (loss) from continuing operations per share available to common shareholders - Basic $ 0.26 $ 0.09 $ 0.17 $ (0.01) Net income (loss) from discontinued operations per share available to common shareholders - Basic $ - $ - $ 0.01 $ - Net income (loss) per share available to common shareholders - Basic $ 0.27 $ 0.09 $ 0.18 $ (0.01) Diluted Income (Loss) Per Share Numerator Net income available to the Company - continuing operations $ 36,590 $ 4,100 $ 23,981 $ 1,184 Preferred stock dividends - 663 - 1,763 Net income available to common shareholders from continuing operations 36,590 3,437 23,981 (579) Income (loss) from discontinued operations, net of tax 358 - 1,530 - Net income (loss) available to common shareholders $ 36,948 $ 3,437 $ 25,511 $ (579) Denominator Basic weighted average shares outstanding 138,740 38,955 138,901 38,948 Effect of RSUs and options under the treasury stock method 362 773 784 - Preferred stock under the as if converted method - - - - Diluted weighted average shares outstanding 139,102 39,728 139,685 38,948 Net Income (Loss) Per Common Share - Diluted: Net income (loss) from continuing operations per share available to common shareholders - Diluted $ 0.26 $ 0.09 $ 0.17 $ (0.01) Net income (loss) from discontinued operations per share available to common shareholders - Diluted $ - $ - $ 0.01 $ - Net income (loss) per share available to common shareholders - Diluted $ 0.27 $ 0.09 $ 0.18 $ (0.01) Disclosure o f Anti-Dilutive Shares The following table presents those shares excluded as they were anti-dilutive: Three Months Ended Nine Months Ended September 30, September 30, Impact Of Equity Issuances 2018 2017 2018 2017 (amounts in thousands, except per share data) Shares excluded as anti-dilutive under the treasury stock method: Options 563 14 565 - Price range of options: from $ 9.66 $ 11.69 $ 9.66 $ - Price range of options: to $ 13.98 $ 11.78 $ 13.98 $ - RSUs with service conditions 1,586 157 1,415 101 RSUs excluded with service and market conditions as market conditions not met 226 267 226 267 Perpetual cumulative convertible preferred stock treated as anti-dilutive under the as if method - 2,017 - 2,017 Excluded shares as anti-dilutive when reporting a net loss - - - 974</t>
  </si>
  <si>
    <t>INCOME TAXES (Block)</t>
  </si>
  <si>
    <t>Income Tax Disclosure Abstract</t>
  </si>
  <si>
    <t>Income Tax Disclosure Text Block</t>
  </si>
  <si>
    <t xml:space="preserve">9 . INCOME TAXES Tax Rates For The Nine Months And Three Months Ended September 30, 2018 The effective income tax rates were 35.1 % and 30.7 % for the nine months and three months ended September 30, 2018 , respectively, which was determined using a forecasted rate based upon taxable inco me for the year. The income tax rate is estimated to be lower than in previous years primarily due to: (i) an income tax benefit resulting from the Tax Cuts and Jobs Act (“TCJA”) that was enacted on December 22, 2017, which re duced the U.S. federal corporate tax rate from the previous rate of 35 % to 21 %; and (ii) a reduction in non-deductible transaction costs in 2018 due to the closing of the Merger on November 17, 2017. Tax Rates For The Nine Months And Three Months Ended September 30, 2017 The effective income tax rates were 131.7 % and 41.5 % for the nine months and three months ended September 30, 2017 , respectively. These rates were impacted by : (i) mer ger and acquisition costs that resulted in an increase in the annual estimated effective tax rate; and (ii) a discrete windfall income tax benefit, described below. The annual estimated effective tax rate was estimated to be higher than in previous years primarily due to the amount of merger and acquisition costs that were forecasted for 2017 as a result of the Merger, as a significant portion of these costs were not deductible for federal and state income tax purposes. As a result of adopting the amended accounting guidance for stock-based compensation on January 1, 2017, the Company recorded, for the nine months ended September 30, 2017 , a discrete windfall income tax benefit of $ 0.8 million from the vesting of stock-based awards with tax deductions in excess of the compensation expense recorded. Refer to Note 1 , Basis of Presentation and Significant Policies, for additional information. Net Deferred Tax Assets And Liabilities As of September 30, 2018 , and December 31, 2017 , net deferred tax liabilities were $ 564.4 million and $ 609.8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 ated the current exposure by assessing the temporary differences and computing the provision for income taxes by applying the estimated effective tax rate to income. The Company has calculated the accounting for the tax effects of enactment of TCJA as written, and made a reasonable estimate of the effects of the existing deferred tax balances. The Company is continuing to analyze certain aspects of the new legislation and refining its calculat ions, which could potentially affect the measurement of these balances or potentially give rise to new deferred tax amounts. In addition, the Company’s estimates may also be affected as further legislative guidance is published, including those related to the deductibility of purchased assets, state tax treatment, and amounts related to employee compensation. </t>
  </si>
  <si>
    <t>FAIR VALUE OF FINANCIAL INSTRUMENTS (Block)</t>
  </si>
  <si>
    <t>Fair Value Disclosures Abstract</t>
  </si>
  <si>
    <t>Fair Value Disclosures Text Block</t>
  </si>
  <si>
    <t>10 . FAIR VALUE OF FINANCIAL INSTRUMENTS Fair Value o f Financial Instruments Subject t 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 e hierarchy levels. During the periods presented, there were no transfers between fair value hierarchical levels. Fair Value Measurements At Reporting Date Quoted prices Significant Significant Measured at Balance at in active other observable unobservable Net Asset Value September 30, markets inputs inputs as a Practical Description 2018 Level 1 Level 2 Level 3 Expedient (2) (amounts in thousands) Liabilities Deferred compensation plan liabilities (1) $ 34,575 $ 29,480 $ - $ - $ 5,095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 The Company’s deferred compensation liability, which is included in other long-term liabilities, is recorded at fair value on a recurring basis. The unfunded plan allows participants to hypothetically invest in various specified investment options. The fair value of underlying investments in collective trust funds is determined using the net asset value (“NAV”) provided by the administrator of the fund as a practical expedient. The NAV is determined by each fund’s trustee based upon the fair value of t he underlying assets owned by the fund, less liabilities, divided by outstanding units. In accordance with appropriate accounting guidance , these investments have not been classified in the fair value hierarchy. Non-Recurring Fair Value Measurements 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 e . During the quarters ended June 30, 2018 and 2017 , the Company reviewed the fair value of its broadcasting licenses and goodwill, and concluded that its broadcasting licenses were not impaired as the fair value of these assets equaled or exceeded their carrying value. During the second quarter of the current year, the Company concluded that the fair value of goodwill exceeded the carrying value of goodwill and determined that no goodwill impairment charge was required. During the second quarter of the prior year, the Company concluded that the carrying value of goodwill allocated to its Boston, Massachusetts market exceeded its fair value. Accordingly, the Company wrote off approximately $ 0.4 million of goodwill during the s econd quarter of 2017. Refer to Note 4 , Intangible Assets and Goodwill, for additional information. There were no events or changes in circumstances which indicated the Company’s cost-method investments, property and equipment, or other intangi ble assets may not be recoverable, other than as described below. During the second quarter of the current year, the Company recorded a $ 2.1 million impairment charge related to assets expected to be disposed of in one of its markets. During the second quarter of the current year , eve nts or circumstances changed which indicated that a portion of the Company’s assets which had been classified as held for sale may not be recoverable. Accordingly, the Company estimated the fair value of these assets and recognized an impairment charge of $ 26.9 million. Refer to Note 11 , Assets Held For Sale And Discontinued Operations, for additional information. Fair Value o f Financial Instruments Subject t o Disclosures The carrying amount of the following assets and liabilities approximates fair value due to the short maturity of these instruments: ( i ) cash and cash equivalents; (ii ) accounts receivable; and (iii ) accounts payable, including accrued liabilities. The following table presents the carrying value of financial instruments and, where practicable, the fair value as of the periods indicated: September 30, December 31, 2018 2017 Carrying Fair Carrying Fair Value Value Value Value (amounts in thousands) Term B Loans (1) $ 1,320,025 $ 1,310,125 $ 1,330,000 $ 1,336,650 Revolver (2) $ 205,000 $ 205,000 $ 143,000 $ 143,000 Senior Notes (3) $ 400,000 $ 385,000 $ 400,000 $ 422,876 Other debt (4) $ 916 $ 70 Letters of credit (4) $ 3,987 $ 1,856 The following methods and assumptions were used to estimate the fair value of financial instruments: (1) The Company’s determination of the fair value of the Term B-1 Loans w a s based on quoted prices for these instruments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 r Notes are traded in the debt securities market. The Senior Notes are considered a Level 2 measurement as the pricing inputs are other than quoted prices in active markets. ( 4 ) The Company does not believe it is practicable to estimate the fair value of the other debt or the outstanding standby letters of credit . Investments Valued Under the Measurement Alternative The Company h olds investments in privately held companies that are not exchange-traded and therefore not supported with observable market prices. The Company does not have significant influence over the investees. The amended accounting guidance for financial instruments discussed above in Note 1 , Basis Of Presentation And Significant Policies, provides an alternative to measure equity securities without readily determinable fair values at cost less impairment (if any), plus or minus observable price changes from an identical or similar investment of the same issuer (the “measurement alternative”). The Company elected the measurement alternative for its qualifying equity securities. The Company’s investments are recognized on the consolidated balance sheet at their cost basis, which represents the amount the Company paid to acquire the investments. The Company periodically evaluates the carrying value of its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investments. If the Company determines the carrying value of an investment exceeds its fair value, and that difference is other than temporary, the Company writes down the value of the investment to its fair value. The fair value of the investments are not adjusted if there are no identified adverse events or changes in circumstances that may have a materi al effect on the fair value of the investment. Since its initial date of investment, the Company has not identified any events or changes in circumstances which would require the Company to estimate the fair value of its investments . Accordingly, there has been no impairment in the Company’s investments measured under the measurement alternative. Additionally, there have been no returns of capital or changes resulting from observable price changes in orderly transactions. As a result, the investments measured under the measurement alternative continue to be presented at their original cost basis on the consolidated balance s heets. There was no material change in the carrying value of the Company’s cost-method investments since the year ended December 31, 2017 , other than as described below. During the first quarter of 2018, the Company purchased a minority ownership interest in Drive Time Metrics, Inc. (“Drive Time”), a provider of an analytics software for the automotive industry for $1.3 million. The following table presents the Company’s investments valued under the measurement alternative : Cost-Method Investments Carrying Amount September 30, December 31, 2018 2017 (amounts in thousands) Investment balance before cumulative other than temporary impairment as of January 1, $ 9,955 $ 255 Accumulated other than temporary impairment as of January 1, - - Investment beginning balance after cumulative other than temporary impairment as of January 1, 9,955 255 Acquisition of interest in a privately held company 1,250 9,700 Ending period balance $ 11,205 $ 9,955</t>
  </si>
  <si>
    <t>ACQUISITIONS AND OTHER (Block)</t>
  </si>
  <si>
    <t>Business Combinations [Abstract]</t>
  </si>
  <si>
    <t>Mergers Acquisitions And Dispositions Disclosures Text Block</t>
  </si>
  <si>
    <t>2 .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8 WXTU Transaction On July 18, 2018, the Company entered into an agreement with Beasley Broadcast Group, Inc. (“Beasley”) to sell certain assets of WXTU-FM, serving the Philadelphia, Pennsylvania radio market for $ 38.0 million in cash (the “WXTU Transaction”). The Company also simultaneously entered into a time brokerage agreement (“TBA”) with Beasley where Beasley commenced operations of WXTU-FM on July 23, 2018. During the period of the TBA, the Company excluded net revenues and station operating expenses associated with operating WXTU-FM in the Company’s consolidated financial statements. The Company completed this disposition, which was subject to customary regulatory approvals, during the third quarter of 2018. 2018 Jerry Lee Transaction On September 27, 2018, the Company completed a transaction to acquire the assets of WBEB-FM, serving the Philadelphia, Pennsylvania radio market from Jerry Lee Radio, LLC (“Jerry Lee”) for a purchase price of $ 57.5 million in cash, less certain working capital and other credits (the “Jerry Lee Transaction”). The Company used proceeds from the WXTU Transaction and cash on hand to fund this acquisition. Upon the completion of the WTXU Transaction and the Jerry Lee Transaction, the Company will continue to operate six radio stations in the Philadelphia, Pennsylvania market. On August 7, 2018, the Company entered into a TBA with Jerry Lee. During the period of the TBA, the Company included in net revenues, stat ion operating expenses and monthly TBA fees associated with operating WBEB-FM in the Company’s consolidated financial statements. The allocations presented in the table below are based upon management’s estimate of the fair values using valuation techniqu es including income, cost and market approaches. In estimating the fair value of the acquired FCC broadcasting licenses, the fair value estimates are based on, but not limited to, expected future revenue and cash flows that assume an expected future growt h rate of 1.0 % and an estimated discount rate of 9.0 %. The gross profit margins utilized were considered appropriate based on management’s expectations and experience in equivalent sized markets. The Company dete rmines the fair value of the broadcasting licenses by relying on a discounted cash flow approach assuming a start-up scenario in which the only assets held by an investor are broadcasting licenses. The Company’s fair value analysis contains assumptions ba sed upon past experience, reflects expectations of industry observers and includes judgments about future performance using industry normalized information for an average station within a certain market. Any excess of the purchase price over the assets ac quired was reported as goodwill. The Company recorded goodwill on its books, which is fully deductible for income tax purposes. Management believes that this acquisition provides the Company with an opportunity to benefit from operational efficiencies fr om combining operations of the acquired station with the Company’s existing stations within the Philadelphia market. The following preliminary purchase price allocations are based upon the valuation of assets and these estimates and assumptions are subj ect to change as the Company obtains additional information during the measurement period, which may be up to one year from the acquisition date. These assets pending finalization include intangible assets. Differences between the preliminary and final v aluation could be substantially different from the initial estimates. Useful Lives in Years Description September 27, 2018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 2018 Emmis Acquisition On April 30, 2018, the Company completed a transaction to acquire two radio stations in St. Louis, Missouri from Emmis Communications Corporation (“Emmis”) for a purchase price of $ 15.0 million in cash (the “Emmis Acquisition”). The Company borrowed under its revolving credit facility (the “Revolver”) to fund the acquisition. With this acquisition, the Company increased its presence in St. Louis, Missouri, to five radio stations. On March 1, 2018, the Company entered into an as set purchase agreement and a TBA with Emmis to operate two radio stations. During the period of the TBA, the Company included in net revenues, station operating expenses and monthly TBA fees associated with operating these stations in the Company’s consol idated financial statements. The allocations presented in the table below are based upon management’s estimate of the fair values using valuation techniques including income, cost and market approaches. In estimating the fair value of the acquired FCC bro adcasting licenses, the fair value estimates are based on, but not limited to, expected future revenue and cash flows that assume an expected future growth rate of 1.0 % and an estimated discount rate of 9.0 %. The gr oss profit margins utilized were considered appropriate based on management’s expectations and experience in equivalent sized markets. The Company determines the fair value of the broadcasting licenses by relying on a discounted cash flow approach assumin g a start-up scenario in which the only assets held by an investor are broadcasting licenses. The Company’s fair value analysis contains assumptions based upon past experience, reflects expectations of industry observers and includes judgments about futur e performance using industry normalized information for an average station within a certain market. Any excess of the purchase price over the assets acquired was reported as goodwill. The following preliminary purchase price allocations are based upon the valuation of assets and these estimates and assumptions are subject to change as the Company obtains additional information during the measurement period, which may be up to one year from the acquisition date. These assets pending finalization include in tangible assets. Differences between the preliminary and final valuation could be substantially different from the initial estimates. Useful Lives in Years Description April 30, 2018 From To (amounts in thousands) Assets Equipment $ 1,558 3 7 Total tangible property 1,558 Advertiser relationships 207 5 15 Advertising contracts 114 1 1 Radio broadcasting licenses 12,785 non-amortizing Goodwill 332 non-amortizing Other noncurrent assets 4 2 2 Total intangible and other assets 13,442 Total assets $ 15,000 Preliminary fair value of assets acquired $ 15,000 2017 CBS Radio Business Acquisition On November 17, 2017, the Company acquired the CBS Radio business from CBS to further strengthen its scale and capabilities to compete more effectively with other media for a larger share of advertising dollars. The purchase price was $2.56 billion and consisted of $1. 17 billion of total equity consideration and $1.39 billion of assumed debt. The CBS Radio business acquisition was completed pursuant to the CBS Radio Merger Agreement, dated February 2, 2017, by and among the Company, CBS, CBS Radio, and Merger Sub. On November 17, 2017, (i) Merger Sub was me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 At the time of the Merger, each outstanding restricted stock unit (“RSU”) and stock option with respect to CBS Class B common stock held by employees of CBS Radi o was canceled and converted into equity awards for the Company’s Class A common stock. The conversion was based on the ratio of the volume-weighted average per share closing prices of CBS stock on the five trading days prior to the date of acquisition an d the Company’s stock on the five trading days following the date of acquisition. Entercom Communications Corp. is considered to be the acquiring company for accounting purposes. To complete the Merger, certain divestitures were required by the FCC in o rder to comply with the FCC’s ownership rules and policies. These divestitures consisted of: (i) the exchange transaction with iHeartMedia, Inc. (“iHeart”); (ii) a station exchange with Beasley; (iii) a cash sale to Bonneville International Corporation (“ Bonneville”); and (iv) a cash sale to Educational Media Foundation (“EMF”). Due to the structure of the transaction, there is no step-up in tax basis for the assets acquired as the Company will assume the existing tax basis in the assets of CBS Radio. The absence of a step-up in tax basis will limit the Company’s tax deductions in future years and impacts the amount of deferred tax liabilities recorded as part of purchase price accounting. If any of the Internal Distributions or the Final Distribution, each as defined in the CBS Radio Merger Agreement, does not qualify as a transaction that is tax-free for U.S. federal income tax purposes under Section 355 of the Internal Revenue Code (“Code”) or the Merger does not qualify as a tax-free “reorganization ” under Section 368(a) of the Code, including as a result of actions taken in connection with the distributions made by CBS to facilitate the Merger or as a result of subsequent acquisitions of shares of CBS, Entercom, or CBS Radio, then CBS and/or holders of CBS Common Stock that received Radio Common Stock in the Final Distribution may be required to pay substantial U.S. federal income taxes, and, in certain circumstances, CBS Radio and Entercom may be required to indemnify CBS for any such tax liability. The allocations presented in the table below are based upon management’s estimate of the fair values using valuation techniques including income, cost and market approaches. In estimating the fair value of the acquired FCC broadcasting licenses, the fair value estimates are based on, but not limited to, hypothetical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 t future performance using industry normalized information for an average station within a certain market. Any excess of the purchase price over the net assets acquired was reported as goo dwill. The goodwill recorded reflects management’s expectations of its ability to gain access to and penetrate CBS Radio’s customer base and the benefits of being able to leverage operational efficiencies with favorable growth opportunities as a results of a large national presence. A portion of the goodwill carryover ba sis is tax deductible. The Company’s preliminary allocation of the purchase price to the assets acquired and liabilities assumed as of the acquisition date, including measurement period adjustments, is outlined below. 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476 21,101 Other current assets 7,350 1,741 9,091 Total current assets 273,683 2,217 275,900 Land 112,880 - 112,880 Land improvements 3,988 (2,640) 1,348 Leasehold improvements 26,255 9,774 36,029 Buildings 19,246 (5,206) 14,040 Furniture and fixtures 10,929 (6,849) 4,080 Equipment and towers 76,486 4,921 81,407 Construction in process 14,598 - 14,598 Total tangible property 264,382 - 264,382 Advertiser relationships 27,453 - 27,453 Radio broadcasting licenses 1,880,400 - 1,880,400 Goodwill 820,961 (6,651) 814,310 Assets held for sale 255,650 - 255,650 Favorable leases 16,580 - 16,580 Other noncurrent assets 1,050 4,176 5,226 Total intangible and other assets 3,002,094 (2,475) 2,999,619 Total assets $ 3,540,159 $ (258) $ 3,539,901 Liabilities Accounts payable $ 36,137 $ 421 $ 36,558 Accrued expenses 35,154 344 35,498 Accrued salaries and benefits 26,324 - 26,324 Current portion of long-term debt 10,600 - 10,600 Unfavorable sports liability - current portion 4,803 - 4,803 Accrued interest 4,529 - 4,529 Unearned revenues - current portion 14,971 - 14,971 Total current liabilities 132,518 765 133,283 Unearned revenues - non-current portion 13,859 - 13,859 Unfavorable lease liability 12,770 - 12,770 Unfavorable sports liability - non-current portion 22,597 - 22,597 Non-current portion of long-term debt 1,376,900 - 1,376,900 Deferred tax liability 780,832 (2,949) 777,883 Other long-term liabilities 31,835 1,926 33,761 Total liabilities $ 2,371,311 $ (258) $ 2,371,053 Preliminary fair value of net assets acquired $ 1,168,848 $ - $ 1,168,848 The aggregate fair value purchase price allocation of the assets and liabilities acquired in the CBS Radio Merger as reported on the Company’s Form 10-K filed with the SEC on March 16, 2018 , were revised during the nine months ended September 30, 2018 primarily due to: (i) a change to the deferred tax liabilities associated with certain stations acquired in the CBS Radio Merger which resulted in a decrease to goodwill of $2.9 million; (ii) a change to other current assets acquired in the CBS Radio Merger which re sulted in a decrease to goodwill of $ 1.3 million; (iii) a change to prepaid assets acquired in the CBS Radio Merger which resulted in a decrease to goodwill of $0.5 million; (iv ) a change to accrued expenses acquired in the CBS Radio Merger which resulted in a n increase to goodwill of $0.3 million; (v ) the recording of current and noncurrent lease abandonment liabilities and a corresponding receivable for reimbursement from CBS Corporation; (vi) a change to tenant improvement allowances acquired in the CBS R adio Merger which resulted in a decrease to goodwill of $ 2.3 million; and (vii) reclassification between the categories of acquired tangible property. The preliminary purchase price allocations are based upon the valuation of assets and liabilities and th ese estimates and assumptions are subject to change as the Company obtains additional information during the measurement period, which may be up to one year from the acquisition date. The Company is in the process of finalizing estimates and assumptions r elated to certain net working capital accounts acquired in the Merger. Any adjustments to the preliminary purchase price allocation of assets acquired and liabilities assumed will be reflected as an adjustment to goodwill in the reporting period in which the adjustment is identified. These assets and liabilities pending finalization include intangible assets and liabilities. Differences between the preliminary and final valuation could be substantially different from the initial estimates. Any adjustments to the preliminary purchase price allocation required after the one year measurement period, which may be material, will be recorded in the consolidated statements of operations as operating expenses or income . 2017 Local Marketing Agreement: The Bonneville Transaction On November 1, 2017, the Company assigned assets to a trust and the trust subsequently entered into two local marketing agreements (“LMAs”) with Bonneville. The LMAs, which were effective upon the closing of the Merger, allowed Bonneville to operate eight radio stations in the San Francisco, California and Sacramento, California markets. Of the eight radio stations operated by Bonneville , three were originally owned by the Company and the remaining five were originally owned by CBS Radio. The Company conducted an analysis and determined the assets of the eight stations satisfied the criteria to be presented as assets held for sale. The stations which were acquired from CBS Radio and were never operated by the Company are included within discontinued operations. On August 2, 2018, the Company entered into an asset purchase agreement with Bonneville to dispose of the eight radio stations i n the San Francisco, California and Sacramento, California markets for $ 141.0 million in cash. During the three months ended September 30, 2018, the Company closed on this sale, which resulted in a loss of approximately $ 0.4 million t o the Company . Refer to Note 11 , Assets Held for Sale and Discontinued Operations, for additional information. Restructuring Charges Restructuring charges were expensed as a separate line item in the consolidated statements of operations. The components of restructuring charges are as follows: Nine Months Ended September 30, 2018 2017 (amounts in thousands) Costs to exit duplicative contracts $ 32 $ - Workforce reduction 2,338 - Lease abandonment costs 257 - Other restructuring costs 392 - Total restructuring charges $ 3,019 $ - Three Months Ended September 30, 2018 2017 (amounts in thousands) Costs to exit duplicative contracts $ (478) $ - Workforce reduction 1,410 - Other restructuring costs (80) - Total restructuring charges $ 852 $ - During the fourth quarter of 2017, the Company initiated a restructuring plan as a result of the integration of the CBS Radio stations acquired in November 2017. The restructuring plan included: (i ) a workforce reduction and realignment charges that included one-time termination benefits and related costs; (ii ) lease abandonment costs ; and (iii ) costs associated with realigning radio stations within the overlap markets between CBS Radio and the Company. The Company could incur addit ional restructuring costs in the remainder of 2018 under this plan, however, these costs cannot be determined at this time. The estimated amount of unpaid restructuring charges as of September 30, 2018 includes amounts in accrued expenses that are expected to be p aid in less than one year and long-term restructuring costs for lease abandonment costs covering the remaining non-cancellable lease term. Nine Twelve Months Ended Months Ended September 30, December 31, 2018 2017 (amounts in thousands) Restructuring charges and lease abandonment costs, beginning balance $ 16,086 $ 650 Additions resulting from the integration of CBS Radio 3,019 15,005 Restructuring charges assumed from the Merger - 1,095 Payments (12,293) (664) Restructuring charges and lease abandonment costs unpaid and outstanding 6,812 16,086 Restructuring charges and lease abandonment costs - noncurrent portion (1,224) (4,413) Restructuring charges and lease abandonment costs - current portion $ 5,588 $ 11,673 Integration Costs The Company incurred integration costs of $ 22.0 million and $ 2.8 million during the nine months and three months ended September 30, 2018 , respectively. Integration costs were expensed as a separate line item in the consolidated statements of operations. These costs primarily relate to change mana gement consultants and technology-related costs. Unaudited Pro Forma Summary Of Financial Information The following unaudited pro forma information for the three and nine months ended September 30, 2018 and 2017 assumes that: (i) the acquisitions in 2018 had occurred as of January 1, 2017; and (ii) the acquisitions and certain dispositions in 2017 had occurred as of January 1, 2016. Refer to information within this Note 2 , Business Combination s , and to the financial statements and related note s included in the Company’s audited financial statements as of and for the year ended December 31, 2017 , and filed with the SEC on March 16, 2018 , for a description of the Company’s acquisition and disposition activities. The unaudited pro forma informat ion presented gives effect to certain adjustments, including: (i) depreciation and amortization of assets; (ii) change in the effective tax rate; (iii) merger and acquisition costs; and (iv) interest expense on any debt incurred to fund the acquisitions wh ich would have been incurred had such acquisitions had been consummated at an earlier time. For purposes of this presentation, the pro forma data : (i) excludes the revenue and earnings of stations divested to iHeart and Beasle y during 2017 as these statio ns were exchanged for the radio stations acquired in the Chattanooga, Richmond and Boston markets ; (ii) includes revenue and earnings of stations divested to EMF during 2017; (iii) includes revenue and earnings of stations divested to Bonneville during 201 8; and (iv) includes revenue and earnings of the station divested to Beasley during 2018. This unaudited pro forma information has been prepared based on estimates and assumptions, which management believes are reasonable. These unaudited pro forma res ults have been prepared for comparative purposes only and do not purport to be indicative of what would have occurred had the acquisitions been made as of that date or results which may occur in the future. Three Months Ended Nine Months Ended September 30, September 30, 2018 2017 2018 2017 (amounts in thousands except share and per share data) Pro Forma Pro Forma Pro Forma Pro Forma Net revenues $ 379,933 $ 418,902 $ 1,061,891 $ 1,195,338 Income (loss) from continuing operations $ 38,579 $ 36,659 $ 29,898 $ 85,270 Income (loss) from discontinued operations $ 358 $ - $ 1,530 $ - Net income (loss) available to the Company $ 38,937 $ 36,659 $ 31,428 $ 85,270 Net income (loss) available to common shareholders $ 38,937 $ 35,996 $ 31,428 $ 83,507 Income (loss) from continuing operations per common share - basic $ 0.28 $ 0.26 $ 0.22 $ 0.61 Income (loss) from discontinued operations per common share - basic $ - $ - $ 0.01 $ - Net income (loss) available to common shareholders per common share - basic $ 0.28 $ 0.26 $ 0.23 $ 0.59 Income (loss) from continuing operations per common share - diluted $ 0.28 $ 0.26 $ 0.22 $ 0.61 Income (loss) from discontinued operations per common share - diluted $ - $ - $ 0.01 $ - Net income (loss) available to common shareholders per common share - diluted $ 0.28 $ 0.26 $ 0.23 $ 0.59 Weighted shares outstanding basic 138,740,243 140,362,282 138,901,037 140,355,027 Weighted shares outstanding diluted 139,102,560 141,135,470 139,684,890 140,362,282 Conversion of preferred stock for dilutive purposes under the as if method Not applicable anti-dilutive Not applicable anti-dilutive</t>
  </si>
  <si>
    <t>CONTINGENCIES AND COMMITMENTS (Block)</t>
  </si>
  <si>
    <t>Commitments And Contingencies Disclosure Abstract</t>
  </si>
  <si>
    <t>Commitments And Contingencies Disclosure Text Block</t>
  </si>
  <si>
    <t>13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 ect the Company’s financial position, results of operations or cash flows. There were no material changes from the contingencies listed in the Company’s Form 10-K, filed with the SEC on March 16, 2018 , except as described below. Other The Company had a relationship with USTN, a vendor that provides short duration advertising network services (e.g., sponsored traffic reports) and guaranteed revenue to the Company. On April 27, 2018, the Company executed a series of agreements (the “April 27, 2018 agree ments”) with USTN which replaced outstanding accounts receivable from USTN with a senior secured note and an equity interest in USTN. On June 30, 2018, the Company entered into a n agreement to acquire USTN by the end of July 2018, subject to certain closi ng conditions. T he closing conditions were not met by USTN and the Company did not complete this transaction. On July 30, 2018, USTN filed a lawsuit against the Company seeking damages. On July 31, 2018, USTN failed to make required payments due under t he April 27, 2018 agreements. On August 6, 2018, the Company notified USTN of its default and accelerated all amounts due. On September 6, 2018, USTN filed a motion to dismiss its own lawsuit, with prejudice. Accordingly, t he Company expects that it will not be subject to further legal action related to this matter. Like-Kind Exchange Proceeds During the third quarter of 2018, the Company disposed of certain property that the Company considered as surplus to its operations and that resulted in si gnificant gains reportable for tax purposes. In order to minimize the tax impact on a certain portion of these taxable gains, the Company created an entity that serves as a QI for tax purposes and that holds the net sales proceeds of $70.2 million as of S eptember 30, 2018. The Company plans to use a portion of these funds in a tax-free exchange by using the net sales proceeds from relinquished property for the purchase of replacement property. This entity was treated as a VIE and is included in the Compan y’s consolidated financial statements as the Company is considered the primary beneficiary. The use of a QI in a like-kind exchange enables the Company to effectively minimize its tax liability in connection with certain asset dispositions. As discussed i n Note 11 , Assets Held For Sale And Discontinued Operations, the Company sold: (i) a parcel of land in Chicago, Illinois during the third quarter of the current year for net proceeds of $ 45.5 million; and (ii) a former studio building in Los Angeles , California for net proceeds of $ 24.7 million. These net sales proceeds were deposited into the account of the QI to comply with Code Section 1031 requirements to execute a like-kind exchange and are reflected as restricted cash on the Company’s consolid ated balance sheet as of September 30, 2018. Restrictions on these deposits will lapse prior to the end of the first quarter of 2019. The following table provides a reconciliation of cash and cash equivalents and restricted cash rep orted within the consolidated balance sheet that aggregate to the total of the same such amounts shown in the consolidated statement of cash flows: Cash, Cash Equivalents and Restricted Cash September 30, December 31, 2018 2017 (amounts in thousands) Cash and cash equivalents $ 200,190 $ 34,167 Restricted cash 70,217 - Total cash, cash equivalents and restricted cash shown in the statement of cash flows $ 270,407 $ 34,167</t>
  </si>
  <si>
    <t>ASSETS HELD FOR SALE (Block)</t>
  </si>
  <si>
    <t>Discontinued Operations And Disposal Groups Abstract</t>
  </si>
  <si>
    <t>Disposal Groups Including Discontinued Operations Disclosure Text Block</t>
  </si>
  <si>
    <t>11 . ASSETS HELD FOR SALE AND DISCONTINUED OPERATIONS Assets Held f or Sale Long -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On November 17, 2017, in order to facilitate the Merger, the Company assigned assets to a trust and the trust subsequently entered into two separate LMAs with Bonneville which became effective upon the closing of the Merger. Under the terms of the LMAs, Bonneville began operating four stations in Sacramento, California and four stations in San Francisco, California. On August 2, 2018, the C ompany entered into an asset purchase agreement with Bonneville to dispose of the eight radio stations for $141.0 million in cash. T he LMAs terminated on September 21, 2018, upon the consummation of a final agreement to divest the stations as required under a DOJ consent order agreed to by the Company, as a condition to complete the Merger. Of the eight radio stations placed in the tr ust, three were originally owned by the Company and the remaining five were originally owned by CBS Radio. The Company conducted an analysis and determined the assets of the eight radio stations met the criteria to be classified as held for sale, pending disposition. The five CBS Radio stations met the criteria to be classified within discontinued operations, pending disposition. As of December 31, 2017, the Company entered into an agreement to dispose of a parcel of land along with the land improvemen ts in Chicago, Illinois for $ 46.0 million and classified these assets as held for sale . During the three months ended September 30, 2018 , the Company closed on this sale, which resulted in a loss of $ 0.1 million to the Company. As of June 30, 2018 , the Company entered into agreements with several third parties to dispose of: (i) land and buildings in Dallas, Texas; (ii) land and buildings in San Diego, California; (iii) land and buildings in Sacramento, California; (i v) land and buildings in Los Angeles, California; and (v) land in Austin, Texas. The Company conducted an analysis and determined the assets met the criteria to be classified as held for sale. In aggregate, these assets had a carrying value of $ 23.5 mill ion , net of a $ 1.3 million impairment charge that was recorded during the three months ended June 30, 2018. During the three months ended September 30, 2018 , the Company closed on the sale of the land and buildings in Los Angeles, California and the land and buil dings in San Diego, California. The Company received proceeds of $ 27.2 million from these two sales, which resulted in a gain of approximately $ 6.4 million to the Company. The remaining transactions are expected to close within one year. Long-lived assets are reviewed for impairment whenever events or changes in circumstances indicate that the carrying amount of an asset may not be recoverable. The Company determined the fair value of the assets held for sale related to the Bonneville LMA by utilizing an offer from a third party for the bundle of assets. This is considered a Level 3 measurement. Based upon the agreed-upon price in the asset purchase agreement, the Company determined that the carrying value of these ass ets was greater than the fair value . During the second quarter of the current year, the Company recorded a non-cash impairment charge of $ 25.6 million to reflect the change in the carrying value of these assets held for sale from $165.9 million to $ 140.3 m illion and to reduce the carrying value of these assets to the recoverable value. During the three months ended September 30, 2018 , the Company closed on this sale, which resulted in a loss of approximately $ 0.4 million to the Company. The ma jor categories of these assets held for sale are as follows: Assets Held for Sale September 30, 2018 December 31, 2017 Other Other Bonneville Assets Held Bonneville Assets Held Total LMA for Sale Total LMA for Sale (amounts in thousands) Land and land improvements $ 2,433 $ - $ 2,433 $ 47,110 $ 1,110 $ 46,000 Building 1,206 - 1,206 1,970 1,520 450 Leasehold improvements - - - 88 88 - Equipment - - - 2,618 2,618 - Net property and equipment 3,639 - 3,639 51,786 5,336 46,450 Net radio broadcasting licenses - - - 136,014 136,014 - Other intangibles - - - 1,947 1,947 - Goodwill - - - 22,573 22,573 - Total intangibles - - - 160,534 160,534 - Net assets held for sale $ 3,639 $ - $ 3,639 $ 212,320 $ 165,870 $ 46,450 Discontinued Operations The results of operations for several radio stations acquired from CBS, which will never be a part of the Company’s continuing operations as these ra dio stations have been disposed , were classified as discontinued operations for the period commencing after the Merger. Refer to Note 2 , Business Combinations, and elsewhere within this Note, for additional information on the Bonneville Transaction. The Company did not have any discontinued operations for the three months ended September 30, 2017 or the nine months ended September 30, 2017 . The following table presents the results of operations of the discontinued operations: Nine Months Ended September 30, 2018 (amounts in thousands) Net time brokerage agreement income 2,239 Income before income taxes 2,239 Income taxes 709 Income from discontinued operations, net of income taxes $ 1,530 Three Months Ended September 30, 2018 (amounts in thousands) Net time brokerage agreement income 644 Income before income taxes 644 Income taxes 286 Income from discontinued operations, net of income taxes $ 358</t>
  </si>
  <si>
    <t>SUBSEQUENT EVENTS (Block)</t>
  </si>
  <si>
    <t>Subsequent Events Abstract</t>
  </si>
  <si>
    <t>Schedule Of Subsequent Events Text Block</t>
  </si>
  <si>
    <t xml:space="preserve">14 . SUBSEQUENT EVENTS Events occurring after September 30, 2018 , and through the date that these consolidated financial statements were issued , were evaluated to ensure that any subsequent events that met the criteria for recognition have been included . </t>
  </si>
  <si>
    <t>INTANGIBLE ASSETS AND GOODWILL (Tables)</t>
  </si>
  <si>
    <t>Goodwill and Intangible Assets Disclosure [Abstract]</t>
  </si>
  <si>
    <t>Schedule of the changes in broadcasting license</t>
  </si>
  <si>
    <t>Broadcasting Licenses Carrying Amount September 30, December 31, 2018 2017 (amounts in thousands) Broadcasting licenses balance as of January 1, $ 2,649,959 $ 823,195 Disposition of an FCC broadcasting license to facilitate the CBS Merger - (13,500) Consolidation (deconsolidation) of a VIE - 2017 Charlotte Acquisition - (15,738) Acquisition of radio stations - 2017 Charlotte Acquisition - 17,174 Acquisition of radio stations - CBS Radio Merger - 1,880,400 Disposition of FCC broadcasting licenses - EMF Sale - (54,661) Acquisition of a radio station - Beasley Transaction - 35,944 Acquisition of radio stations - iHeartMedia Transaction - 50,621 Disposition of radio stations - iHeartMedia Transaction - (7,462) Assets held for sale - Bonneville Transaction - (66,014) Acquisition of radio stations - Emmis Acquisition 12,785 - Acquisition of a radio station - Jerry Lee Transaction 27,346 - Loss on impairment (702) - Disposition of a radio station - WXTU Transaction (25,607) - Ending period balance $ 2,663,781 $ 2,649,959</t>
  </si>
  <si>
    <t>Schedule of assumptions and estimates for broadcasting licences impairment testing</t>
  </si>
  <si>
    <t>Estimates And Assumptions Second Second Quarter Quarter 2018 2017 Discount rate 9.00% 9.25% Operating profit margin ranges expected for average stations in the markets where the Company operates 22% to 37% 19% to 40% Long-term revenue growth rate range of the Company's markets 0.5% to 1.0% 1.0% to 2.0%</t>
  </si>
  <si>
    <t>Schedule of changes in goodwill</t>
  </si>
  <si>
    <t>Goodwill Carrying Amount September 30,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Disposition of a radio station - WXTU Transaction (8,623) - Measurement period adjustments to acquired goodwill (6,651) - Acquisition of radio stations - Emmis Acquisition 332 - Acquisition of a radio station - Jerry Lee Transaction 24,396 - Ending period balance $ 871,454 $ 862,000</t>
  </si>
  <si>
    <t>Schedule of assumptions and estimates for goodwill impairment testing</t>
  </si>
  <si>
    <t>Estimates And Assumptions Second Second Quarter Quarter 2018 2017 Discount rate 9.00% 9.25% Long-term revenue growth rate range of the Company (or its markets) 1.0% 1.0% to 2.0% Market multiple used in the market valuation approach not applicable 7.5x to 8.0x</t>
  </si>
  <si>
    <t>OTHER CURRENT AND LONG-TERM LIABILITIES (Tables)</t>
  </si>
  <si>
    <t>Schedule of Accounts Payable and Accrued Liabilities</t>
  </si>
  <si>
    <t>Other Current Liabilities September 30, December 31, 2018 2017 (amounts in thousands) Accrued compensation $ 36,344 $ 36,105 Accounts receivable credits 5,676 1,876 Advertiser obligations 4,667 3,048 Accrued interest payable 13,817 12,285 Unearned revenue 21,125 17,519 Unfavorable lease liabilities 2,995 3,301 Unfavorable sports liabilities 4,634 4,634 Accrued benefits 8,405 9,470 Non-income tax liabilities 7,020 8,196 Income taxes payable 41,887 5,370 Other 9,387 5,757 Total other current liabilities $ 155,957 $ 107,561</t>
  </si>
  <si>
    <t>LONG-TERM DEBT LIABILITIES (Tables)</t>
  </si>
  <si>
    <t>Schedule of Debt</t>
  </si>
  <si>
    <t>Long-Term Debt September 30, December 31, 2018 2017 (amounts in thousands) Credit Facility Revolver, due November 17, 2022 $ 205,000 $ 143,000 Term B-1 Loan, due November 17, 2024 1,320,025 1,330,000 Plus unamortized premium 2,578 2,904 1,527,603 1,475,904 Senior Notes 7.250% senior unsecured notes, due October 17, 2024 400,000 400,000 Plus unamortized premium 14,764 16,584 414,764 416,584 Other Debt Capital lease and other 916 70 Total debt before deferred financing costs 1,943,283 1,892,558 Current amount of long-term debt (13,319) (13,319) Deferred financing costs (excludes the revolving credit) (17,825) (19,797) Total long-term debt, net of current debt $ 1,912,139 $ 1,859,442 Outstanding standby letters of credit $ 3,987 $ 1,856</t>
  </si>
  <si>
    <t>Schedule Of Net Interest Expense</t>
  </si>
  <si>
    <t>Net Interest Expense Nine Months Ended September 30, 2018 2017 (amounts in thousands) Interest expense $ 74,870 $ 16,913 Amortization of deferred financing costs 2,389 1,752 Amortization of original issue discount (premium) of senior notes (2,147) - Interest income and other investment income (79) (79) Total net interest expense $ 75,033 $ 18,586 Net Interest Expense Three Months Ended September 30, 2018 2017 (amounts in thousands) Interest expense $ 25,911 $ 5,920 Amortization of deferred financing costs 798 586 Amortization of original issue discount (premium) of senior notes (715) - Interest income and other investment income (71) (30) Total net interest expense $ 25,923 $ 6,476</t>
  </si>
  <si>
    <t>SHAREHOLDER'S EQUITY (Tables)</t>
  </si>
  <si>
    <t>Schedule of dividends payable on unvested restricted stock units</t>
  </si>
  <si>
    <t>Dividend Equivalent Liabilities Balance Sheet September 30, December 31, Location 2018 2017 (amounts in thousands) Short-term Other current liabilities $ 1,449 $ 830 Long-term Other long-term liabilities 905 1,331 Total $ 2,354 $ 2,161</t>
  </si>
  <si>
    <t>ESPP Shares Purchased and Non-Cash Comp Expense</t>
  </si>
  <si>
    <t>Nine Months Ended September 30, 2018 2017 (amounts in thousands) Number of shares purchased 150 15 Non-cash compensation expense recognized $ 185 $ 32</t>
  </si>
  <si>
    <t>SHARE-BASED COMPENSATION (Tables)</t>
  </si>
  <si>
    <t>Schedule Of Restricted Stock Units Market Based</t>
  </si>
  <si>
    <t>Nine Months Year Ended Ended September 30, December 31, 2018 2017 (amounts in thousands, except per share data) Reconciliation of RSUs with Service And Market Conditions Beginning of period balance 650 630 Number of RSUs granted - 70 Number of RSUs forfeited (110) - Number of RSUs vested (314) (50) End of period balance 226 650 Weighted average fair value of RSUs granted with market conditions $ - $ 9.81</t>
  </si>
  <si>
    <t>Schedule Of Other Options Dislcosure</t>
  </si>
  <si>
    <t>Nine Months Ended September 30, Option Exercise Data 2018 2017 (amounts in thousands) Intrinsic value of options exercised $ 418 $ 58 Tax benefit from options exercised (1) $ 111 $ 23 Cash received from exercise price of options exercised $ 68 $ 22</t>
  </si>
  <si>
    <t>Stock Option Valuation Assumptions</t>
  </si>
  <si>
    <t>Nine Months Year Ended Ended September 30, December 31, 2018 2017 Expected Volatility Term Structure (1) - 54% Risk-Free Interest Rate (2) - 1.8% Annual Dividend Payment Per Share (Constant) (3) $ - $ 3.3%</t>
  </si>
  <si>
    <t>Schedule Of significant ranges of outstanding and exercisable options</t>
  </si>
  <si>
    <t>Options Outstanding Options Exercisable Number of Weighted Number of Options Average Weighted Options Weighted Range of Outstanding Remaining Average Exercisable Average Exercise Prices September 30, Contractual Exercise September 30, Exercise From To 2018 Life Price 2018 Price $ 1.34 $ 1.34 246,637 0.4 $ 1.34 246,637 $ 1.34 $ 2.02 $ 13.98 571,410 2.1 $ 12.02 571,410 $ 12.02 $ 1.34 $ 13.98 818,047 1.5 $ 8.80 818,047 $ 8.80</t>
  </si>
  <si>
    <t>Schedule of recognized stock-based compensation expense</t>
  </si>
  <si>
    <t>Nine Months Ended September 30, 2018 2017 (amounts in thousands) Station operating expenses $ 5,295 $ 937 Corporate general and administrative expenses 6,126 3,692 Stock-based compensation expense included in operating expenses 11,421 4,629 Income tax benefit (1) 2,385 1,528 After-tax stock-based compensation expense $ 9,036 $ 3,101 Three Months Ended September 30, 2018 2017 (amounts in thousands) Station operating expenses $ 1,653 $ 360 Corporate general and administrative expenses 2,116 1,197 Stock-based compensation expense included in operating expenses 3,769 1,557 Income tax benefit (1) 787 525 After-tax stock-based compensation expense $ 2,982 $ 1,032</t>
  </si>
  <si>
    <t>Schedule of Share-based Compensation Arrangement by Share-based Payment Award, Restricted Stock Units, Vested and Expected to Vest</t>
  </si>
  <si>
    <t>Number Weighted Aggregate of Weighted Average Intrinsic Restricted Average Remaining Value as of Stock Purchase Contractual September 30, Period Ended Units Price Term (Years) 2018 RSUs outstanding as of: December 31, 2017 4,285,290 RSUs awarded 1,284,050 RSUs released (1,492,544) RSUs forfeited (339,317) RSUs outstanding as of: September 30, 2018 3,737,479 $ - 1.4 $ 28,782,654 RSUs vested and expected to vest as of: September 30, 2018 3,737,479 $ - 1.4 $ 28,782,654 RSUs exercisable (vested and deferred) as of: September 30, 2018 48,880 $ - - $ 376,376 Weighted average remaining recognition period in years 2.1 Unamortized compensation expense $ 25,909,972</t>
  </si>
  <si>
    <t>Schedule Of Share Based Compensation Arrangement By Share Based Payment Award Options Vested And Expected To Vest Outstanding</t>
  </si>
  <si>
    <t>Weighted Intrinsic Weighted Average Value Average Remaining as of Number of Exercise Contractual September 30, Period Ended Options Price Term (Years) 2018 Options outstanding as of: December 31, 2017 883,347 $ 8.38 Options granted - - Options exercised (50,300) 1.34 Options forfeited - - Options expired (15,000) 9.30 Options outstanding as of: September 30, 2018 818,047 $ 8.80 1.5 $ 1,592,166 Options vested and expected to vest as of: September 30, 2018 818,047 $ 8.80 1.5 $ 1,592,166 Options vested and exercisable as of: September 30, 2018 818,047 $ 8.80 1.5 $ 1,592,166 Weighted average remaining recognition period in years - Unamortized compensation expense $ -</t>
  </si>
  <si>
    <t>REVENUE FROM CONTRACTS WITH CUSTOMERS (Tables)</t>
  </si>
  <si>
    <t>Change In Contract With Customer Asset [Abstract]</t>
  </si>
  <si>
    <t>Change in Contract Assets and Liabilities Table</t>
  </si>
  <si>
    <t>Nine Months Ended September 30, 2018 Description Unearned Revenue (amounts in thousands) Beginning balance on January 1, 2018 $ 30,519 Revenue recognized during the period that was included in the beginning balance of contract liabilities (10,670) Additional amounts recognized during period 6,731 Ending balance $ 26,580</t>
  </si>
  <si>
    <t>Contract With Customer Asset And Liability [Abstract]</t>
  </si>
  <si>
    <t>Contract Assets and Liabilities Table</t>
  </si>
  <si>
    <t>September 30, December 31, Description 2018 2017 (amounts in thousands) Receivables, included in "Accounts receivable net of allowance for doubtful accounts" $ 318,075 $ 341,989 Contract assets - - Unearned revenue - current 21,125 17,519 Unearned revenue - noncurrent 5,455 13,000</t>
  </si>
  <si>
    <t>Disaggregation Of Revenue [Abstract]</t>
  </si>
  <si>
    <t>Disaggregation of Revenue Table</t>
  </si>
  <si>
    <t>Nine Months Ended September 30, 2018 2017 Revenue by Source (amounts in thousands) Broadcast revenues $ 963,118 $ 315,942 Event and other revenues 77,252 25,601 Trade and barter revenues 10,822 4,727 Net revenues $ 1,051,192 $ 346,270 Three Months Ended September 30, 2018 2017 Revenue by Source (amounts in thousands) Broadcast revenues $ 348,066 $ 110,430 Event and other revenues 26,391 9,464 Trade and barter revenues 4,051 2,405 Net revenues $ 378,508 $ 122,299</t>
  </si>
  <si>
    <t>NET INCOME PER COMMON SHARE (Tables)</t>
  </si>
  <si>
    <t>Earnings Per Share, Basic and Diluted, Other Disclosures [Abstract]</t>
  </si>
  <si>
    <t>Schedule of Earnings Per Share Reconciliation [Table Text Block]</t>
  </si>
  <si>
    <t>Three Months Ended Nine Months Ended September 30, September 30, 2018 2017 2018 2017 (amounts in thousands except per share data) Basic Income (Loss) Per Share Numerator Net income available to the Company - continuing operations $ 36,590 $ 4,100 $ 23,981 $ 1,184 Preferred stock dividends - 663 - 1,763 Net income available to common shareholders from continuing operations 36,590 3,437 23,981 (579) Income (loss) from discontinued operations, net of tax 358 - 1,530 - Net income (loss) available to common shareholders $ 36,948 $ 3,437 $ 25,511 $ (579) Denominator Basic weighted average shares outstanding 138,740 38,955 138,901 38,948 Net Income (Loss) Per Common Share - Basic: Net income (loss) from continuing operations per share available to common shareholders - Basic $ 0.26 $ 0.09 $ 0.17 $ (0.01) Net income (loss) from discontinued operations per share available to common shareholders - Basic $ - $ - $ 0.01 $ - Net income (loss) per share available to common shareholders - Basic $ 0.27 $ 0.09 $ 0.18 $ (0.01) Diluted Income (Loss) Per Share Numerator Net income available to the Company - continuing operations $ 36,590 $ 4,100 $ 23,981 $ 1,184 Preferred stock dividends - 663 - 1,763 Net income available to common shareholders from continuing operations 36,590 3,437 23,981 (579) Income (loss) from discontinued operations, net of tax 358 - 1,530 - Net income (loss) available to common shareholders $ 36,948 $ 3,437 $ 25,511 $ (579) Denominator Basic weighted average shares outstanding 138,740 38,955 138,901 38,948 Effect of RSUs and options under the treasury stock method 362 773 784 - Preferred stock under the as if converted method - - - - Diluted weighted average shares outstanding 139,102 39,728 139,685 38,948 Net Income (Loss) Per Common Share - Diluted: Net income (loss) from continuing operations per share available to common shareholders - Diluted $ 0.26 $ 0.09 $ 0.17 $ (0.01) Net income (loss) from discontinued operations per share available to common shareholders - Diluted $ - $ - $ 0.01 $ - Net income (loss) per share available to common shareholders - Diluted $ 0.27 $ 0.09 $ 0.18 $ (0.01)</t>
  </si>
  <si>
    <t>Equity Award Impact Schedule</t>
  </si>
  <si>
    <t>Three Months Ended Nine Months Ended September 30, September 30, Impact Of Equity Issuances 2018 2017 2018 2017 (amounts in thousands, except per share data) Shares excluded as anti-dilutive under the treasury stock method: Options 563 14 565 - Price range of options: from $ 9.66 $ 11.69 $ 9.66 $ - Price range of options: to $ 13.98 $ 11.78 $ 13.98 $ - RSUs with service conditions 1,586 157 1,415 101 RSUs excluded with service and market conditions as market conditions not met 226 267 226 267 Perpetual cumulative convertible preferred stock treated as anti-dilutive under the as if method - 2,017 - 2,017 Excluded shares as anti-dilutive when reporting a net loss - - - 974</t>
  </si>
  <si>
    <t>FAIR VALUE OF FINANCIAL INSTRUMENTS (Tables)</t>
  </si>
  <si>
    <t>Schedule of recurring fair value measurements</t>
  </si>
  <si>
    <t>Fair Value Measurements At Reporting Date Quoted prices Significant Significant Measured at Balance at in active other observable unobservable Net Asset Value September 30, markets inputs inputs as a Practical Description 2018 Level 1 Level 2 Level 3 Expedient (2) (amounts in thousands) Liabilities Deferred compensation plan liabilities (1) $ 34,575 $ 29,480 $ - $ - $ 5,095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t>
  </si>
  <si>
    <t>Schedule Of Carrying Value Of Financial Instruments</t>
  </si>
  <si>
    <t>September 30, December 31, 2018 2017 Carrying Fair Carrying Fair Value Value Value Value (amounts in thousands) Term B Loans (1) $ 1,320,025 $ 1,310,125 $ 1,330,000 $ 1,336,650 Revolver (2) $ 205,000 $ 205,000 $ 143,000 $ 143,000 Senior Notes (3) $ 400,000 $ 385,000 $ 400,000 $ 422,876 Other debt (4) $ 916 $ 70 Letters of credit (4) $ 3,987 $ 1,856</t>
  </si>
  <si>
    <t>Schedule of Cost Method Investments Table Text Block</t>
  </si>
  <si>
    <t>Cost-Method Investments Carrying Amount September 30, December 31, 2018 2017 (amounts in thousands) Investment balance before cumulative other than temporary impairment as of January 1, $ 9,955 $ 255 Accumulated other than temporary impairment as of January 1, - - Investment beginning balance after cumulative other than temporary impairment as of January 1, 9,955 255 Acquisition of interest in a privately held company 1,250 9,700 Ending period balance $ 11,205 $ 9,955</t>
  </si>
  <si>
    <t>ACQUISITIONS, DIVESTITURES AND PRO FORMA SUMMARY (Tables)</t>
  </si>
  <si>
    <t>Schedule of merger and acquisition costs</t>
  </si>
  <si>
    <t>Nine Months Ended September 30, 2018 2017 (amounts in thousands) Costs to exit duplicative contracts $ 32 $ - Workforce reduction 2,338 - Lease abandonment costs 257 - Other restructuring costs 392 - Total restructuring charges $ 3,019 $ - Three Months Ended September 30, 2018 2017 (amounts in thousands) Costs to exit duplicative contracts $ (478) $ - Workforce reduction 1,410 - Other restructuring costs (80) - Total restructuring charges $ 852 $ -</t>
  </si>
  <si>
    <t>Schedule of unaudited pro forma summary of financial information</t>
  </si>
  <si>
    <t>Three Months Ended Nine Months Ended September 30, September 30, 2018 2017 2018 2017 (amounts in thousands except share and per share data) Pro Forma Pro Forma Pro Forma Pro Forma Net revenues $ 379,933 $ 418,902 $ 1,061,891 $ 1,195,338 Income (loss) from continuing operations $ 38,579 $ 36,659 $ 29,898 $ 85,270 Income (loss) from discontinued operations $ 358 $ - $ 1,530 $ - Net income (loss) available to the Company $ 38,937 $ 36,659 $ 31,428 $ 85,270 Net income (loss) available to common shareholders $ 38,937 $ 35,996 $ 31,428 $ 83,507 Income (loss) from continuing operations per common share - basic $ 0.28 $ 0.26 $ 0.22 $ 0.61 Income (loss) from discontinued operations per common share - basic $ - $ - $ 0.01 $ - Net income (loss) available to common shareholders per common share - basic $ 0.28 $ 0.26 $ 0.23 $ 0.59 Income (loss) from continuing operations per common share - diluted $ 0.28 $ 0.26 $ 0.22 $ 0.61 Income (loss) from discontinued operations per common share - diluted $ - $ - $ 0.01 $ - Net income (loss) available to common shareholders per common share - diluted $ 0.28 $ 0.26 $ 0.23 $ 0.59 Weighted shares outstanding basic 138,740,243 140,362,282 138,901,037 140,355,027 Weighted shares outstanding diluted 139,102,560 141,135,470 139,684,890 140,362,282 Conversion of preferred stock for dilutive purposes under the as if method Not applicable anti-dilutive Not applicable anti-dilutive</t>
  </si>
  <si>
    <t>Schedule of Restrucutring Reserve by Type</t>
  </si>
  <si>
    <t>Nine Twelve Months Ended Months Ended September 30, December 31, 2018 2017 (amounts in thousands) Restructuring charges and lease abandonment costs, beginning balance $ 16,086 $ 650 Additions resulting from the integration of CBS Radio 3,019 15,005 Restructuring charges assumed from the Merger - 1,095 Payments (12,293) (664) Restructuring charges and lease abandonment costs unpaid and outstanding 6,812 16,086 Restructuring charges and lease abandonment costs - noncurrent portion (1,224) (4,413) Restructuring charges and lease abandonment costs - current portion $ 5,588 $ 11,673</t>
  </si>
  <si>
    <t>CBS Radio [Member]</t>
  </si>
  <si>
    <t>Acquisition [Line Items]</t>
  </si>
  <si>
    <t>Schedule Of Acquisition Valuation [Table Text Block]</t>
  </si>
  <si>
    <t>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476 21,101 Other current assets 7,350 1,741 9,091 Total current assets 273,683 2,217 275,900 Land 112,880 - 112,880 Land improvements 3,988 (2,640) 1,348 Leasehold improvements 26,255 9,774 36,029 Buildings 19,246 (5,206) 14,040 Furniture and fixtures 10,929 (6,849) 4,080 Equipment and towers 76,486 4,921 81,407 Construction in process 14,598 - 14,598 Total tangible property 264,382 - 264,382 Advertiser relationships 27,453 - 27,453 Radio broadcasting licenses 1,880,400 - 1,880,400 Goodwill 820,961 (6,651) 814,310 Assets held for sale 255,650 - 255,650 Favorable leases 16,580 - 16,580 Other noncurrent assets 1,050 4,176 5,226 Total intangible and other assets 3,002,094 (2,475) 2,999,619 Total assets $ 3,540,159 $ (258) $ 3,539,901 Liabilities Accounts payable $ 36,137 $ 421 $ 36,558 Accrued expenses 35,154 344 35,498 Accrued salaries and benefits 26,324 - 26,324 Current portion of long-term debt 10,600 - 10,600 Unfavorable sports liability - current portion 4,803 - 4,803 Accrued interest 4,529 - 4,529 Unearned revenues - current portion 14,971 - 14,971 Total current liabilities 132,518 765 133,283 Unearned revenues - non-current portion 13,859 - 13,859 Unfavorable lease liability 12,770 - 12,770 Unfavorable sports liability - non-current portion 22,597 - 22,597 Non-current portion of long-term debt 1,376,900 - 1,376,900 Deferred tax liability 780,832 (2,949) 777,883 Other long-term liabilities 31,835 1,926 33,761 Total liabilities $ 2,371,311 $ (258) $ 2,371,053 Preliminary fair value of net assets acquired $ 1,168,848 $ - $ 1,168,848</t>
  </si>
  <si>
    <t>Emmis [Member]</t>
  </si>
  <si>
    <t>Useful Lives in Years Description April 30, 2018 From To (amounts in thousands) Assets Equipment $ 1,558 3 7 Total tangible property 1,558 Advertiser relationships 207 5 15 Advertising contracts 114 1 1 Radio broadcasting licenses 12,785 non-amortizing Goodwill 332 non-amortizing Other noncurrent assets 4 2 2 Total intangible and other assets 13,442 Total assets $ 15,000 Preliminary fair value of assets acquired $ 15,000</t>
  </si>
  <si>
    <t>WBEB [Member]</t>
  </si>
  <si>
    <t>Useful Lives in Years Description September 27, 2018 From To (amounts in thousands) Assets Equipment $ 981 3 7 Total tangible property 981 Advertising contracts 477 1 1 Radio broadcasting licenses 27,346 non-amortizing Goodwill 24,396 non-amortizing Net working capital 3,234 not applicable Total intangible and other assets 55,453 Total assets $ 56,434 Preliminary fair value of net assets acquired $ 56,434</t>
  </si>
  <si>
    <t>CONTINGENCIES, GUARANTOR ARRANGEMENTS AND COMMITMENTS (Tables)</t>
  </si>
  <si>
    <t>Restricted Cash And Cash Equivalents Items [Line Items]</t>
  </si>
  <si>
    <t>Schedule Of Restricted Cash And Cash Equivalents [Table Text Block]</t>
  </si>
  <si>
    <t>Cash, Cash Equivalents and Restricted Cash September 30, December 31, 2018 2017 (amounts in thousands) Cash and cash equivalents $ 200,190 $ 34,167 Restricted cash 70,217 - Total cash, cash equivalents and restricted cash shown in the statement of cash flows $ 270,407 $ 34,167</t>
  </si>
  <si>
    <t>ASSETS HELD FOR SALE (Tables)</t>
  </si>
  <si>
    <t>Property Plant And Equipment Assets Held For Sale Disclosure [Abstract]</t>
  </si>
  <si>
    <t>Disclosure Of Long Lived Assets Held For Sale [Text Block]</t>
  </si>
  <si>
    <t>Assets Held for Sale September 30, 2018 December 31, 2017 Other Other Bonneville Assets Held Bonneville Assets Held Total LMA for Sale Total LMA for Sale (amounts in thousands) Land and land improvements $ 2,433 $ - $ 2,433 $ 47,110 $ 1,110 $ 46,000 Building 1,206 - 1,206 1,970 1,520 450 Leasehold improvements - - - 88 88 - Equipment - - - 2,618 2,618 - Net property and equipment 3,639 - 3,639 51,786 5,336 46,450 Net radio broadcasting licenses - - - 136,014 136,014 - Other intangibles - - - 1,947 1,947 - Goodwill - - - 22,573 22,573 - Total intangibles - - - 160,534 160,534 - Net assets held for sale $ 3,639 $ - $ 3,639 $ 212,320 $ 165,870 $ 46,450</t>
  </si>
  <si>
    <t>Discontinued Operations</t>
  </si>
  <si>
    <t>Nine Months Ended September 30, 2018 (amounts in thousands) Net time brokerage agreement income 2,239 Income before income taxes 2,239 Income taxes 709 Income from discontinued operations, net of income taxes $ 1,530 Three Months Ended September 30, 2018 (amounts in thousands) Net time brokerage agreement income 644 Income before income taxes 644 Income taxes 286 Income from discontinued operations, net of income taxes $ 358</t>
  </si>
  <si>
    <t>BASIS OF PRESENTATION AND ORGANIZATION (Details) - USD ($) $ in Thousands</t>
  </si>
  <si>
    <t>Jan. 01, 2017</t>
  </si>
  <si>
    <t>CumulativeEffectOfNewAccountingPrincipleInPeriodOfAdoption</t>
  </si>
  <si>
    <t>Error Corrections and Prior Period Adjustments Restatement [Line Items]</t>
  </si>
  <si>
    <t>Operating Costs and Expenses</t>
  </si>
  <si>
    <t>SIGNIFICANT ACCOUNTING POLICIES (Details) - USD ($) $ in Thousands</t>
  </si>
  <si>
    <t>Summary of the categories of property and equipment</t>
  </si>
  <si>
    <t>Property, Plant and Equipment, net of accumulated depreciation</t>
  </si>
  <si>
    <t>Deferred Revenue</t>
  </si>
  <si>
    <t>Current - accrued compensation and other current liabilities</t>
  </si>
  <si>
    <t>Long-term - other long term liabilities</t>
  </si>
  <si>
    <t>REVENUE - Contract Balances - USD ($) $ in Thousands</t>
  </si>
  <si>
    <t>Accounts Receivable Net Current</t>
  </si>
  <si>
    <t>ContractWithCustomerAssetNetCurrent</t>
  </si>
  <si>
    <t>Deferred Revenue, Current</t>
  </si>
  <si>
    <t>Deferred Revenue, Noncurrent</t>
  </si>
  <si>
    <t>Contract Assets [Member]</t>
  </si>
  <si>
    <t>Contract Assets or Liabilities Line Items [Line Items}</t>
  </si>
  <si>
    <t>Beginning Balance</t>
  </si>
  <si>
    <t>Satisfaction of Liability</t>
  </si>
  <si>
    <t>Additional amounts recognized</t>
  </si>
  <si>
    <t>Ending Balance</t>
  </si>
  <si>
    <t>Contract Liabilities [Member]</t>
  </si>
  <si>
    <t>REVENUE - Disaggregation of Revenue - USD ($) $ in Thousands</t>
  </si>
  <si>
    <t>Broadcast revenues</t>
  </si>
  <si>
    <t>Event and other revenues</t>
  </si>
  <si>
    <t>Trade and barter revenues</t>
  </si>
  <si>
    <t>Agency commissions</t>
  </si>
  <si>
    <t>ACCOUNTS RECEIVABLE AND RELATED ALLOWANCE FOR DOUBTFUL ACCOUNTS (Details) - USD ($) $ in Thousands</t>
  </si>
  <si>
    <t>Accounts Receivable, Net [Abstract]</t>
  </si>
  <si>
    <t>INTANGIBLE ASSETS AND GOODWILL (Details) $ in Thousands</t>
  </si>
  <si>
    <t>6 Months Ended</t>
  </si>
  <si>
    <t>12 Months Ended</t>
  </si>
  <si>
    <t>Jun. 30, 2018number</t>
  </si>
  <si>
    <t>Jun. 30, 2017number</t>
  </si>
  <si>
    <t>Jun. 30, 2018USD ($)number</t>
  </si>
  <si>
    <t>Sep. 30, 2018USD ($)</t>
  </si>
  <si>
    <t>Dec. 31, 2017USD ($)</t>
  </si>
  <si>
    <t>Dec. 31, 2016USD ($)</t>
  </si>
  <si>
    <t>Changes in Intangible assets [Line Items]</t>
  </si>
  <si>
    <t>Market approach for step one goodwill analysis [Abstract]</t>
  </si>
  <si>
    <t>Income model years used for the discounted cash flow approach | number</t>
  </si>
  <si>
    <t>Broadcasting License Impairment Testing [Member]</t>
  </si>
  <si>
    <t>Estimates and assumptions used for impairment test [Line Items]</t>
  </si>
  <si>
    <t>Discount rates</t>
  </si>
  <si>
    <t>9.00%</t>
  </si>
  <si>
    <t>9.25%</t>
  </si>
  <si>
    <t>Broadcasting License Impairment Testing [Member] | Maximum [Member]</t>
  </si>
  <si>
    <t>Operating profit margin ranges of the markets of the Company</t>
  </si>
  <si>
    <t>37.00%</t>
  </si>
  <si>
    <t>40.00%</t>
  </si>
  <si>
    <t>Long-term revenue growth rate ranges of the markets of the Company</t>
  </si>
  <si>
    <t>1.00%</t>
  </si>
  <si>
    <t>2.00%</t>
  </si>
  <si>
    <t>Broadcasting License Impairment Testing [Member] | Minimum [Member]</t>
  </si>
  <si>
    <t>22.00%</t>
  </si>
  <si>
    <t>19.00%</t>
  </si>
  <si>
    <t>0.50%</t>
  </si>
  <si>
    <t>Goodwill Impairment Testing [Member]</t>
  </si>
  <si>
    <t>Goodwill Impairment Testing [Member] | Maximum [Member]</t>
  </si>
  <si>
    <t>Estimates of market multiples | number</t>
  </si>
  <si>
    <t>Goodwill Impairment Testing [Member] | Minimum [Member]</t>
  </si>
  <si>
    <t>Radio Broadcasting Licences [Member]</t>
  </si>
  <si>
    <t>Beginning of period balance</t>
  </si>
  <si>
    <t>Dispositions</t>
  </si>
  <si>
    <t>Acquisition of radio stations</t>
  </si>
  <si>
    <t>Acquisition of radio stations - CBS Radio Merger</t>
  </si>
  <si>
    <t>Disposition of Licenses - EMF Sale</t>
  </si>
  <si>
    <t>Acqusition of radio Stations - Beasley Transaction</t>
  </si>
  <si>
    <t>Acquisition of radio stations - iHeartMedia Transaction</t>
  </si>
  <si>
    <t>Disposition of radio stations - iHeartMedia Transaction</t>
  </si>
  <si>
    <t>Acquisition of radio stations - Emmis Acquisition</t>
  </si>
  <si>
    <t>Acquisition Of Radio Station - Jerry Lee Acquisition</t>
  </si>
  <si>
    <t>Disposition Of Radio Stations -WXTU Transaction</t>
  </si>
  <si>
    <t>Ending period balance</t>
  </si>
  <si>
    <t>Goodwill [Member]</t>
  </si>
  <si>
    <t>Goodwill before cumulative loss on impairment</t>
  </si>
  <si>
    <t>Accumulated loss on impairment</t>
  </si>
  <si>
    <t>Goodwill, Impairment Loss</t>
  </si>
  <si>
    <t>Adjustments to Acquired Goodwill</t>
  </si>
  <si>
    <t>DEFERRED CHARGES AND OTHER ASSETS (Details) - USD ($) $ in Thousands</t>
  </si>
  <si>
    <t>Deferred Costs</t>
  </si>
  <si>
    <t>Total Net</t>
  </si>
  <si>
    <t>Amortization Expense</t>
  </si>
  <si>
    <t>Deferred financing expense</t>
  </si>
  <si>
    <t>OTHER CURRENT AND LONG-TERM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contracts</t>
  </si>
  <si>
    <t>Accrued benefits</t>
  </si>
  <si>
    <t>Non income tax liabilities</t>
  </si>
  <si>
    <t>Income Taxes payable</t>
  </si>
  <si>
    <t>Other</t>
  </si>
  <si>
    <t>Total other current liabilities</t>
  </si>
  <si>
    <t>Income Taxes Payable 1031</t>
  </si>
  <si>
    <t>LiabilitiesNoncurrentAbstract</t>
  </si>
  <si>
    <t>Other Liabilities Noncurrent</t>
  </si>
  <si>
    <t>LONG-TERM DEBT LIABILITIES (Details) - USD ($) $ in Thousands</t>
  </si>
  <si>
    <t>Nov. 17, 2017</t>
  </si>
  <si>
    <t>Debt Instrument [Line Items]</t>
  </si>
  <si>
    <t>Senior unsecured notes</t>
  </si>
  <si>
    <t>Current amount of long-term debt</t>
  </si>
  <si>
    <t>Total long-term debt</t>
  </si>
  <si>
    <t>Outstanding standby letter of credit</t>
  </si>
  <si>
    <t>Stated interest rate percentage, senior unsecured debt</t>
  </si>
  <si>
    <t>7.25%</t>
  </si>
  <si>
    <t>Capital Lease Obligations</t>
  </si>
  <si>
    <t>Total Credit Facility [Member]</t>
  </si>
  <si>
    <t>New Credit Facility</t>
  </si>
  <si>
    <t>Deferred Financing Costs [Member]</t>
  </si>
  <si>
    <t>Term B Loan, due November 17, 2024 [Member]</t>
  </si>
  <si>
    <t>Unamortized Premium on Debt</t>
  </si>
  <si>
    <t>Senior Notes due October 17, 2024 [Member]</t>
  </si>
  <si>
    <t>RevolverDueNovember172022Member [Member]</t>
  </si>
  <si>
    <t>LONG-TERM DEBT LIABILITIES - Senior Debt (Details) - Senior Debt Obligations $ in Millions</t>
  </si>
  <si>
    <t>Nov. 17, 2017USD ($)</t>
  </si>
  <si>
    <t>Consolidated Leverage Ratio</t>
  </si>
  <si>
    <t>Through December 31, 2017 [Member] | Maximum [Member]</t>
  </si>
  <si>
    <t>ThroughDecember312018Member [Member] | Maximum [Member]</t>
  </si>
  <si>
    <t>New Revolver [Member]</t>
  </si>
  <si>
    <t>Undrawn amount of the Revolver</t>
  </si>
  <si>
    <t>New Credit Facility, Amount Outstanding</t>
  </si>
  <si>
    <t>New Term B Loan [Member]</t>
  </si>
  <si>
    <t>DebtInstrumentAnnualPrincipalPayment</t>
  </si>
  <si>
    <t>LONG-TERM DEBT LIABILITIES - Senior Unsecured Debt (Details) - USD ($) $ in Thousands</t>
  </si>
  <si>
    <t>Senior Notes</t>
  </si>
  <si>
    <t>Debt Instrument, Interest Rate, Stated Percentage</t>
  </si>
  <si>
    <t>DebtInstrumentFaceAmount</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Extinguishment of Debt [Line Items]</t>
  </si>
  <si>
    <t>Gains (Losses) on Extinguishment of Debt</t>
  </si>
  <si>
    <t>LONG-TERM DEBT LIABILITIES - Maturities (Details) - USD ($) $ in Thousands</t>
  </si>
  <si>
    <t>Aggregate Principal Maturities [Line Items]</t>
  </si>
  <si>
    <t>SHAREHOLDER'S EQUITY (Details) - USD ($) $ / shares in Units, shares in Thousands, $ in Thousands</t>
  </si>
  <si>
    <t>1 Months Ended</t>
  </si>
  <si>
    <t>Aug. 30, 2017</t>
  </si>
  <si>
    <t>Dividends And Shares Activitiy [Line Items]</t>
  </si>
  <si>
    <t>Dvidend Equivalent liability - short term</t>
  </si>
  <si>
    <t>Dvidend Equivalent liability - long term</t>
  </si>
  <si>
    <t>Total Dividend Equivalent Liability</t>
  </si>
  <si>
    <t>CommonStockDividendsPerShareDeclared</t>
  </si>
  <si>
    <t>Dividend payments</t>
  </si>
  <si>
    <t>Amount recorded as financing activity</t>
  </si>
  <si>
    <t>The total cost to repurchase</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Dividends Paid on Common Stock - Special Dividend</t>
  </si>
  <si>
    <t>PaymentsOfDividendsAbstract</t>
  </si>
  <si>
    <t>Payments of Dividends, Common Stock</t>
  </si>
  <si>
    <t>PaymentsOfDividendsPreferredStockAndPreferenceStock</t>
  </si>
  <si>
    <t>Treasury Stock Line Items</t>
  </si>
  <si>
    <t>Stock Repurchase Prgram Authorized Amount</t>
  </si>
  <si>
    <t>Average Cost per share of Acquired Treasury Shares</t>
  </si>
  <si>
    <t>Dividends</t>
  </si>
  <si>
    <t>ESPP [Member]</t>
  </si>
  <si>
    <t>Stock Issued During Period Shares Employee Stock Purchase Plans</t>
  </si>
  <si>
    <t>SHARE-BASED COMPENSATION - Equity Compensation Plan and RSU Acitivity (Details)</t>
  </si>
  <si>
    <t>Sep. 30, 2018shares</t>
  </si>
  <si>
    <t>Restricted Stock Unit Activity [Abstract]</t>
  </si>
  <si>
    <t>RSUs issued</t>
  </si>
  <si>
    <t>RSUs forfeited</t>
  </si>
  <si>
    <t>RSUs vested and released</t>
  </si>
  <si>
    <t>SHARE-BASED COMPENSATION - RSU Activity - Summary of Change (Details)</t>
  </si>
  <si>
    <t>Sep. 30, 2018USD ($)$ / sharesshares</t>
  </si>
  <si>
    <t>Number of Restricted Stock Units [Roll Forward]</t>
  </si>
  <si>
    <t>RSUs beginning</t>
  </si>
  <si>
    <t>RSUs awarded</t>
  </si>
  <si>
    <t>RSUs assumed in Merger</t>
  </si>
  <si>
    <t>RSUs released</t>
  </si>
  <si>
    <t>RSUs ending</t>
  </si>
  <si>
    <t>Weighted Average Purchase Price RSUs | $ / shares</t>
  </si>
  <si>
    <t>Weighted Average Remaining Contractual Term (Years) RSUs</t>
  </si>
  <si>
    <t>1 year 4 months 24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1 month 6 day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SHARE-BASED COMPENSATION - Other Options Disclosures (Details) - USD ($) $ in Thousands</t>
  </si>
  <si>
    <t>Other Options Disclosures [Line Items]</t>
  </si>
  <si>
    <t>Intrinsic value of options exercised</t>
  </si>
  <si>
    <t>Cash received from exercise price of options exercised</t>
  </si>
  <si>
    <t>Tax benefit from options exercised</t>
  </si>
  <si>
    <t>SHARE-BASED COMPENSATION - Options Activity (Details)</t>
  </si>
  <si>
    <t>Options activity [Roll Forward]</t>
  </si>
  <si>
    <t>Options beginning</t>
  </si>
  <si>
    <t>Options granted</t>
  </si>
  <si>
    <t>Options assumed in Merger</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cercise price - options assumed in merger | $ / shares</t>
  </si>
  <si>
    <t>Weighted average exercise price - options expired | $ / shares</t>
  </si>
  <si>
    <t>Weighted average exercise price - ending | $ / shares</t>
  </si>
  <si>
    <t>Weighted Average Remaining Contractual Term (Years) Options</t>
  </si>
  <si>
    <t>1 year 6 month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0.00%</t>
  </si>
  <si>
    <t>Expected volatility factor (%) - Maximum</t>
  </si>
  <si>
    <t>54.00%</t>
  </si>
  <si>
    <t>Risk-free interest rate (%) - Minimum</t>
  </si>
  <si>
    <t>Risk-free interest rate (%) - Maximum</t>
  </si>
  <si>
    <t>1.80%</t>
  </si>
  <si>
    <t>Expected dividend yield (%)</t>
  </si>
  <si>
    <t>3.3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1.34 to 1.34</t>
  </si>
  <si>
    <t>4 months 24 days</t>
  </si>
  <si>
    <t>Exercise prices from 2.02 to 13.98</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Income available to common shareholders from continuing operations</t>
  </si>
  <si>
    <t>Net income (loss) available to common shareholders</t>
  </si>
  <si>
    <t>Net Income (Loss) Available to Common Stockholders, Basic</t>
  </si>
  <si>
    <t>Weighted Average Number Of Shares Outstanding Basic</t>
  </si>
  <si>
    <t>Incremental Common Shares Attributable to Share-based Payment Arrangements</t>
  </si>
  <si>
    <t>Weighted Average Number Of Diluted Shares Outstanding</t>
  </si>
  <si>
    <t>Preferred stock under if converted method</t>
  </si>
  <si>
    <t>Basic net income (loss) per common share from continuing operations</t>
  </si>
  <si>
    <t>Income (Loss) from Discontinued Operations, Net of Tax, Per Basic Share</t>
  </si>
  <si>
    <t>Earnings Per Share Basic</t>
  </si>
  <si>
    <t>Income (Loss) from Continuing Operations, Per Diluted Share</t>
  </si>
  <si>
    <t>Income (Loss) from Discontinued Operations, Net of Tax, Per Diluted Share</t>
  </si>
  <si>
    <t>Earnings Per Share Diluted</t>
  </si>
  <si>
    <t>Restricted Stock Units Service Conditions [Member]</t>
  </si>
  <si>
    <t>Excluded shares as anti-dilutive under the treasury stock method</t>
  </si>
  <si>
    <t>Restricted Stock Units Service And Performance Conditions But Performance Not Met [Member]</t>
  </si>
  <si>
    <t>Perpetual Cumulative Convertible Preferred Stock [Member]</t>
  </si>
  <si>
    <t>Options Activity [Member]</t>
  </si>
  <si>
    <t>Price range of option: from</t>
  </si>
  <si>
    <t>Price range of option: to</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Federal statutory income tax rate</t>
  </si>
  <si>
    <t>35.00%</t>
  </si>
  <si>
    <t>Federal statutory income tax rate - revised</t>
  </si>
  <si>
    <t>21.00%</t>
  </si>
  <si>
    <t>Income taxes (benefit)</t>
  </si>
  <si>
    <t>Effective income tax rate</t>
  </si>
  <si>
    <t>30.70%</t>
  </si>
  <si>
    <t>41.50%</t>
  </si>
  <si>
    <t>35.10%</t>
  </si>
  <si>
    <t>131.70%</t>
  </si>
  <si>
    <t>IncomeTaxExpenseBenefitIntraperiodTaxAllocation</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Other Long Term Liabilities [Member] - USD ($) $ in Thousands</t>
  </si>
  <si>
    <t>Liabilities</t>
  </si>
  <si>
    <t>Deferred Compensation</t>
  </si>
  <si>
    <t>Fair Value, Inputs, Level 1 [Member]</t>
  </si>
  <si>
    <t>Fair Value, Inputs, Level 2 [Member]</t>
  </si>
  <si>
    <t>Fair Value, Inputs, Level 3 [Member]</t>
  </si>
  <si>
    <t>Measured at Net Asset Value as Practical Expedient [Member]</t>
  </si>
  <si>
    <t>FAIR VALUE OF FINANCIAL INSTRUMENTS - Non-Recurring basis (Details) $ in Millions</t>
  </si>
  <si>
    <t>Fair Value, Assets and Liabilities Measured on Recurring and Nonrecurring Basis [Line Items]</t>
  </si>
  <si>
    <t>Impairment - Market Assets</t>
  </si>
  <si>
    <t>Impairment - Assets Held for Sale</t>
  </si>
  <si>
    <t>Impairment - Bonneville Assets held for Sale</t>
  </si>
  <si>
    <t>Impairment - Other assets held for sale</t>
  </si>
  <si>
    <t>FAIR VALUE OF FINANCIAL INSTRUMENTS - Carrying Value (Details) - USD ($) $ in Thousands</t>
  </si>
  <si>
    <t>Schedule of Cost-method Investments Line Items</t>
  </si>
  <si>
    <t>Original Cost</t>
  </si>
  <si>
    <t>Other Than Temporary Impairment</t>
  </si>
  <si>
    <t>Carrying Amount Not Evaluated for Impairment</t>
  </si>
  <si>
    <t>Payments to Acquire Restricted Investments</t>
  </si>
  <si>
    <t>Cost Method Invetsment, after adjustments</t>
  </si>
  <si>
    <t>Fair Value Of Instruments [Line Items]</t>
  </si>
  <si>
    <t>Carrying value of debt</t>
  </si>
  <si>
    <t>Fair value of debt</t>
  </si>
  <si>
    <t>Finance Method Lease Obligations</t>
  </si>
  <si>
    <t>Letter of credit</t>
  </si>
  <si>
    <t>ASSETS HELD FOR SALE (Details) - USD ($) $ in Thousands</t>
  </si>
  <si>
    <t>Jun. 30, 2018</t>
  </si>
  <si>
    <t>IncomeStatementBalanceSheetAndAdditionalDisclosuresByDisposalGroupsIncludingDiscontinuedOperationsLineItems</t>
  </si>
  <si>
    <t>Net Revenues</t>
  </si>
  <si>
    <t>Station operating expenses</t>
  </si>
  <si>
    <t>TBA income</t>
  </si>
  <si>
    <t>Total Operating Expenses</t>
  </si>
  <si>
    <t>Income before taxes</t>
  </si>
  <si>
    <t>Tax Expense attributable to Discontinued Operations</t>
  </si>
  <si>
    <t>Income from Discontinued Operations, Net of Tax</t>
  </si>
  <si>
    <t>Property Plant And Equipment Net</t>
  </si>
  <si>
    <t>IntangibleAssetsGrossExcludingGoodwillAbstract</t>
  </si>
  <si>
    <t>Net Assets Held for Sale</t>
  </si>
  <si>
    <t>IntangibleAssetsNetIncludingGoodwill</t>
  </si>
  <si>
    <t>BonnevilleTransactionMember [Member]</t>
  </si>
  <si>
    <t>Assets Held-for-sale, at Carrying Value1 [Abstract]</t>
  </si>
  <si>
    <t>ProceedsFromDivestitureOfBusinesses</t>
  </si>
  <si>
    <t>Gain Loss On Sale Of Business</t>
  </si>
  <si>
    <t>OtherTransactionMember [Member]</t>
  </si>
  <si>
    <t>Other Miscellaneous markets [Member]</t>
  </si>
  <si>
    <t>Assets Held for Sale</t>
  </si>
  <si>
    <t>ChicagoLandSale [Member]</t>
  </si>
  <si>
    <t>SanDiegoAndLosAngelesSale [Member]</t>
  </si>
  <si>
    <t>Land and Land Improvements [Member]</t>
  </si>
  <si>
    <t>Land and Land Improvements [Member] | BonnevilleTransactionMember [Member]</t>
  </si>
  <si>
    <t>Land and Land Improvements [Member] | OtherTransactionMember [Member]</t>
  </si>
  <si>
    <t>Building [Member]</t>
  </si>
  <si>
    <t>Building [Member] | BonnevilleTransactionMember [Member]</t>
  </si>
  <si>
    <t>Building [Member] | OtherTransactionMember [Member]</t>
  </si>
  <si>
    <t>Leasehold improvements [Member]</t>
  </si>
  <si>
    <t>Leasehold improvements [Member] | BonnevilleTransactionMember [Member]</t>
  </si>
  <si>
    <t>Leasehold improvements [Member] | OtherTransactionMember [Member]</t>
  </si>
  <si>
    <t>Equipment [Member]</t>
  </si>
  <si>
    <t>Equipment [Member] | BonnevilleTransactionMember [Member]</t>
  </si>
  <si>
    <t>Equipment [Member] | OtherTransactionMember [Member]</t>
  </si>
  <si>
    <t>Property Plant and Equipment Net Member [Member]</t>
  </si>
  <si>
    <t>Property Plant and Equipment Net Member [Member] | BonnevilleTransactionMember [Member]</t>
  </si>
  <si>
    <t>Property Plant and Equipment Net Member [Member] | OtherTransactionMember [Member]</t>
  </si>
  <si>
    <t>Radio Broadcasting Licences [Member] | BonnevilleTransactionMember [Member]</t>
  </si>
  <si>
    <t>Radio Broadcasting Licences [Member] | OtherTransactionMember [Member]</t>
  </si>
  <si>
    <t>Other Intangibles</t>
  </si>
  <si>
    <t>OtherIntangibleAssetsNet</t>
  </si>
  <si>
    <t>Other Intangibles | BonnevilleTransactionMember [Member]</t>
  </si>
  <si>
    <t>Other Intangibles | OtherTransactionMember [Member]</t>
  </si>
  <si>
    <t>Goodwill [Member] | BonnevilleTransactionMember [Member]</t>
  </si>
  <si>
    <t>Goodwill [Member] | OtherTransactionMember [Member]</t>
  </si>
  <si>
    <t>ACQUISITIONS, DIVESTITURES AND PRO FORMA SUMMARY (Details) - USD ($) $ / shares in Units, $ in Thousands</t>
  </si>
  <si>
    <t>Payments to Acquire Businesses, Gross</t>
  </si>
  <si>
    <t>Purchase price allocation [Abstract]</t>
  </si>
  <si>
    <t>The expense recognized in the consolidated statement of income as merger and acquisition costs [Abstract]</t>
  </si>
  <si>
    <t>Transition Services Costs</t>
  </si>
  <si>
    <t>Other Restructuring Costs</t>
  </si>
  <si>
    <t>Lease Abandonment Costs</t>
  </si>
  <si>
    <t>Changes in Estimates</t>
  </si>
  <si>
    <t>Workforce Reduction</t>
  </si>
  <si>
    <t>Costs to Exit Duplicative Contracts</t>
  </si>
  <si>
    <t>Unaudited Pro Forma Summary Of Financial Information</t>
  </si>
  <si>
    <t>Net revenues</t>
  </si>
  <si>
    <t>Net income</t>
  </si>
  <si>
    <t>Net income per common share - basic</t>
  </si>
  <si>
    <t>Net income per common share - diluted</t>
  </si>
  <si>
    <t>Net income, available to common shareholders</t>
  </si>
  <si>
    <t>ProFormaWeightedAverageSharesOutstandingDiluted</t>
  </si>
  <si>
    <t>WeightedAverageBasicSharesOutstandingProForma</t>
  </si>
  <si>
    <t>Income (Loss) from Continuing Operations, Per Outstanding Share, Total</t>
  </si>
  <si>
    <t>Adjustment to Acquired Goodwill Current Assets</t>
  </si>
  <si>
    <t>Adjustments to Acquired Goodwill TIA</t>
  </si>
  <si>
    <t>Total intangible assets</t>
  </si>
  <si>
    <t>CBS Radio [Member] | CurrentLiabilitiesDomain [Domain] | LongTermLiabilitiesDomain [Domain]</t>
  </si>
  <si>
    <t>Total assets</t>
  </si>
  <si>
    <t>Net assets acquired</t>
  </si>
  <si>
    <t>Total liabilities acquired</t>
  </si>
  <si>
    <t>Property, Plant and Equipment, Gross</t>
  </si>
  <si>
    <t>CBS Radio [Member] | CurrentLiabilitiesDomain [Domain] | LongTermLiabilitiesDomain [Domain] | MeasurementInputLongTermRevenueGrowthRateMember [Member]</t>
  </si>
  <si>
    <t>Long Term Revenue Growth Rate</t>
  </si>
  <si>
    <t>CBS Radio [Member] | CurrentLiabilitiesDomain [Domain]</t>
  </si>
  <si>
    <t>CBS Radio [Member] | CurrentLiabilitiesDomain [Domain] | Unfavorable lease Liabilities Member [Member]</t>
  </si>
  <si>
    <t>CBS Radio [Member] | CurrentLiabilitiesDomain [Domain] | Unfavorable contracts Member [Member]</t>
  </si>
  <si>
    <t>CBS Radio [Member] | CurrentLiabilitiesDomain [Domain] | Noncurrent Portion of Long Term Debt Member [Member]</t>
  </si>
  <si>
    <t>CBS Radio [Member] | CurrentLiabilitiesDomain [Domain] | Deferred Tax Liability Member [Member]</t>
  </si>
  <si>
    <t>CBS Radio [Member] | Accrued Compensation Member [Member] | LongTermLiabilitiesDomain [Domain]</t>
  </si>
  <si>
    <t>CBS Radio [Member] | Current Portion of Long Term Debt Member [Member] | LongTermLiabilitiesDomain [Domain]</t>
  </si>
  <si>
    <t>CBS Radio [Member] | Current portion of unfavorable contracts Member [Member] | LongTermLiabilitiesDomain [Domain]</t>
  </si>
  <si>
    <t>CBS Radio [Member] | Accrued interest member [Member] | LongTermLiabilitiesDomain [Domain]</t>
  </si>
  <si>
    <t>CBS Radio [Member] | Current Portion of Unearned Revenue Member [Member] | LongTermLiabilitiesDomain [Domain]</t>
  </si>
  <si>
    <t>CBS Radio [Member] | LongTermLiabilitiesDomain [Domain]</t>
  </si>
  <si>
    <t>Discount Rates</t>
  </si>
  <si>
    <t>CBS Radio [Member] | AccruedExpensesMember [Member] | LongTermLiabilitiesDomain [Domain]</t>
  </si>
  <si>
    <t>CBS Radio [Member] | Accounts Receivable [Member] | CurrentLiabilitiesDomain [Domain] | LongTermLiabilitiesDomain [Domain]</t>
  </si>
  <si>
    <t>CBS Radio [Member] | Prepaid contracts member [Member] | CurrentLiabilitiesDomain [Domain] | LongTermLiabilitiesDomain [Domain]</t>
  </si>
  <si>
    <t>CBS Radio [Member] | PrepaidExpensesMember [Member] | CurrentLiabilitiesDomain [Domain] | LongTermLiabilitiesDomain [Domain]</t>
  </si>
  <si>
    <t>CBS Radio [Member] | OtherCurrentAssetsMember | CurrentLiabilitiesDomain [Domain] | LongTermLiabilitiesDomain [Domain]</t>
  </si>
  <si>
    <t>CBS Radio [Member] | As Previously Reported [Member] | CurrentLiabilitiesDomain [Domain] | LongTermLiabilitiesDomain [Domain]</t>
  </si>
  <si>
    <t>CBS Radio [Member] | As Previously Reported [Member] | CurrentLiabilitiesDomain [Domain]</t>
  </si>
  <si>
    <t>CBS Radio [Member] | As Previously Reported [Member] | CurrentLiabilitiesDomain [Domain] | Unfavorable lease Liabilities Member [Member]</t>
  </si>
  <si>
    <t>CBS Radio [Member] | As Previously Reported [Member] | CurrentLiabilitiesDomain [Domain] | Unfavorable contracts Member [Member]</t>
  </si>
  <si>
    <t>CBS Radio [Member] | As Previously Reported [Member] | CurrentLiabilitiesDomain [Domain] | Noncurrent Portion of Long Term Debt Member [Member]</t>
  </si>
  <si>
    <t>CBS Radio [Member] | As Previously Reported [Member] | CurrentLiabilitiesDomain [Domain] | Deferred Tax Liability Member [Member]</t>
  </si>
  <si>
    <t>CBS Radio [Member] | As Previously Reported [Member] | Accrued Compensation Member [Member] | LongTermLiabilitiesDomain [Domain]</t>
  </si>
  <si>
    <t>CBS Radio [Member] | As Previously Reported [Member] | Current Portion of Long Term Debt Member [Member] | LongTermLiabilitiesDomain [Domain]</t>
  </si>
  <si>
    <t>CBS Radio [Member] | As Previously Reported [Member] | Current portion of unfavorable contracts Member [Member] | LongTermLiabilitiesDomain [Domain]</t>
  </si>
  <si>
    <t>CBS Radio [Member] | As Previously Reported [Member] | Accrued interest member [Member] | LongTermLiabilitiesDomain [Domain]</t>
  </si>
  <si>
    <t>CBS Radio [Member] | As Previously Reported [Member] | Current Portion of Unearned Revenue Member [Member] | LongTermLiabilitiesDomain [Domain]</t>
  </si>
  <si>
    <t>CBS Radio [Member] | As Previously Reported [Member] | LongTermLiabilitiesDomain [Domain]</t>
  </si>
  <si>
    <t>CBS Radio [Member] | As Previously Reported [Member] | AccruedExpensesMember [Member] | LongTermLiabilitiesDomain [Domain]</t>
  </si>
  <si>
    <t>CBS Radio [Member] | As Previously Reported [Member] | Accounts Receivable [Member] | CurrentLiabilitiesDomain [Domain] | LongTermLiabilitiesDomain [Domain]</t>
  </si>
  <si>
    <t>CBS Radio [Member] | As Previously Reported [Member] | Prepaid contracts member [Member] | CurrentLiabilitiesDomain [Domain] | LongTermLiabilitiesDomain [Domain]</t>
  </si>
  <si>
    <t>CBS Radio [Member] | As Previously Reported [Member] | PrepaidExpensesMember [Member] | CurrentLiabilitiesDomain [Domain] | LongTermLiabilitiesDomain [Domain]</t>
  </si>
  <si>
    <t>CBS Radio [Member] | As Previously Reported [Member] | OtherCurrentAssetsMember | CurrentLiabilitiesDomain [Domain] | LongTermLiabilitiesDomain [Domain]</t>
  </si>
  <si>
    <t>CBS Radio [Member] | Adjustment [Member] | CurrentLiabilitiesDomain [Domain] | LongTermLiabilitiesDomain [Domain]</t>
  </si>
  <si>
    <t>CBS Radio [Member] | Adjustment [Member] | CurrentLiabilitiesDomain [Domain]</t>
  </si>
  <si>
    <t>CBS Radio [Member] | Adjustment [Member] | CurrentLiabilitiesDomain [Domain] | Unfavorable lease Liabilities Member [Member]</t>
  </si>
  <si>
    <t>CBS Radio [Member] | Adjustment [Member] | CurrentLiabilitiesDomain [Domain] | Unfavorable contracts Member [Member]</t>
  </si>
  <si>
    <t>CBS Radio [Member] | Adjustment [Member] | CurrentLiabilitiesDomain [Domain] | Noncurrent Portion of Long Term Debt Member [Member]</t>
  </si>
  <si>
    <t>CBS Radio [Member] | Adjustment [Member] | CurrentLiabilitiesDomain [Domain] | Deferred Tax Liability Member [Member]</t>
  </si>
  <si>
    <t>CBS Radio [Member] | Adjustment [Member] | Accrued Compensation Member [Member] | LongTermLiabilitiesDomain [Domain]</t>
  </si>
  <si>
    <t>CBS Radio [Member] | Adjustment [Member] | Current Portion of Long Term Debt Member [Member] | LongTermLiabilitiesDomain [Domain]</t>
  </si>
  <si>
    <t>CBS Radio [Member] | Adjustment [Member] | Current portion of unfavorable contracts Member [Member] | LongTermLiabilitiesDomain [Domain]</t>
  </si>
  <si>
    <t>CBS Radio [Member] | Adjustment [Member] | Accrued interest member [Member] | LongTermLiabilitiesDomain [Domain]</t>
  </si>
  <si>
    <t>CBS Radio [Member] | Adjustment [Member] | Current Portion of Unearned Revenue Member [Member] | LongTermLiabilitiesDomain [Domain]</t>
  </si>
  <si>
    <t>CBS Radio [Member] | Adjustment [Member] | LongTermLiabilitiesDomain [Domain]</t>
  </si>
  <si>
    <t>CBS Radio [Member] | Adjustment [Member] | AccruedExpensesMember [Member] | LongTermLiabilitiesDomain [Domain]</t>
  </si>
  <si>
    <t>CBS Radio [Member] | Adjustment [Member] | Accounts Receivable [Member] | CurrentLiabilitiesDomain [Domain] | LongTermLiabilitiesDomain [Domain]</t>
  </si>
  <si>
    <t>CBS Radio [Member] | Adjustment [Member] | Prepaid contracts member [Member] | CurrentLiabilitiesDomain [Domain] | LongTermLiabilitiesDomain [Domain]</t>
  </si>
  <si>
    <t>CBS Radio [Member] | Adjustment [Member] | PrepaidExpensesMember [Member] | CurrentLiabilitiesDomain [Domain] | LongTermLiabilitiesDomain [Domain]</t>
  </si>
  <si>
    <t>CBS Radio [Member] | Adjustment [Member] | OtherCurrentAssetsMember | CurrentLiabilitiesDomain [Domain] | LongTermLiabilitiesDomain [Domain]</t>
  </si>
  <si>
    <t>CBS Radio [Member] | OtherNoncurrentLiabilitiesMember | CurrentLiabilitiesDomain [Domain] | LongTermLiabilitiesDomain [Domain]</t>
  </si>
  <si>
    <t>CBS Radio [Member] | OtherNoncurrentLiabilitiesMember | As Previously Reported [Member] | CurrentLiabilitiesDomain [Domain] | LongTermLiabilitiesDomain [Domain]</t>
  </si>
  <si>
    <t>CBS Radio [Member] | OtherNoncurrentLiabilitiesMember | Adjustment [Member] | CurrentLiabilitiesDomain [Domain] | LongTermLiabilitiesDomain [Domain]</t>
  </si>
  <si>
    <t>CBS Radio [Member] | Leasehold improvements [Member] | CurrentLiabilitiesDomain [Domain] | LongTermLiabilitiesDomain [Domain]</t>
  </si>
  <si>
    <t>CBS Radio [Member] | Leasehold improvements [Member] | As Previously Reported [Member] | CurrentLiabilitiesDomain [Domain] | LongTermLiabilitiesDomain [Domain]</t>
  </si>
  <si>
    <t>CBS Radio [Member] | Leasehold improvements [Member] | Adjustment [Member] | CurrentLiabilitiesDomain [Domain] | LongTermLiabilitiesDomain [Domain]</t>
  </si>
  <si>
    <t>CBS Radio [Member] | Furniture and equipment [Member] | CurrentLiabilitiesDomain [Domain] | LongTermLiabilitiesDomain [Domain]</t>
  </si>
  <si>
    <t>CBS Radio [Member] | Furniture and equipment [Member] | As Previously Reported [Member] | CurrentLiabilitiesDomain [Domain] | LongTermLiabilitiesDomain [Domain]</t>
  </si>
  <si>
    <t>CBS Radio [Member] | Furniture and equipment [Member] | Adjustment [Member] | CurrentLiabilitiesDomain [Domain] | LongTermLiabilitiesDomain [Domain]</t>
  </si>
  <si>
    <t>CBS Radio [Member] | Equipment [Member] | CurrentLiabilitiesDomain [Domain] | LongTermLiabilitiesDomain [Domain]</t>
  </si>
  <si>
    <t>CBS Radio [Member] | Equipment [Member] | As Previously Reported [Member] | CurrentLiabilitiesDomain [Domain] | LongTermLiabilitiesDomain [Domain]</t>
  </si>
  <si>
    <t>CBS Radio [Member] | Equipment [Member] | Adjustment [Member] | CurrentLiabilitiesDomain [Domain] | LongTermLiabilitiesDomain [Domain]</t>
  </si>
  <si>
    <t>CBS Radio [Member] | Land and Land Improvements [Member] | CurrentLiabilitiesDomain [Domain] | LongTermLiabilitiesDomain [Domain]</t>
  </si>
  <si>
    <t>CBS Radio [Member] | Land and Land Improvements [Member] | As Previously Reported [Member] | CurrentLiabilitiesDomain [Domain] | LongTermLiabilitiesDomain [Domain]</t>
  </si>
  <si>
    <t>CBS Radio [Member] | Land and Land Improvements [Member] | Adjustment [Member] | CurrentLiabilitiesDomain [Domain] | LongTermLiabilitiesDomain [Domain]</t>
  </si>
  <si>
    <t>CBS Radio [Member] | Land [Member] | CurrentLiabilitiesDomain [Domain] | LongTermLiabilitiesDomain [Domain]</t>
  </si>
  <si>
    <t>CBS Radio [Member] | Land [Member] | As Previously Reported [Member] | CurrentLiabilitiesDomain [Domain] | LongTermLiabilitiesDomain [Domain]</t>
  </si>
  <si>
    <t>CBS Radio [Member] | Land [Member] | Adjustment [Member] | CurrentLiabilitiesDomain [Domain] | LongTermLiabilitiesDomain [Domain]</t>
  </si>
  <si>
    <t>CBS Radio [Member] | Building [Member] | CurrentLiabilitiesDomain [Domain] | LongTermLiabilitiesDomain [Domain]</t>
  </si>
  <si>
    <t>CBS Radio [Member] | Building [Member] | As Previously Reported [Member] | CurrentLiabilitiesDomain [Domain] | LongTermLiabilitiesDomain [Domain]</t>
  </si>
  <si>
    <t>CBS Radio [Member] | Building [Member] | Adjustment [Member] | CurrentLiabilitiesDomain [Domain] | LongTermLiabilitiesDomain [Domain]</t>
  </si>
  <si>
    <t>CBS Radio [Member] | ConstructionInProgressMember | CurrentLiabilitiesDomain [Domain] | LongTermLiabilitiesDomain [Domain]</t>
  </si>
  <si>
    <t>CBS Radio [Member] | ConstructionInProgressMember | As Previously Reported [Member] | CurrentLiabilitiesDomain [Domain] | LongTermLiabilitiesDomain [Domain]</t>
  </si>
  <si>
    <t>CBS Radio [Member] | ConstructionInProgressMember | Adjustment [Member] | CurrentLiabilitiesDomain [Domain] | LongTermLiabilitiesDomain [Domain]</t>
  </si>
  <si>
    <t>CBS Radio [Member] | Total Tangible Property Member [Member] | As Previously Reported [Member] | CurrentLiabilitiesDomain [Domain] | LongTermLiabilitiesDomain [Domain]</t>
  </si>
  <si>
    <t>CBS Radio [Member] | Total Tangible Property Member [Member] | Adjustment [Member] | CurrentLiabilitiesDomain [Domain] | LongTermLiabilitiesDomain [Domain]</t>
  </si>
  <si>
    <t>CBS Radio [Member] | Radio Broadcasting Licences [Member] | CurrentLiabilitiesDomain [Domain] | LongTermLiabilitiesDomain [Domain]</t>
  </si>
  <si>
    <t>Intangible assets non amortizable</t>
  </si>
  <si>
    <t>CBS Radio [Member] | Radio Broadcasting Licences [Member] | As Previously Reported [Member] | CurrentLiabilitiesDomain [Domain] | LongTermLiabilitiesDomain [Domain]</t>
  </si>
  <si>
    <t>CBS Radio [Member] | Radio Broadcasting Licences [Member] | Adjustment [Member] | CurrentLiabilitiesDomain [Domain] | LongTermLiabilitiesDomain [Domain]</t>
  </si>
  <si>
    <t>CBS Radio [Member] | Goodwill [Member] | CurrentLiabilitiesDomain [Domain] | LongTermLiabilitiesDomain [Domain]</t>
  </si>
  <si>
    <t>CBS Radio [Member] | Goodwill [Member] | As Previously Reported [Member] | CurrentLiabilitiesDomain [Domain] | LongTermLiabilitiesDomain [Domain]</t>
  </si>
  <si>
    <t>CBS Radio [Member] | Goodwill [Member] | Adjustment [Member] | CurrentLiabilitiesDomain [Domain] | LongTermLiabilitiesDomain [Domain]</t>
  </si>
  <si>
    <t>CBS Radio [Member] | Advertiser lists and customer relationships [Member] | CurrentLiabilitiesDomain [Domain] | LongTermLiabilitiesDomain [Domain]</t>
  </si>
  <si>
    <t>Intangible assets amortizable</t>
  </si>
  <si>
    <t>CBS Radio [Member] | Advertiser lists and customer relationships [Member] | As Previously Reported [Member] | CurrentLiabilitiesDomain [Domain] | LongTermLiabilitiesDomain [Domain]</t>
  </si>
  <si>
    <t>CBS Radio [Member] | Advertiser lists and customer relationships [Member] | Adjustment [Member] | CurrentLiabilitiesDomain [Domain] | LongTermLiabilitiesDomain [Domain]</t>
  </si>
  <si>
    <t>CBS Radio [Member] | Assets Held For Sale [Member] | CurrentLiabilitiesDomain [Domain] | LongTermLiabilitiesDomain [Domain]</t>
  </si>
  <si>
    <t>CBS Radio [Member] | Assets Held For Sale [Member] | As Previously Reported [Member] | CurrentLiabilitiesDomain [Domain] | LongTermLiabilitiesDomain [Domain]</t>
  </si>
  <si>
    <t>CBS Radio [Member] | Assets Held For Sale [Member] | Adjustment [Member] | CurrentLiabilitiesDomain [Domain] | LongTermLiabilitiesDomain [Domain]</t>
  </si>
  <si>
    <t>CBS Radio [Member] | Lease Agreements [Member] | CurrentLiabilitiesDomain [Domain] | LongTermLiabilitiesDomain [Domain]</t>
  </si>
  <si>
    <t>CBS Radio [Member] | Lease Agreements [Member] | As Previously Reported [Member] | CurrentLiabilitiesDomain [Domain] | LongTermLiabilitiesDomain [Domain]</t>
  </si>
  <si>
    <t>CBS Radio [Member] | Lease Agreements [Member] | Adjustment [Member] | CurrentLiabilitiesDomain [Domain] | LongTermLiabilitiesDomain [Domain]</t>
  </si>
  <si>
    <t>CBS Radio [Member] | Other Noncurrent Assets [Member] | CurrentLiabilitiesDomain [Domain] | LongTermLiabilitiesDomain [Domain]</t>
  </si>
  <si>
    <t>CBS Radio [Member] | Other Noncurrent Assets [Member] | As Previously Reported [Member] | CurrentLiabilitiesDomain [Domain] | LongTermLiabilitiesDomain [Domain]</t>
  </si>
  <si>
    <t>CBS Radio [Member] | Other Noncurrent Assets [Member] | Adjustment [Member] | CurrentLiabilitiesDomain [Domain] | LongTermLiabilitiesDomain [Domain]</t>
  </si>
  <si>
    <t>Bonneville Transaction - CBS Radio Member | CurrentLiabilitiesDomain [Domain] | LongTermLiabilitiesDomain [Domain]</t>
  </si>
  <si>
    <t>Gain Loss on sale of station</t>
  </si>
  <si>
    <t>Bonneville Transaction - CBS Radio Member</t>
  </si>
  <si>
    <t>Emmis [Member] | CurrentLiabilitiesDomain [Domain] | LongTermLiabilitiesDomain [Domain]</t>
  </si>
  <si>
    <t>Emmis [Member] | CurrentLiabilitiesDomain [Domain] | LongTermLiabilitiesDomain [Domain] | MeasurementInputLongTermRevenueGrowthRateMember [Member]</t>
  </si>
  <si>
    <t>Emmis [Member] | Equipment [Member] | CurrentLiabilitiesDomain [Domain] | LongTermLiabilitiesDomain [Domain]</t>
  </si>
  <si>
    <t>Emmis [Member] | Equipment [Member] | Maximum [Member] | CurrentLiabilitiesDomain [Domain] | LongTermLiabilitiesDomain [Domain]</t>
  </si>
  <si>
    <t>Tangible assets amortization period</t>
  </si>
  <si>
    <t>7 years</t>
  </si>
  <si>
    <t>Emmis [Member] | Equipment [Member] | Minimum [Member] | CurrentLiabilitiesDomain [Domain] | LongTermLiabilitiesDomain [Domain]</t>
  </si>
  <si>
    <t>3 years</t>
  </si>
  <si>
    <t>Emmis [Member] | Total Tangible Property Member [Member] | CurrentLiabilitiesDomain [Domain] | LongTermLiabilitiesDomain [Domain]</t>
  </si>
  <si>
    <t>Emmis [Member] | Radio Broadcasting Licences [Member] | CurrentLiabilitiesDomain [Domain] | LongTermLiabilitiesDomain [Domain]</t>
  </si>
  <si>
    <t>Emmis [Member] | Goodwill [Member] | CurrentLiabilitiesDomain [Domain] | LongTermLiabilitiesDomain [Domain]</t>
  </si>
  <si>
    <t>Emmis [Member] | Advertiser lists and customer relationships [Member] | CurrentLiabilitiesDomain [Domain] | LongTermLiabilitiesDomain [Domain]</t>
  </si>
  <si>
    <t>Emmis [Member] | Advertiser lists and customer relationships [Member] | Maximum [Member] | CurrentLiabilitiesDomain [Domain] | LongTermLiabilitiesDomain [Domain]</t>
  </si>
  <si>
    <t>Intangible assets amortization period</t>
  </si>
  <si>
    <t>15 years</t>
  </si>
  <si>
    <t>Emmis [Member] | Advertiser lists and customer relationships [Member] | Minimum [Member] | CurrentLiabilitiesDomain [Domain] | LongTermLiabilitiesDomain [Domain]</t>
  </si>
  <si>
    <t>5 years</t>
  </si>
  <si>
    <t>Emmis [Member] | Acquired advertising contracts [Member] | CurrentLiabilitiesDomain [Domain] | LongTermLiabilitiesDomain [Domain]</t>
  </si>
  <si>
    <t>Emmis [Member] | Acquired advertising contracts [Member] | Maximum [Member] | CurrentLiabilitiesDomain [Domain] | LongTermLiabilitiesDomain [Domain]</t>
  </si>
  <si>
    <t>1 year</t>
  </si>
  <si>
    <t>Emmis [Member] | Acquired advertising contracts [Member] | Minimum [Member] | CurrentLiabilitiesDomain [Domain] | LongTermLiabilitiesDomain [Domain]</t>
  </si>
  <si>
    <t>Emmis [Member] | Other Noncurrent Assets [Member] | CurrentLiabilitiesDomain [Domain] | LongTermLiabilitiesDomain [Domain]</t>
  </si>
  <si>
    <t>Emmis [Member] | Other Noncurrent Assets [Member] | Maximum [Member] | CurrentLiabilitiesDomain [Domain] | LongTermLiabilitiesDomain [Domain]</t>
  </si>
  <si>
    <t>2 years</t>
  </si>
  <si>
    <t>Emmis [Member] | Other Noncurrent Assets [Member] | Minimum [Member] | CurrentLiabilitiesDomain [Domain] | LongTermLiabilitiesDomain [Domain]</t>
  </si>
  <si>
    <t>Jerry Lee [Member] | CurrentLiabilitiesDomain [Domain] | LongTermLiabilitiesDomain [Domain]</t>
  </si>
  <si>
    <t>Jerry Lee [Member] | CurrentLiabilitiesDomain [Domain] | LongTermLiabilitiesDomain [Domain] | MeasurementInputLongTermRevenueGrowthRateMember [Member]</t>
  </si>
  <si>
    <t>Jerry Lee [Member] | Maximum [Member] | CurrentLiabilitiesDomain [Domain] | LongTermLiabilitiesDomain [Domain]</t>
  </si>
  <si>
    <t>Jerry Lee [Member] | Minimum [Member] | CurrentLiabilitiesDomain [Domain] | LongTermLiabilitiesDomain [Domain]</t>
  </si>
  <si>
    <t>Jerry Lee [Member] | Equipment [Member] | CurrentLiabilitiesDomain [Domain] | LongTermLiabilitiesDomain [Domain]</t>
  </si>
  <si>
    <t>Total tangible assets</t>
  </si>
  <si>
    <t>Jerry Lee [Member] | Equipment [Member] | Minimum [Member] | CurrentLiabilitiesDomain [Domain] | LongTermLiabilitiesDomain [Domain]</t>
  </si>
  <si>
    <t>Jerry Lee [Member] | Total Tangible Property Member [Member] | CurrentLiabilitiesDomain [Domain] | LongTermLiabilitiesDomain [Domain]</t>
  </si>
  <si>
    <t>Jerry Lee [Member] | Radio Broadcasting Licences [Member] | CurrentLiabilitiesDomain [Domain] | LongTermLiabilitiesDomain [Domain]</t>
  </si>
  <si>
    <t>Jerry Lee [Member] | Goodwill [Member] | CurrentLiabilitiesDomain [Domain] | LongTermLiabilitiesDomain [Domain]</t>
  </si>
  <si>
    <t>Jerry Lee [Member] | Acquired advertising contracts [Member] | CurrentLiabilitiesDomain [Domain] | LongTermLiabilitiesDomain [Domain]</t>
  </si>
  <si>
    <t>Jerry Lee [Member] | Acquired advertising contracts [Member] | Maximum [Member] | CurrentLiabilitiesDomain [Domain] | LongTermLiabilitiesDomain [Domain]</t>
  </si>
  <si>
    <t>Jerry Lee [Member] | Acquired advertising contracts [Member] | Minimum [Member] | CurrentLiabilitiesDomain [Domain] | LongTermLiabilitiesDomain [Domain]</t>
  </si>
  <si>
    <t>Jerry Lee [Member] | Other Noncurrent Assets [Member] | CurrentLiabilitiesDomain [Domain] | LongTermLiabilitiesDomain [Domain]</t>
  </si>
  <si>
    <t>Beasley - WXTU [Member] | CurrentLiabilitiesDomain [Domain] | LongTermLiabilitiesDomain [Domain]</t>
  </si>
  <si>
    <t>BUSINESS COMBINATIONS - Accrued Restructuring (Details) - USD ($) $ in Thousands</t>
  </si>
  <si>
    <t>Restructuring Reserve [Abstract]</t>
  </si>
  <si>
    <t>Restructuring charges, beginning balance</t>
  </si>
  <si>
    <t>Increase in Restructuring Charges</t>
  </si>
  <si>
    <t>Payments for Restructuring</t>
  </si>
  <si>
    <t>Restructuring Charges Assumed in Merger</t>
  </si>
  <si>
    <t>Restructuring charges, ending balance</t>
  </si>
  <si>
    <t>RestructuringReserveNoncurrent</t>
  </si>
  <si>
    <t>Restructuring Reserve Current</t>
  </si>
  <si>
    <t>CONTINGENCIES AND COMMITMENTS (Details) - USD ($) $ in Thousands</t>
  </si>
  <si>
    <t>Dec. 31, 2016</t>
  </si>
  <si>
    <t>Letter of credit requirement</t>
  </si>
  <si>
    <t>OtherCommitmentsLineItems</t>
  </si>
  <si>
    <t>RestrictedCash</t>
  </si>
  <si>
    <t>CashCashEquivalentsRestrictedCashAndRestrictedCashEquivalents</t>
  </si>
  <si>
    <t>Cash and Cash Equivalents Member</t>
  </si>
  <si>
    <t>NetChicagoLandProceeds</t>
  </si>
  <si>
    <t>NetLAandSanDiegoProceeds</t>
  </si>
  <si>
    <t>SUBSEQUENT EVENTS (Details) - USD ($) $ in Thousands</t>
  </si>
  <si>
    <t>PaymentsToAcquirePropertyPlantAndEquipmentAbstract</t>
  </si>
  <si>
    <t>Deferred charges and other assets</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7" t="n">
        <v>1125970031</v>
      </c>
    </row>
    <row r="15" spans="1:3">
      <c r="A15" s="4" t="s">
        <v>24</v>
      </c>
      <c r="B15" s="4" t="s">
        <v>25</v>
      </c>
    </row>
    <row r="16" spans="1:3">
      <c r="A16" s="4" t="s">
        <v>26</v>
      </c>
    </row>
    <row r="17" spans="1:3">
      <c r="A17" s="3" t="s">
        <v>4</v>
      </c>
    </row>
    <row r="18" spans="1:3">
      <c r="A18" s="4" t="s">
        <v>27</v>
      </c>
      <c r="C18" s="5" t="n">
        <v>138479468</v>
      </c>
    </row>
    <row r="19" spans="1:3">
      <c r="A19" s="4" t="s">
        <v>28</v>
      </c>
    </row>
    <row r="20" spans="1:3">
      <c r="A20" s="3" t="s">
        <v>4</v>
      </c>
    </row>
    <row r="21" spans="1:3">
      <c r="A21" s="4" t="s">
        <v>27</v>
      </c>
      <c r="C21"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v>
      </c>
      <c r="B1" s="2" t="s">
        <v>2</v>
      </c>
      <c r="C1" s="2" t="s">
        <v>30</v>
      </c>
    </row>
    <row r="2" spans="1:3">
      <c r="A2" s="3" t="s">
        <v>31</v>
      </c>
    </row>
    <row r="3" spans="1:3">
      <c r="A3" s="4" t="s">
        <v>32</v>
      </c>
      <c r="B3" s="7" t="n">
        <v>200190</v>
      </c>
      <c r="C3" s="7" t="n">
        <v>34167</v>
      </c>
    </row>
    <row r="4" spans="1:3">
      <c r="A4" s="4" t="s">
        <v>33</v>
      </c>
      <c r="B4" s="5" t="n">
        <v>70217</v>
      </c>
      <c r="C4" s="5" t="n">
        <v>0</v>
      </c>
    </row>
    <row r="5" spans="1:3">
      <c r="A5" s="4" t="s">
        <v>34</v>
      </c>
      <c r="B5" s="5" t="n">
        <v>318075</v>
      </c>
      <c r="C5" s="5" t="n">
        <v>341989</v>
      </c>
    </row>
    <row r="6" spans="1:3">
      <c r="A6" s="4" t="s">
        <v>35</v>
      </c>
      <c r="B6" s="5" t="n">
        <v>23743</v>
      </c>
      <c r="C6" s="5" t="n">
        <v>24347</v>
      </c>
    </row>
    <row r="7" spans="1:3">
      <c r="A7" s="4" t="s">
        <v>36</v>
      </c>
      <c r="B7" s="5" t="n">
        <v>0</v>
      </c>
      <c r="C7" s="5" t="n">
        <v>0</v>
      </c>
    </row>
    <row r="8" spans="1:3">
      <c r="A8" s="4" t="s">
        <v>37</v>
      </c>
      <c r="B8" s="5" t="n">
        <v>612225</v>
      </c>
      <c r="C8" s="5" t="n">
        <v>400503</v>
      </c>
    </row>
    <row r="9" spans="1:3">
      <c r="A9" s="4" t="s">
        <v>38</v>
      </c>
      <c r="B9" s="5" t="n">
        <v>11205</v>
      </c>
      <c r="C9" s="5" t="n">
        <v>9955</v>
      </c>
    </row>
    <row r="10" spans="1:3">
      <c r="A10" s="4" t="s">
        <v>39</v>
      </c>
      <c r="B10" s="5" t="n">
        <v>328041</v>
      </c>
      <c r="C10" s="5" t="n">
        <v>346507</v>
      </c>
    </row>
    <row r="11" spans="1:3">
      <c r="A11" s="4" t="s">
        <v>40</v>
      </c>
      <c r="B11" s="5" t="n">
        <v>2663781</v>
      </c>
      <c r="C11" s="5" t="n">
        <v>2649959</v>
      </c>
    </row>
    <row r="12" spans="1:3">
      <c r="A12" s="4" t="s">
        <v>41</v>
      </c>
      <c r="B12" s="5" t="n">
        <v>871454</v>
      </c>
      <c r="C12" s="5" t="n">
        <v>862000</v>
      </c>
    </row>
    <row r="13" spans="1:3">
      <c r="A13" s="4" t="s">
        <v>42</v>
      </c>
      <c r="B13" s="5" t="n">
        <v>3639</v>
      </c>
      <c r="C13" s="5" t="n">
        <v>212320</v>
      </c>
    </row>
    <row r="14" spans="1:3">
      <c r="A14" s="4" t="s">
        <v>43</v>
      </c>
      <c r="B14" s="5" t="n">
        <v>51055</v>
      </c>
      <c r="C14" s="5" t="n">
        <v>57957</v>
      </c>
    </row>
    <row r="15" spans="1:3">
      <c r="A15" s="4" t="s">
        <v>44</v>
      </c>
      <c r="B15" s="5" t="n">
        <v>4541400</v>
      </c>
      <c r="C15" s="5" t="n">
        <v>4539201</v>
      </c>
    </row>
    <row r="16" spans="1:3">
      <c r="A16" s="3" t="s">
        <v>45</v>
      </c>
    </row>
    <row r="17" spans="1:3">
      <c r="A17" s="4" t="s">
        <v>46</v>
      </c>
      <c r="B17" s="5" t="n">
        <v>2259</v>
      </c>
      <c r="C17" s="5" t="n">
        <v>598</v>
      </c>
    </row>
    <row r="18" spans="1:3">
      <c r="A18" s="4" t="s">
        <v>47</v>
      </c>
      <c r="B18" s="5" t="n">
        <v>56925</v>
      </c>
      <c r="C18" s="5" t="n">
        <v>76565</v>
      </c>
    </row>
    <row r="19" spans="1:3">
      <c r="A19" s="4" t="s">
        <v>48</v>
      </c>
      <c r="B19" s="5" t="n">
        <v>155957</v>
      </c>
      <c r="C19" s="5" t="n">
        <v>107561</v>
      </c>
    </row>
    <row r="20" spans="1:3">
      <c r="A20" s="4" t="s">
        <v>49</v>
      </c>
      <c r="B20" s="5" t="n">
        <v>0</v>
      </c>
      <c r="C20" s="5" t="n">
        <v>0</v>
      </c>
    </row>
    <row r="21" spans="1:3">
      <c r="A21" s="4" t="s">
        <v>50</v>
      </c>
      <c r="B21" s="5" t="n">
        <v>0</v>
      </c>
      <c r="C21" s="5" t="n">
        <v>0</v>
      </c>
    </row>
    <row r="22" spans="1:3">
      <c r="A22" s="4" t="s">
        <v>51</v>
      </c>
      <c r="B22" s="5" t="n">
        <v>0</v>
      </c>
      <c r="C22" s="5" t="n">
        <v>0</v>
      </c>
    </row>
    <row r="23" spans="1:3">
      <c r="A23" s="4" t="s">
        <v>52</v>
      </c>
      <c r="B23" s="5" t="n">
        <v>13319</v>
      </c>
      <c r="C23" s="5" t="n">
        <v>13319</v>
      </c>
    </row>
    <row r="24" spans="1:3">
      <c r="A24" s="4" t="s">
        <v>53</v>
      </c>
      <c r="B24" s="5" t="n">
        <v>228460</v>
      </c>
      <c r="C24" s="5" t="n">
        <v>198043</v>
      </c>
    </row>
    <row r="25" spans="1:3">
      <c r="A25" s="4" t="s">
        <v>54</v>
      </c>
      <c r="B25" s="5" t="n">
        <v>1912139</v>
      </c>
      <c r="C25" s="5" t="n">
        <v>1859442</v>
      </c>
    </row>
    <row r="26" spans="1:3">
      <c r="A26" s="4" t="s">
        <v>55</v>
      </c>
      <c r="B26" s="5" t="n">
        <v>0</v>
      </c>
      <c r="C26" s="5" t="n">
        <v>0</v>
      </c>
    </row>
    <row r="27" spans="1:3">
      <c r="A27" s="4" t="s">
        <v>56</v>
      </c>
      <c r="B27" s="5" t="n">
        <v>564416</v>
      </c>
      <c r="C27" s="5" t="n">
        <v>609789</v>
      </c>
    </row>
    <row r="28" spans="1:3">
      <c r="A28" s="4" t="s">
        <v>57</v>
      </c>
      <c r="B28" s="5" t="n">
        <v>96995</v>
      </c>
      <c r="C28" s="5" t="n">
        <v>107567</v>
      </c>
    </row>
    <row r="29" spans="1:3">
      <c r="A29" s="4" t="s">
        <v>58</v>
      </c>
      <c r="B29" s="5" t="n">
        <v>2573550</v>
      </c>
      <c r="C29" s="5" t="n">
        <v>2576798</v>
      </c>
    </row>
    <row r="30" spans="1:3">
      <c r="A30" s="4" t="s">
        <v>59</v>
      </c>
      <c r="B30" s="5" t="n">
        <v>2802010</v>
      </c>
      <c r="C30" s="5" t="n">
        <v>2774841</v>
      </c>
    </row>
    <row r="31" spans="1:3">
      <c r="A31" s="4" t="s">
        <v>60</v>
      </c>
      <c r="C31" s="4" t="s">
        <v>61</v>
      </c>
    </row>
    <row r="32" spans="1:3">
      <c r="A32" s="4" t="s">
        <v>62</v>
      </c>
      <c r="B32" s="5" t="n">
        <v>0</v>
      </c>
      <c r="C32" s="5" t="n">
        <v>0</v>
      </c>
    </row>
    <row r="33" spans="1:3">
      <c r="A33" s="3" t="s">
        <v>63</v>
      </c>
    </row>
    <row r="34" spans="1:3">
      <c r="A34" s="4" t="s">
        <v>64</v>
      </c>
      <c r="B34" s="5" t="n">
        <v>0</v>
      </c>
      <c r="C34" s="5" t="n">
        <v>0</v>
      </c>
    </row>
    <row r="35" spans="1:3">
      <c r="A35" s="4" t="s">
        <v>65</v>
      </c>
      <c r="B35" s="5" t="n">
        <v>1426</v>
      </c>
      <c r="C35" s="5" t="n">
        <v>1437</v>
      </c>
    </row>
    <row r="36" spans="1:3">
      <c r="A36" s="4" t="s">
        <v>66</v>
      </c>
      <c r="B36" s="5" t="n">
        <v>1699343</v>
      </c>
      <c r="C36" s="5" t="n">
        <v>1737132</v>
      </c>
    </row>
    <row r="37" spans="1:3">
      <c r="A37" s="4" t="s">
        <v>67</v>
      </c>
      <c r="B37" s="5" t="n">
        <v>38621</v>
      </c>
      <c r="C37" s="5" t="n">
        <v>25791</v>
      </c>
    </row>
    <row r="38" spans="1:3">
      <c r="A38" s="4" t="s">
        <v>68</v>
      </c>
      <c r="B38" s="5" t="n">
        <v>0</v>
      </c>
      <c r="C38" s="5" t="n">
        <v>0</v>
      </c>
    </row>
    <row r="39" spans="1:3">
      <c r="A39" s="4" t="s">
        <v>69</v>
      </c>
      <c r="B39" s="5" t="n">
        <v>1739390</v>
      </c>
      <c r="C39" s="5" t="n">
        <v>1764360</v>
      </c>
    </row>
    <row r="40" spans="1:3">
      <c r="A40" s="4" t="s">
        <v>70</v>
      </c>
      <c r="B40" s="5" t="n">
        <v>4541400</v>
      </c>
      <c r="C40" s="5" t="n">
        <v>4539201</v>
      </c>
    </row>
    <row r="41" spans="1:3">
      <c r="A41" s="4" t="s">
        <v>26</v>
      </c>
    </row>
    <row r="42" spans="1:3">
      <c r="A42" s="3" t="s">
        <v>63</v>
      </c>
    </row>
    <row r="43" spans="1:3">
      <c r="A43" s="4" t="s">
        <v>65</v>
      </c>
      <c r="B43" s="5" t="n">
        <v>1386</v>
      </c>
      <c r="C43" s="5" t="n">
        <v>1397</v>
      </c>
    </row>
    <row r="44" spans="1:3">
      <c r="A44" s="4" t="s">
        <v>28</v>
      </c>
    </row>
    <row r="45" spans="1:3">
      <c r="A45" s="3" t="s">
        <v>63</v>
      </c>
    </row>
    <row r="46" spans="1:3">
      <c r="A46" s="4" t="s">
        <v>65</v>
      </c>
      <c r="B46" s="5" t="n">
        <v>40</v>
      </c>
      <c r="C46" s="5" t="n">
        <v>40</v>
      </c>
    </row>
    <row r="47" spans="1:3">
      <c r="A47" s="4" t="s">
        <v>71</v>
      </c>
    </row>
    <row r="48" spans="1:3">
      <c r="A48" s="3" t="s">
        <v>63</v>
      </c>
    </row>
    <row r="49" spans="1:3">
      <c r="A49" s="4" t="s">
        <v>65</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row r="5" spans="1:2">
      <c r="A5" s="3" t="s">
        <v>299</v>
      </c>
    </row>
    <row r="6" spans="1:2">
      <c r="A6" s="4" t="s">
        <v>300</v>
      </c>
      <c r="B6" s="4" t="s">
        <v>301</v>
      </c>
    </row>
    <row r="7" spans="1:2">
      <c r="A7" s="3"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row r="6" spans="1:2">
      <c r="A6" s="4" t="s">
        <v>323</v>
      </c>
      <c r="B6" s="4" t="s">
        <v>324</v>
      </c>
    </row>
    <row r="7" spans="1:2">
      <c r="A7" s="4" t="s">
        <v>325</v>
      </c>
    </row>
    <row r="8" spans="1:2">
      <c r="A8" s="3" t="s">
        <v>326</v>
      </c>
    </row>
    <row r="9" spans="1:2">
      <c r="A9" s="4" t="s">
        <v>327</v>
      </c>
      <c r="B9" s="4" t="s">
        <v>328</v>
      </c>
    </row>
    <row r="10" spans="1:2">
      <c r="A10" s="4" t="s">
        <v>329</v>
      </c>
    </row>
    <row r="11" spans="1:2">
      <c r="A11" s="3" t="s">
        <v>326</v>
      </c>
    </row>
    <row r="12" spans="1:2">
      <c r="A12" s="4" t="s">
        <v>327</v>
      </c>
      <c r="B12" s="4" t="s">
        <v>330</v>
      </c>
    </row>
    <row r="13" spans="1:2">
      <c r="A13" s="4" t="s">
        <v>331</v>
      </c>
    </row>
    <row r="14" spans="1:2">
      <c r="A14" s="3" t="s">
        <v>326</v>
      </c>
    </row>
    <row r="15" spans="1:2">
      <c r="A15" s="4" t="s">
        <v>327</v>
      </c>
      <c r="B1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0</v>
      </c>
    </row>
    <row r="2" spans="1:3">
      <c r="A2" s="3" t="s">
        <v>73</v>
      </c>
    </row>
    <row r="3" spans="1:3">
      <c r="A3" s="4" t="s">
        <v>74</v>
      </c>
      <c r="B3" s="7" t="n">
        <v>1426</v>
      </c>
      <c r="C3" s="7" t="n">
        <v>1437</v>
      </c>
    </row>
    <row r="4" spans="1:3">
      <c r="A4" s="4" t="s">
        <v>26</v>
      </c>
    </row>
    <row r="5" spans="1:3">
      <c r="A5" s="3" t="s">
        <v>73</v>
      </c>
    </row>
    <row r="6" spans="1:3">
      <c r="A6" s="4" t="s">
        <v>74</v>
      </c>
      <c r="B6" s="5" t="n">
        <v>1386</v>
      </c>
      <c r="C6" s="5" t="n">
        <v>1397</v>
      </c>
    </row>
    <row r="7" spans="1:3">
      <c r="A7" s="4" t="s">
        <v>28</v>
      </c>
    </row>
    <row r="8" spans="1:3">
      <c r="A8" s="3" t="s">
        <v>73</v>
      </c>
    </row>
    <row r="9" spans="1:3">
      <c r="A9" s="4" t="s">
        <v>74</v>
      </c>
      <c r="B9" s="5" t="n">
        <v>40</v>
      </c>
      <c r="C9" s="5" t="n">
        <v>40</v>
      </c>
    </row>
    <row r="10" spans="1:3">
      <c r="A10" s="4" t="s">
        <v>71</v>
      </c>
    </row>
    <row r="11" spans="1:3">
      <c r="A11" s="3" t="s">
        <v>73</v>
      </c>
    </row>
    <row r="12" spans="1:3">
      <c r="A12" s="4" t="s">
        <v>74</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43</v>
      </c>
      <c r="B1" s="2" t="s">
        <v>76</v>
      </c>
      <c r="D1" s="2" t="s">
        <v>1</v>
      </c>
    </row>
    <row r="2" spans="1:6">
      <c r="B2" s="2" t="s">
        <v>2</v>
      </c>
      <c r="C2" s="2" t="s">
        <v>77</v>
      </c>
      <c r="D2" s="2" t="s">
        <v>2</v>
      </c>
      <c r="E2" s="2" t="s">
        <v>77</v>
      </c>
      <c r="F2" s="2" t="s">
        <v>344</v>
      </c>
    </row>
    <row r="3" spans="1:6">
      <c r="A3" s="3" t="s">
        <v>202</v>
      </c>
    </row>
    <row r="4" spans="1:6">
      <c r="A4" s="4" t="s">
        <v>345</v>
      </c>
      <c r="F4" s="7" t="n">
        <v>5112</v>
      </c>
    </row>
    <row r="5" spans="1:6">
      <c r="A5" s="3" t="s">
        <v>346</v>
      </c>
    </row>
    <row r="6" spans="1:6">
      <c r="A6" s="4" t="s">
        <v>347</v>
      </c>
      <c r="B6" s="7" t="n">
        <v>279651</v>
      </c>
      <c r="C6" s="7" t="n">
        <v>87853</v>
      </c>
      <c r="D6" s="7" t="n">
        <v>811214</v>
      </c>
      <c r="E6" s="7" t="n">
        <v>2560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30</v>
      </c>
    </row>
    <row r="2" spans="1:3">
      <c r="A2" s="3" t="s">
        <v>349</v>
      </c>
    </row>
    <row r="3" spans="1:3">
      <c r="A3" s="4" t="s">
        <v>350</v>
      </c>
      <c r="B3" s="7" t="n">
        <v>328041</v>
      </c>
      <c r="C3" s="7" t="n">
        <v>346507</v>
      </c>
    </row>
    <row r="4" spans="1:3">
      <c r="A4" s="3" t="s">
        <v>351</v>
      </c>
    </row>
    <row r="5" spans="1:3">
      <c r="A5" s="4" t="s">
        <v>352</v>
      </c>
      <c r="B5" s="5" t="n">
        <v>21125</v>
      </c>
      <c r="C5" s="5" t="n">
        <v>17519</v>
      </c>
    </row>
    <row r="6" spans="1:3">
      <c r="A6" s="4" t="s">
        <v>353</v>
      </c>
      <c r="B6" s="7" t="n">
        <v>5455</v>
      </c>
      <c r="C6" s="7" t="n">
        <v>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4</v>
      </c>
      <c r="B1" s="2" t="s">
        <v>1</v>
      </c>
    </row>
    <row r="2" spans="1:3">
      <c r="B2" s="2" t="s">
        <v>2</v>
      </c>
      <c r="C2" s="2" t="s">
        <v>30</v>
      </c>
    </row>
    <row r="3" spans="1:3">
      <c r="A3" s="3" t="s">
        <v>299</v>
      </c>
    </row>
    <row r="4" spans="1:3">
      <c r="A4" s="4" t="s">
        <v>355</v>
      </c>
      <c r="B4" s="7" t="n">
        <v>318075</v>
      </c>
      <c r="C4" s="7" t="n">
        <v>341989</v>
      </c>
    </row>
    <row r="5" spans="1:3">
      <c r="A5" s="4" t="s">
        <v>356</v>
      </c>
      <c r="B5" s="5" t="n">
        <v>0</v>
      </c>
      <c r="C5" s="5" t="n">
        <v>0</v>
      </c>
    </row>
    <row r="6" spans="1:3">
      <c r="A6" s="4" t="s">
        <v>357</v>
      </c>
      <c r="B6" s="5" t="n">
        <v>21125</v>
      </c>
      <c r="C6" s="5" t="n">
        <v>17519</v>
      </c>
    </row>
    <row r="7" spans="1:3">
      <c r="A7" s="4" t="s">
        <v>358</v>
      </c>
      <c r="B7" s="5" t="n">
        <v>5455</v>
      </c>
      <c r="C7" s="5" t="n">
        <v>13000</v>
      </c>
    </row>
    <row r="8" spans="1:3">
      <c r="A8" s="4" t="s">
        <v>359</v>
      </c>
    </row>
    <row r="9" spans="1:3">
      <c r="A9" s="3" t="s">
        <v>360</v>
      </c>
    </row>
    <row r="10" spans="1:3">
      <c r="A10" s="4" t="s">
        <v>361</v>
      </c>
      <c r="C10" s="5" t="n">
        <v>0</v>
      </c>
    </row>
    <row r="11" spans="1:3">
      <c r="A11" s="4" t="s">
        <v>362</v>
      </c>
      <c r="B11" s="5" t="n">
        <v>0</v>
      </c>
    </row>
    <row r="12" spans="1:3">
      <c r="A12" s="4" t="s">
        <v>363</v>
      </c>
      <c r="B12" s="5" t="n">
        <v>0</v>
      </c>
    </row>
    <row r="13" spans="1:3">
      <c r="A13" s="4" t="s">
        <v>364</v>
      </c>
      <c r="B13" s="5" t="n">
        <v>0</v>
      </c>
    </row>
    <row r="14" spans="1:3">
      <c r="A14" s="4" t="s">
        <v>365</v>
      </c>
    </row>
    <row r="15" spans="1:3">
      <c r="A15" s="3" t="s">
        <v>360</v>
      </c>
    </row>
    <row r="16" spans="1:3">
      <c r="A16" s="4" t="s">
        <v>361</v>
      </c>
      <c r="C16" s="7" t="n">
        <v>30519</v>
      </c>
    </row>
    <row r="17" spans="1:3">
      <c r="A17" s="4" t="s">
        <v>362</v>
      </c>
      <c r="B17" s="5" t="n">
        <v>-10670</v>
      </c>
    </row>
    <row r="18" spans="1:3">
      <c r="A18" s="4" t="s">
        <v>363</v>
      </c>
      <c r="B18" s="5" t="n">
        <v>6731</v>
      </c>
    </row>
    <row r="19" spans="1:3">
      <c r="A19" s="4" t="s">
        <v>364</v>
      </c>
      <c r="B19" s="7" t="n">
        <v>265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302</v>
      </c>
    </row>
    <row r="4" spans="1:5">
      <c r="A4" s="4" t="s">
        <v>367</v>
      </c>
      <c r="B4" s="7" t="n">
        <v>348066</v>
      </c>
      <c r="C4" s="7" t="n">
        <v>110430</v>
      </c>
      <c r="D4" s="7" t="n">
        <v>963118</v>
      </c>
      <c r="E4" s="7" t="n">
        <v>315942</v>
      </c>
    </row>
    <row r="5" spans="1:5">
      <c r="A5" s="4" t="s">
        <v>368</v>
      </c>
      <c r="B5" s="5" t="n">
        <v>26391</v>
      </c>
      <c r="C5" s="5" t="n">
        <v>9464</v>
      </c>
      <c r="D5" s="5" t="n">
        <v>77252</v>
      </c>
      <c r="E5" s="5" t="n">
        <v>25601</v>
      </c>
    </row>
    <row r="6" spans="1:5">
      <c r="A6" s="4" t="s">
        <v>369</v>
      </c>
      <c r="B6" s="5" t="n">
        <v>4051</v>
      </c>
      <c r="C6" s="5" t="n">
        <v>2405</v>
      </c>
      <c r="D6" s="5" t="n">
        <v>10822</v>
      </c>
      <c r="E6" s="5" t="n">
        <v>4727</v>
      </c>
    </row>
    <row r="7" spans="1:5">
      <c r="A7" s="4" t="s">
        <v>370</v>
      </c>
      <c r="B7" s="7" t="n">
        <v>0</v>
      </c>
      <c r="C7" s="7" t="n">
        <v>0</v>
      </c>
      <c r="D7" s="7" t="n">
        <v>0</v>
      </c>
      <c r="E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4</v>
      </c>
      <c r="B3" s="7" t="n">
        <v>318075</v>
      </c>
      <c r="C3" s="7" t="n">
        <v>34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7"/>
    <col customWidth="1" max="5" min="5" width="21"/>
    <col customWidth="1" max="6" min="6" width="21"/>
    <col customWidth="1" max="7" min="7" width="21"/>
  </cols>
  <sheetData>
    <row r="1" spans="1:7">
      <c r="A1" s="1" t="s">
        <v>373</v>
      </c>
      <c r="B1" s="2" t="s">
        <v>76</v>
      </c>
      <c r="D1" s="2" t="s">
        <v>374</v>
      </c>
      <c r="E1" s="2" t="s">
        <v>1</v>
      </c>
      <c r="F1" s="2" t="s">
        <v>375</v>
      </c>
    </row>
    <row r="2" spans="1:7">
      <c r="B2" s="2" t="s">
        <v>376</v>
      </c>
      <c r="C2" s="2" t="s">
        <v>377</v>
      </c>
      <c r="D2" s="2" t="s">
        <v>378</v>
      </c>
      <c r="E2" s="2" t="s">
        <v>379</v>
      </c>
      <c r="F2" s="2" t="s">
        <v>380</v>
      </c>
      <c r="G2" s="2" t="s">
        <v>381</v>
      </c>
    </row>
    <row r="3" spans="1:7">
      <c r="A3" s="3" t="s">
        <v>382</v>
      </c>
    </row>
    <row r="4" spans="1:7">
      <c r="A4" s="4" t="s">
        <v>41</v>
      </c>
      <c r="E4" s="7" t="n">
        <v>871454</v>
      </c>
      <c r="F4" s="7" t="n">
        <v>862000</v>
      </c>
    </row>
    <row r="5" spans="1:7">
      <c r="A5" s="3" t="s">
        <v>383</v>
      </c>
    </row>
    <row r="6" spans="1:7">
      <c r="A6" s="4" t="s">
        <v>384</v>
      </c>
      <c r="D6" s="5" t="n">
        <v>10</v>
      </c>
    </row>
    <row r="7" spans="1:7">
      <c r="A7" s="4" t="s">
        <v>385</v>
      </c>
    </row>
    <row r="8" spans="1:7">
      <c r="A8" s="3" t="s">
        <v>386</v>
      </c>
    </row>
    <row r="9" spans="1:7">
      <c r="A9" s="4" t="s">
        <v>387</v>
      </c>
      <c r="B9" s="4" t="s">
        <v>388</v>
      </c>
      <c r="C9" s="4" t="s">
        <v>389</v>
      </c>
    </row>
    <row r="10" spans="1:7">
      <c r="A10" s="4" t="s">
        <v>390</v>
      </c>
    </row>
    <row r="11" spans="1:7">
      <c r="A11" s="3" t="s">
        <v>386</v>
      </c>
    </row>
    <row r="12" spans="1:7">
      <c r="A12" s="4" t="s">
        <v>391</v>
      </c>
      <c r="B12" s="4" t="s">
        <v>392</v>
      </c>
      <c r="C12" s="4" t="s">
        <v>393</v>
      </c>
    </row>
    <row r="13" spans="1:7">
      <c r="A13" s="4" t="s">
        <v>394</v>
      </c>
      <c r="B13" s="4" t="s">
        <v>395</v>
      </c>
      <c r="C13" s="4" t="s">
        <v>396</v>
      </c>
    </row>
    <row r="14" spans="1:7">
      <c r="A14" s="4" t="s">
        <v>397</v>
      </c>
    </row>
    <row r="15" spans="1:7">
      <c r="A15" s="3" t="s">
        <v>386</v>
      </c>
    </row>
    <row r="16" spans="1:7">
      <c r="A16" s="4" t="s">
        <v>391</v>
      </c>
      <c r="B16" s="4" t="s">
        <v>398</v>
      </c>
      <c r="C16" s="4" t="s">
        <v>399</v>
      </c>
    </row>
    <row r="17" spans="1:7">
      <c r="A17" s="4" t="s">
        <v>394</v>
      </c>
      <c r="B17" s="4" t="s">
        <v>400</v>
      </c>
      <c r="C17" s="4" t="s">
        <v>395</v>
      </c>
    </row>
    <row r="18" spans="1:7">
      <c r="A18" s="4" t="s">
        <v>401</v>
      </c>
    </row>
    <row r="19" spans="1:7">
      <c r="A19" s="3" t="s">
        <v>386</v>
      </c>
    </row>
    <row r="20" spans="1:7">
      <c r="A20" s="4" t="s">
        <v>387</v>
      </c>
      <c r="B20" s="4" t="s">
        <v>388</v>
      </c>
      <c r="C20" s="4" t="s">
        <v>389</v>
      </c>
    </row>
    <row r="21" spans="1:7">
      <c r="A21" s="4" t="s">
        <v>402</v>
      </c>
    </row>
    <row r="22" spans="1:7">
      <c r="A22" s="3" t="s">
        <v>386</v>
      </c>
    </row>
    <row r="23" spans="1:7">
      <c r="A23" s="4" t="s">
        <v>394</v>
      </c>
      <c r="B23" s="4" t="s">
        <v>395</v>
      </c>
      <c r="C23" s="4" t="s">
        <v>396</v>
      </c>
    </row>
    <row r="24" spans="1:7">
      <c r="A24" s="3" t="s">
        <v>383</v>
      </c>
    </row>
    <row r="25" spans="1:7">
      <c r="A25" s="4" t="s">
        <v>403</v>
      </c>
      <c r="B25" s="5" t="n">
        <v>0</v>
      </c>
      <c r="C25" s="5" t="n">
        <v>8</v>
      </c>
    </row>
    <row r="26" spans="1:7">
      <c r="A26" s="4" t="s">
        <v>404</v>
      </c>
    </row>
    <row r="27" spans="1:7">
      <c r="A27" s="3" t="s">
        <v>386</v>
      </c>
    </row>
    <row r="28" spans="1:7">
      <c r="A28" s="4" t="s">
        <v>394</v>
      </c>
      <c r="B28" s="4" t="s">
        <v>395</v>
      </c>
      <c r="C28" s="4" t="s">
        <v>395</v>
      </c>
    </row>
    <row r="29" spans="1:7">
      <c r="A29" s="3" t="s">
        <v>383</v>
      </c>
    </row>
    <row r="30" spans="1:7">
      <c r="A30" s="4" t="s">
        <v>403</v>
      </c>
      <c r="B30" s="5" t="n">
        <v>0</v>
      </c>
      <c r="C30" s="11" t="n">
        <v>7.5</v>
      </c>
    </row>
    <row r="31" spans="1:7">
      <c r="A31" s="4" t="s">
        <v>405</v>
      </c>
    </row>
    <row r="32" spans="1:7">
      <c r="A32" s="3" t="s">
        <v>382</v>
      </c>
    </row>
    <row r="33" spans="1:7">
      <c r="A33" s="4" t="s">
        <v>406</v>
      </c>
      <c r="D33" s="7" t="n">
        <v>2649959</v>
      </c>
      <c r="E33" s="5" t="n">
        <v>2649959</v>
      </c>
      <c r="F33" s="5" t="n">
        <v>823195</v>
      </c>
    </row>
    <row r="34" spans="1:7">
      <c r="A34" s="4" t="s">
        <v>407</v>
      </c>
      <c r="E34" s="5" t="n">
        <v>0</v>
      </c>
      <c r="F34" s="5" t="n">
        <v>-13500</v>
      </c>
    </row>
    <row r="35" spans="1:7">
      <c r="A35" s="4" t="s">
        <v>178</v>
      </c>
      <c r="E35" s="5" t="n">
        <v>0</v>
      </c>
      <c r="F35" s="5" t="n">
        <v>-15738</v>
      </c>
    </row>
    <row r="36" spans="1:7">
      <c r="A36" s="4" t="s">
        <v>408</v>
      </c>
      <c r="E36" s="5" t="n">
        <v>0</v>
      </c>
      <c r="F36" s="5" t="n">
        <v>17174</v>
      </c>
    </row>
    <row r="37" spans="1:7">
      <c r="A37" s="4" t="s">
        <v>409</v>
      </c>
      <c r="E37" s="5" t="n">
        <v>0</v>
      </c>
      <c r="F37" s="5" t="n">
        <v>1880400</v>
      </c>
    </row>
    <row r="38" spans="1:7">
      <c r="A38" s="4" t="s">
        <v>410</v>
      </c>
      <c r="E38" s="5" t="n">
        <v>0</v>
      </c>
      <c r="F38" s="5" t="n">
        <v>-54661</v>
      </c>
    </row>
    <row r="39" spans="1:7">
      <c r="A39" s="4" t="s">
        <v>411</v>
      </c>
      <c r="E39" s="5" t="n">
        <v>0</v>
      </c>
      <c r="F39" s="5" t="n">
        <v>35944</v>
      </c>
    </row>
    <row r="40" spans="1:7">
      <c r="A40" s="4" t="s">
        <v>412</v>
      </c>
      <c r="E40" s="5" t="n">
        <v>0</v>
      </c>
      <c r="F40" s="5" t="n">
        <v>50621</v>
      </c>
    </row>
    <row r="41" spans="1:7">
      <c r="A41" s="4" t="s">
        <v>413</v>
      </c>
      <c r="E41" s="5" t="n">
        <v>0</v>
      </c>
      <c r="F41" s="5" t="n">
        <v>-7462</v>
      </c>
    </row>
    <row r="42" spans="1:7">
      <c r="A42" s="4" t="s">
        <v>42</v>
      </c>
      <c r="E42" s="5" t="n">
        <v>0</v>
      </c>
      <c r="F42" s="5" t="n">
        <v>-66014</v>
      </c>
    </row>
    <row r="43" spans="1:7">
      <c r="A43" s="4" t="s">
        <v>414</v>
      </c>
      <c r="E43" s="5" t="n">
        <v>12785</v>
      </c>
      <c r="F43" s="5" t="n">
        <v>0</v>
      </c>
    </row>
    <row r="44" spans="1:7">
      <c r="A44" s="4" t="s">
        <v>415</v>
      </c>
      <c r="E44" s="5" t="n">
        <v>27346</v>
      </c>
      <c r="F44" s="5" t="n">
        <v>0</v>
      </c>
    </row>
    <row r="45" spans="1:7">
      <c r="A45" s="4" t="s">
        <v>87</v>
      </c>
      <c r="E45" s="5" t="n">
        <v>-702</v>
      </c>
      <c r="F45" s="5" t="n">
        <v>0</v>
      </c>
    </row>
    <row r="46" spans="1:7">
      <c r="A46" s="4" t="s">
        <v>416</v>
      </c>
      <c r="E46" s="5" t="n">
        <v>-25607</v>
      </c>
      <c r="F46" s="5" t="n">
        <v>0</v>
      </c>
    </row>
    <row r="47" spans="1:7">
      <c r="A47" s="4" t="s">
        <v>417</v>
      </c>
      <c r="E47" s="5" t="n">
        <v>2663781</v>
      </c>
      <c r="F47" s="5" t="n">
        <v>2649959</v>
      </c>
    </row>
    <row r="48" spans="1:7">
      <c r="A48" s="4" t="s">
        <v>418</v>
      </c>
    </row>
    <row r="49" spans="1:7">
      <c r="A49" s="3" t="s">
        <v>382</v>
      </c>
    </row>
    <row r="50" spans="1:7">
      <c r="A50" s="4" t="s">
        <v>419</v>
      </c>
      <c r="F50" s="5" t="n">
        <v>988056</v>
      </c>
      <c r="G50" s="7" t="n">
        <v>158333</v>
      </c>
    </row>
    <row r="51" spans="1:7">
      <c r="A51" s="4" t="s">
        <v>420</v>
      </c>
      <c r="F51" s="5" t="n">
        <v>-126056</v>
      </c>
      <c r="G51" s="5" t="n">
        <v>-125615</v>
      </c>
    </row>
    <row r="52" spans="1:7">
      <c r="A52" s="4" t="s">
        <v>41</v>
      </c>
      <c r="E52" s="5" t="n">
        <v>871454</v>
      </c>
      <c r="F52" s="5" t="n">
        <v>862000</v>
      </c>
      <c r="G52" s="7" t="n">
        <v>32718</v>
      </c>
    </row>
    <row r="53" spans="1:7">
      <c r="A53" s="4" t="s">
        <v>408</v>
      </c>
      <c r="E53" s="5" t="n">
        <v>0</v>
      </c>
      <c r="F53" s="5" t="n">
        <v>43</v>
      </c>
    </row>
    <row r="54" spans="1:7">
      <c r="A54" s="4" t="s">
        <v>409</v>
      </c>
      <c r="E54" s="5" t="n">
        <v>0</v>
      </c>
      <c r="F54" s="5" t="n">
        <v>820961</v>
      </c>
    </row>
    <row r="55" spans="1:7">
      <c r="A55" s="4" t="s">
        <v>410</v>
      </c>
      <c r="E55" s="5" t="n">
        <v>0</v>
      </c>
      <c r="F55" s="5" t="n">
        <v>-266</v>
      </c>
    </row>
    <row r="56" spans="1:7">
      <c r="A56" s="4" t="s">
        <v>411</v>
      </c>
      <c r="E56" s="5" t="n">
        <v>0</v>
      </c>
      <c r="F56" s="5" t="n">
        <v>289</v>
      </c>
    </row>
    <row r="57" spans="1:7">
      <c r="A57" s="4" t="s">
        <v>412</v>
      </c>
      <c r="E57" s="5" t="n">
        <v>0</v>
      </c>
      <c r="F57" s="5" t="n">
        <v>11700</v>
      </c>
    </row>
    <row r="58" spans="1:7">
      <c r="A58" s="4" t="s">
        <v>413</v>
      </c>
      <c r="E58" s="5" t="n">
        <v>0</v>
      </c>
      <c r="F58" s="5" t="n">
        <v>-14</v>
      </c>
    </row>
    <row r="59" spans="1:7">
      <c r="A59" s="4" t="s">
        <v>42</v>
      </c>
      <c r="E59" s="5" t="n">
        <v>0</v>
      </c>
      <c r="F59" s="5" t="n">
        <v>-2990</v>
      </c>
    </row>
    <row r="60" spans="1:7">
      <c r="A60" s="4" t="s">
        <v>414</v>
      </c>
      <c r="E60" s="5" t="n">
        <v>332</v>
      </c>
      <c r="F60" s="5" t="n">
        <v>0</v>
      </c>
    </row>
    <row r="61" spans="1:7">
      <c r="A61" s="4" t="s">
        <v>415</v>
      </c>
      <c r="E61" s="5" t="n">
        <v>24396</v>
      </c>
      <c r="F61" s="5" t="n">
        <v>0</v>
      </c>
    </row>
    <row r="62" spans="1:7">
      <c r="A62" s="4" t="s">
        <v>416</v>
      </c>
      <c r="E62" s="5" t="n">
        <v>-8623</v>
      </c>
      <c r="F62" s="5" t="n">
        <v>0</v>
      </c>
    </row>
    <row r="63" spans="1:7">
      <c r="A63" s="4" t="s">
        <v>421</v>
      </c>
      <c r="E63" s="5" t="n">
        <v>0</v>
      </c>
      <c r="F63" s="5" t="n">
        <v>-441</v>
      </c>
    </row>
    <row r="64" spans="1:7">
      <c r="A64" s="4" t="s">
        <v>422</v>
      </c>
      <c r="E64" s="7" t="n">
        <v>-6651</v>
      </c>
      <c r="F6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23</v>
      </c>
      <c r="B1" s="2" t="s">
        <v>76</v>
      </c>
      <c r="D1" s="2" t="s">
        <v>1</v>
      </c>
    </row>
    <row r="2" spans="1:6">
      <c r="B2" s="2" t="s">
        <v>2</v>
      </c>
      <c r="C2" s="2" t="s">
        <v>77</v>
      </c>
      <c r="D2" s="2" t="s">
        <v>2</v>
      </c>
      <c r="E2" s="2" t="s">
        <v>77</v>
      </c>
      <c r="F2" s="2" t="s">
        <v>30</v>
      </c>
    </row>
    <row r="3" spans="1:6">
      <c r="A3" s="3" t="s">
        <v>424</v>
      </c>
    </row>
    <row r="4" spans="1:6">
      <c r="A4" s="4" t="s">
        <v>425</v>
      </c>
      <c r="B4" s="7" t="n">
        <v>51055</v>
      </c>
      <c r="D4" s="7" t="n">
        <v>51055</v>
      </c>
      <c r="F4" s="7" t="n">
        <v>57957</v>
      </c>
    </row>
    <row r="5" spans="1:6">
      <c r="A5" s="3" t="s">
        <v>426</v>
      </c>
    </row>
    <row r="6" spans="1:6">
      <c r="A6" s="4" t="s">
        <v>427</v>
      </c>
      <c r="B6" s="7" t="n">
        <v>798</v>
      </c>
      <c r="C6" s="7" t="n">
        <v>586</v>
      </c>
      <c r="D6" s="7" t="n">
        <v>2389</v>
      </c>
      <c r="E6" s="7" t="n">
        <v>17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8</v>
      </c>
      <c r="B1" s="2" t="s">
        <v>2</v>
      </c>
      <c r="C1" s="2" t="s">
        <v>30</v>
      </c>
    </row>
    <row r="2" spans="1:3">
      <c r="A2" s="3" t="s">
        <v>429</v>
      </c>
    </row>
    <row r="3" spans="1:3">
      <c r="A3" s="4" t="s">
        <v>430</v>
      </c>
      <c r="B3" s="7" t="n">
        <v>36344</v>
      </c>
      <c r="C3" s="7" t="n">
        <v>36105</v>
      </c>
    </row>
    <row r="4" spans="1:3">
      <c r="A4" s="4" t="s">
        <v>431</v>
      </c>
      <c r="B4" s="5" t="n">
        <v>5676</v>
      </c>
      <c r="C4" s="5" t="n">
        <v>1876</v>
      </c>
    </row>
    <row r="5" spans="1:3">
      <c r="A5" s="4" t="s">
        <v>432</v>
      </c>
      <c r="B5" s="5" t="n">
        <v>4667</v>
      </c>
      <c r="C5" s="5" t="n">
        <v>3048</v>
      </c>
    </row>
    <row r="6" spans="1:3">
      <c r="A6" s="4" t="s">
        <v>433</v>
      </c>
      <c r="B6" s="5" t="n">
        <v>13817</v>
      </c>
      <c r="C6" s="5" t="n">
        <v>12285</v>
      </c>
    </row>
    <row r="7" spans="1:3">
      <c r="A7" s="4" t="s">
        <v>357</v>
      </c>
      <c r="B7" s="5" t="n">
        <v>21125</v>
      </c>
      <c r="C7" s="5" t="n">
        <v>17519</v>
      </c>
    </row>
    <row r="8" spans="1:3">
      <c r="A8" s="4" t="s">
        <v>434</v>
      </c>
      <c r="B8" s="5" t="n">
        <v>2995</v>
      </c>
      <c r="C8" s="5" t="n">
        <v>3301</v>
      </c>
    </row>
    <row r="9" spans="1:3">
      <c r="A9" s="4" t="s">
        <v>435</v>
      </c>
      <c r="B9" s="5" t="n">
        <v>4634</v>
      </c>
      <c r="C9" s="5" t="n">
        <v>4634</v>
      </c>
    </row>
    <row r="10" spans="1:3">
      <c r="A10" s="4" t="s">
        <v>436</v>
      </c>
      <c r="B10" s="5" t="n">
        <v>8405</v>
      </c>
      <c r="C10" s="5" t="n">
        <v>9470</v>
      </c>
    </row>
    <row r="11" spans="1:3">
      <c r="A11" s="4" t="s">
        <v>437</v>
      </c>
      <c r="B11" s="5" t="n">
        <v>7020</v>
      </c>
      <c r="C11" s="5" t="n">
        <v>8196</v>
      </c>
    </row>
    <row r="12" spans="1:3">
      <c r="A12" s="4" t="s">
        <v>438</v>
      </c>
      <c r="B12" s="5" t="n">
        <v>41887</v>
      </c>
      <c r="C12" s="5" t="n">
        <v>5370</v>
      </c>
    </row>
    <row r="13" spans="1:3">
      <c r="A13" s="4" t="s">
        <v>439</v>
      </c>
      <c r="B13" s="5" t="n">
        <v>9387</v>
      </c>
      <c r="C13" s="5" t="n">
        <v>5757</v>
      </c>
    </row>
    <row r="14" spans="1:3">
      <c r="A14" s="4" t="s">
        <v>440</v>
      </c>
      <c r="B14" s="5" t="n">
        <v>155957</v>
      </c>
      <c r="C14" s="5" t="n">
        <v>107561</v>
      </c>
    </row>
    <row r="15" spans="1:3">
      <c r="A15" s="4" t="s">
        <v>441</v>
      </c>
      <c r="B15" s="5" t="n">
        <v>17700</v>
      </c>
    </row>
    <row r="16" spans="1:3">
      <c r="A16" s="3" t="s">
        <v>442</v>
      </c>
    </row>
    <row r="17" spans="1:3">
      <c r="A17" s="4" t="s">
        <v>358</v>
      </c>
      <c r="B17" s="5" t="n">
        <v>5455</v>
      </c>
      <c r="C17" s="5" t="n">
        <v>13000</v>
      </c>
    </row>
    <row r="18" spans="1:3">
      <c r="A18" s="4" t="s">
        <v>443</v>
      </c>
      <c r="B18" s="7" t="n">
        <v>96995</v>
      </c>
      <c r="C18" s="7" t="n">
        <v>107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78508</v>
      </c>
      <c r="C4" s="7" t="n">
        <v>122299</v>
      </c>
      <c r="D4" s="7" t="n">
        <v>1051192</v>
      </c>
      <c r="E4" s="7" t="n">
        <v>346270</v>
      </c>
    </row>
    <row r="5" spans="1:5">
      <c r="A5" s="3" t="s">
        <v>80</v>
      </c>
    </row>
    <row r="6" spans="1:5">
      <c r="A6" s="4" t="s">
        <v>81</v>
      </c>
      <c r="B6" s="5" t="n">
        <v>279651</v>
      </c>
      <c r="C6" s="5" t="n">
        <v>87853</v>
      </c>
      <c r="D6" s="5" t="n">
        <v>811214</v>
      </c>
      <c r="E6" s="5" t="n">
        <v>256022</v>
      </c>
    </row>
    <row r="7" spans="1:5">
      <c r="A7" s="4" t="s">
        <v>82</v>
      </c>
      <c r="B7" s="5" t="n">
        <v>10608</v>
      </c>
      <c r="C7" s="5" t="n">
        <v>2904</v>
      </c>
      <c r="D7" s="5" t="n">
        <v>29745</v>
      </c>
      <c r="E7" s="5" t="n">
        <v>8068</v>
      </c>
    </row>
    <row r="8" spans="1:5">
      <c r="A8" s="4" t="s">
        <v>83</v>
      </c>
      <c r="B8" s="5" t="n">
        <v>15897</v>
      </c>
      <c r="C8" s="5" t="n">
        <v>9335</v>
      </c>
      <c r="D8" s="5" t="n">
        <v>53598</v>
      </c>
      <c r="E8" s="5" t="n">
        <v>28776</v>
      </c>
    </row>
    <row r="9" spans="1:5">
      <c r="A9" s="4" t="s">
        <v>84</v>
      </c>
      <c r="B9" s="5" t="n">
        <v>2761</v>
      </c>
      <c r="C9" s="5" t="n">
        <v>0</v>
      </c>
      <c r="D9" s="5" t="n">
        <v>21984</v>
      </c>
      <c r="E9" s="5" t="n">
        <v>0</v>
      </c>
    </row>
    <row r="10" spans="1:5">
      <c r="A10" s="4" t="s">
        <v>85</v>
      </c>
      <c r="B10" s="5" t="n">
        <v>852</v>
      </c>
      <c r="C10" s="5" t="n">
        <v>0</v>
      </c>
      <c r="D10" s="5" t="n">
        <v>3019</v>
      </c>
      <c r="E10" s="5" t="n">
        <v>0</v>
      </c>
    </row>
    <row r="11" spans="1:5">
      <c r="A11" s="4" t="s">
        <v>86</v>
      </c>
      <c r="B11" s="5" t="n">
        <v>697</v>
      </c>
      <c r="C11" s="5" t="n">
        <v>8825</v>
      </c>
      <c r="D11" s="5" t="n">
        <v>2768</v>
      </c>
      <c r="E11" s="5" t="n">
        <v>24925</v>
      </c>
    </row>
    <row r="12" spans="1:5">
      <c r="A12" s="4" t="s">
        <v>87</v>
      </c>
      <c r="B12" s="5" t="n">
        <v>0</v>
      </c>
      <c r="C12" s="5" t="n">
        <v>0</v>
      </c>
      <c r="D12" s="5" t="n">
        <v>28988</v>
      </c>
      <c r="E12" s="5" t="n">
        <v>441</v>
      </c>
    </row>
    <row r="13" spans="1:5">
      <c r="A13" s="4" t="s">
        <v>88</v>
      </c>
      <c r="D13" s="5" t="n">
        <v>0</v>
      </c>
    </row>
    <row r="14" spans="1:5">
      <c r="A14" s="4" t="s">
        <v>89</v>
      </c>
      <c r="B14" s="5" t="n">
        <v>-150</v>
      </c>
      <c r="C14" s="5" t="n">
        <v>0</v>
      </c>
      <c r="D14" s="5" t="n">
        <v>-1242</v>
      </c>
      <c r="E14" s="5" t="n">
        <v>34</v>
      </c>
    </row>
    <row r="15" spans="1:5">
      <c r="A15" s="4" t="s">
        <v>90</v>
      </c>
      <c r="B15" s="5" t="n">
        <v>-10541</v>
      </c>
      <c r="C15" s="5" t="n">
        <v>-103</v>
      </c>
      <c r="D15" s="5" t="n">
        <v>-10856</v>
      </c>
      <c r="E15" s="5" t="n">
        <v>13155</v>
      </c>
    </row>
    <row r="16" spans="1:5">
      <c r="A16" s="4" t="s">
        <v>91</v>
      </c>
      <c r="B16" s="5" t="n">
        <v>299775</v>
      </c>
      <c r="C16" s="5" t="n">
        <v>108814</v>
      </c>
      <c r="D16" s="5" t="n">
        <v>939218</v>
      </c>
      <c r="E16" s="5" t="n">
        <v>331421</v>
      </c>
    </row>
    <row r="17" spans="1:5">
      <c r="A17" s="4" t="s">
        <v>92</v>
      </c>
      <c r="B17" s="5" t="n">
        <v>78733</v>
      </c>
      <c r="C17" s="5" t="n">
        <v>13485</v>
      </c>
      <c r="D17" s="5" t="n">
        <v>111974</v>
      </c>
      <c r="E17" s="5" t="n">
        <v>14849</v>
      </c>
    </row>
    <row r="18" spans="1:5">
      <c r="A18" s="3" t="s">
        <v>93</v>
      </c>
    </row>
    <row r="19" spans="1:5">
      <c r="A19" s="4" t="s">
        <v>94</v>
      </c>
      <c r="B19" s="5" t="n">
        <v>25923</v>
      </c>
      <c r="C19" s="5" t="n">
        <v>6476</v>
      </c>
      <c r="D19" s="5" t="n">
        <v>75033</v>
      </c>
      <c r="E19" s="5" t="n">
        <v>18586</v>
      </c>
    </row>
    <row r="20" spans="1:5">
      <c r="A20" s="4" t="s">
        <v>95</v>
      </c>
      <c r="D20" s="5" t="n">
        <v>0</v>
      </c>
      <c r="E20" s="5" t="n">
        <v>0</v>
      </c>
    </row>
    <row r="21" spans="1:5">
      <c r="A21" s="4" t="s">
        <v>96</v>
      </c>
      <c r="B21" s="5" t="n">
        <v>0</v>
      </c>
      <c r="C21" s="5" t="n">
        <v>0</v>
      </c>
      <c r="D21" s="5" t="n">
        <v>0</v>
      </c>
      <c r="E21" s="5" t="n">
        <v>0</v>
      </c>
    </row>
    <row r="22" spans="1:5">
      <c r="A22" s="4" t="s">
        <v>97</v>
      </c>
      <c r="B22" s="5" t="n">
        <v>52810</v>
      </c>
      <c r="C22" s="5" t="n">
        <v>7009</v>
      </c>
      <c r="D22" s="5" t="n">
        <v>36941</v>
      </c>
      <c r="E22" s="5" t="n">
        <v>-3737</v>
      </c>
    </row>
    <row r="23" spans="1:5">
      <c r="A23" s="4" t="s">
        <v>98</v>
      </c>
      <c r="B23" s="5" t="n">
        <v>16220</v>
      </c>
      <c r="C23" s="5" t="n">
        <v>2909</v>
      </c>
      <c r="D23" s="5" t="n">
        <v>12960</v>
      </c>
      <c r="E23" s="5" t="n">
        <v>-4921</v>
      </c>
    </row>
    <row r="24" spans="1:5">
      <c r="A24" s="4" t="s">
        <v>99</v>
      </c>
      <c r="B24" s="5" t="n">
        <v>36590</v>
      </c>
      <c r="C24" s="5" t="n">
        <v>4100</v>
      </c>
      <c r="D24" s="5" t="n">
        <v>23981</v>
      </c>
      <c r="E24" s="5" t="n">
        <v>1184</v>
      </c>
    </row>
    <row r="25" spans="1:5">
      <c r="A25" s="4" t="s">
        <v>100</v>
      </c>
      <c r="B25" s="5" t="n">
        <v>0</v>
      </c>
      <c r="C25" s="5" t="n">
        <v>-663</v>
      </c>
      <c r="D25" s="5" t="n">
        <v>0</v>
      </c>
      <c r="E25" s="5" t="n">
        <v>-1763</v>
      </c>
    </row>
    <row r="26" spans="1:5">
      <c r="A26" s="4" t="s">
        <v>101</v>
      </c>
      <c r="B26" s="5" t="n">
        <v>36590</v>
      </c>
      <c r="C26" s="5" t="n">
        <v>3437</v>
      </c>
      <c r="D26" s="5" t="n">
        <v>23981</v>
      </c>
      <c r="E26" s="5" t="n">
        <v>-579</v>
      </c>
    </row>
    <row r="27" spans="1:5">
      <c r="A27" s="4" t="s">
        <v>102</v>
      </c>
      <c r="B27" s="5" t="n">
        <v>358</v>
      </c>
      <c r="C27" s="5" t="n">
        <v>0</v>
      </c>
      <c r="D27" s="5" t="n">
        <v>1530</v>
      </c>
      <c r="E27" s="5" t="n">
        <v>0</v>
      </c>
    </row>
    <row r="28" spans="1:5">
      <c r="A28" s="4" t="s">
        <v>103</v>
      </c>
      <c r="B28" s="7" t="n">
        <v>36948</v>
      </c>
      <c r="C28" s="7" t="n">
        <v>3437</v>
      </c>
      <c r="D28" s="7" t="n">
        <v>25511</v>
      </c>
      <c r="E28" s="7" t="n">
        <v>-579</v>
      </c>
    </row>
    <row r="29" spans="1:5">
      <c r="A29" s="3" t="s">
        <v>104</v>
      </c>
    </row>
    <row r="30" spans="1:5">
      <c r="A30" s="4" t="s">
        <v>105</v>
      </c>
      <c r="B30" s="8" t="n">
        <v>0.26</v>
      </c>
      <c r="C30" s="8" t="n">
        <v>0.09</v>
      </c>
      <c r="D30" s="8" t="n">
        <v>0.17</v>
      </c>
      <c r="E30" s="8" t="n">
        <v>-0.01</v>
      </c>
    </row>
    <row r="31" spans="1:5">
      <c r="A31" s="4" t="s">
        <v>106</v>
      </c>
      <c r="B31" s="5" t="n">
        <v>0</v>
      </c>
      <c r="C31" s="5" t="n">
        <v>0</v>
      </c>
      <c r="D31" s="9" t="n">
        <v>0.01</v>
      </c>
      <c r="E31" s="5" t="n">
        <v>0</v>
      </c>
    </row>
    <row r="32" spans="1:5">
      <c r="A32" s="4" t="s">
        <v>104</v>
      </c>
      <c r="B32" s="9" t="n">
        <v>0.27</v>
      </c>
      <c r="C32" s="9" t="n">
        <v>0.09</v>
      </c>
      <c r="D32" s="9" t="n">
        <v>0.18</v>
      </c>
      <c r="E32" s="9" t="n">
        <v>-0.01</v>
      </c>
    </row>
    <row r="33" spans="1:5">
      <c r="A33" s="3" t="s">
        <v>107</v>
      </c>
    </row>
    <row r="34" spans="1:5">
      <c r="A34" s="4" t="s">
        <v>105</v>
      </c>
      <c r="B34" s="9" t="n">
        <v>0.26</v>
      </c>
      <c r="C34" s="9" t="n">
        <v>0.09</v>
      </c>
      <c r="D34" s="9" t="n">
        <v>0.17</v>
      </c>
      <c r="E34" s="9" t="n">
        <v>-0.01</v>
      </c>
    </row>
    <row r="35" spans="1:5">
      <c r="A35" s="4" t="s">
        <v>106</v>
      </c>
      <c r="B35" s="5" t="n">
        <v>0</v>
      </c>
      <c r="C35" s="5" t="n">
        <v>0</v>
      </c>
      <c r="D35" s="9" t="n">
        <v>0.01</v>
      </c>
      <c r="E35" s="5" t="n">
        <v>0</v>
      </c>
    </row>
    <row r="36" spans="1:5">
      <c r="A36" s="4" t="s">
        <v>107</v>
      </c>
      <c r="B36" s="9" t="n">
        <v>0.27</v>
      </c>
      <c r="C36" s="9" t="n">
        <v>0.09</v>
      </c>
      <c r="D36" s="9" t="n">
        <v>0.18</v>
      </c>
      <c r="E36" s="9" t="n">
        <v>-0.01</v>
      </c>
    </row>
    <row r="37" spans="1:5">
      <c r="A37" s="4" t="s">
        <v>108</v>
      </c>
      <c r="B37" s="8" t="n">
        <v>0.09</v>
      </c>
      <c r="C37" s="10" t="n">
        <v>0.275</v>
      </c>
      <c r="D37" s="8" t="n">
        <v>0.27</v>
      </c>
      <c r="E37" s="10" t="n">
        <v>0.425</v>
      </c>
    </row>
    <row r="38" spans="1:5">
      <c r="A38" s="3" t="s">
        <v>109</v>
      </c>
    </row>
    <row r="39" spans="1:5">
      <c r="A39" s="4" t="s">
        <v>110</v>
      </c>
      <c r="B39" s="5" t="n">
        <v>138740243</v>
      </c>
      <c r="C39" s="5" t="n">
        <v>38954788</v>
      </c>
      <c r="D39" s="5" t="n">
        <v>138901037</v>
      </c>
      <c r="E39" s="5" t="n">
        <v>38947533</v>
      </c>
    </row>
    <row r="40" spans="1:5">
      <c r="A40" s="4" t="s">
        <v>111</v>
      </c>
      <c r="B40" s="5" t="n">
        <v>139102560</v>
      </c>
      <c r="C40" s="5" t="n">
        <v>39727976</v>
      </c>
      <c r="D40" s="5" t="n">
        <v>139684890</v>
      </c>
      <c r="E40" s="5" t="n">
        <v>38947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4</v>
      </c>
      <c r="B1" s="2" t="s">
        <v>2</v>
      </c>
      <c r="C1" s="2" t="s">
        <v>30</v>
      </c>
      <c r="D1" s="2" t="s">
        <v>445</v>
      </c>
    </row>
    <row r="2" spans="1:4">
      <c r="A2" s="3" t="s">
        <v>446</v>
      </c>
    </row>
    <row r="3" spans="1:4">
      <c r="A3" s="4" t="s">
        <v>447</v>
      </c>
      <c r="B3" s="7" t="n">
        <v>414764</v>
      </c>
      <c r="C3" s="7" t="n">
        <v>416584</v>
      </c>
    </row>
    <row r="4" spans="1:4">
      <c r="A4" s="4" t="s">
        <v>113</v>
      </c>
      <c r="B4" s="5" t="n">
        <v>1943283</v>
      </c>
      <c r="C4" s="5" t="n">
        <v>1892558</v>
      </c>
    </row>
    <row r="5" spans="1:4">
      <c r="A5" s="4" t="s">
        <v>448</v>
      </c>
      <c r="B5" s="5" t="n">
        <v>-13319</v>
      </c>
      <c r="C5" s="5" t="n">
        <v>-13319</v>
      </c>
    </row>
    <row r="6" spans="1:4">
      <c r="A6" s="4" t="s">
        <v>449</v>
      </c>
      <c r="B6" s="5" t="n">
        <v>1912139</v>
      </c>
      <c r="C6" s="5" t="n">
        <v>1859442</v>
      </c>
    </row>
    <row r="7" spans="1:4">
      <c r="A7" s="4" t="s">
        <v>450</v>
      </c>
      <c r="B7" s="5" t="n">
        <v>3987</v>
      </c>
      <c r="C7" s="5" t="n">
        <v>1856</v>
      </c>
    </row>
    <row r="8" spans="1:4">
      <c r="A8" s="4" t="s">
        <v>451</v>
      </c>
      <c r="D8" s="4" t="s">
        <v>452</v>
      </c>
    </row>
    <row r="9" spans="1:4">
      <c r="A9" s="4" t="s">
        <v>453</v>
      </c>
    </row>
    <row r="10" spans="1:4">
      <c r="A10" s="3" t="s">
        <v>446</v>
      </c>
    </row>
    <row r="11" spans="1:4">
      <c r="A11" s="4" t="s">
        <v>439</v>
      </c>
      <c r="B11" s="5" t="n">
        <v>916</v>
      </c>
      <c r="C11" s="5" t="n">
        <v>70</v>
      </c>
    </row>
    <row r="12" spans="1:4">
      <c r="A12" s="4" t="s">
        <v>454</v>
      </c>
    </row>
    <row r="13" spans="1:4">
      <c r="A13" s="3" t="s">
        <v>446</v>
      </c>
    </row>
    <row r="14" spans="1:4">
      <c r="A14" s="4" t="s">
        <v>455</v>
      </c>
      <c r="B14" s="5" t="n">
        <v>1527603</v>
      </c>
      <c r="C14" s="5" t="n">
        <v>1475904</v>
      </c>
    </row>
    <row r="15" spans="1:4">
      <c r="A15" s="4" t="s">
        <v>456</v>
      </c>
    </row>
    <row r="16" spans="1:4">
      <c r="A16" s="3" t="s">
        <v>446</v>
      </c>
    </row>
    <row r="17" spans="1:4">
      <c r="A17" s="4" t="s">
        <v>113</v>
      </c>
      <c r="B17" s="5" t="n">
        <v>-17825</v>
      </c>
      <c r="C17" s="5" t="n">
        <v>-19797</v>
      </c>
    </row>
    <row r="18" spans="1:4">
      <c r="A18" s="4" t="s">
        <v>457</v>
      </c>
    </row>
    <row r="19" spans="1:4">
      <c r="A19" s="3" t="s">
        <v>446</v>
      </c>
    </row>
    <row r="20" spans="1:4">
      <c r="A20" s="4" t="s">
        <v>455</v>
      </c>
      <c r="B20" s="5" t="n">
        <v>1320025</v>
      </c>
      <c r="C20" s="5" t="n">
        <v>1330000</v>
      </c>
    </row>
    <row r="21" spans="1:4">
      <c r="A21" s="4" t="s">
        <v>458</v>
      </c>
      <c r="B21" s="5" t="n">
        <v>2578</v>
      </c>
      <c r="C21" s="5" t="n">
        <v>2904</v>
      </c>
    </row>
    <row r="22" spans="1:4">
      <c r="A22" s="4" t="s">
        <v>459</v>
      </c>
    </row>
    <row r="23" spans="1:4">
      <c r="A23" s="3" t="s">
        <v>446</v>
      </c>
    </row>
    <row r="24" spans="1:4">
      <c r="A24" s="4" t="s">
        <v>447</v>
      </c>
      <c r="B24" s="5" t="n">
        <v>400000</v>
      </c>
      <c r="C24" s="5" t="n">
        <v>400000</v>
      </c>
    </row>
    <row r="25" spans="1:4">
      <c r="A25" s="4" t="s">
        <v>458</v>
      </c>
      <c r="B25" s="5" t="n">
        <v>14764</v>
      </c>
      <c r="C25" s="5" t="n">
        <v>16584</v>
      </c>
    </row>
    <row r="26" spans="1:4">
      <c r="A26" s="4" t="s">
        <v>460</v>
      </c>
    </row>
    <row r="27" spans="1:4">
      <c r="A27" s="3" t="s">
        <v>446</v>
      </c>
    </row>
    <row r="28" spans="1:4">
      <c r="A28" s="4" t="s">
        <v>455</v>
      </c>
      <c r="B28" s="7" t="n">
        <v>205000</v>
      </c>
      <c r="C28" s="7" t="n">
        <v>14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1</v>
      </c>
      <c r="B1" s="2" t="s">
        <v>462</v>
      </c>
      <c r="C1" s="2" t="s">
        <v>379</v>
      </c>
    </row>
    <row r="2" spans="1:3">
      <c r="A2" s="3" t="s">
        <v>446</v>
      </c>
    </row>
    <row r="3" spans="1:3">
      <c r="A3" s="4" t="s">
        <v>463</v>
      </c>
      <c r="C3" s="11" t="n">
        <v>3.7</v>
      </c>
    </row>
    <row r="4" spans="1:3">
      <c r="A4" s="4" t="s">
        <v>464</v>
      </c>
    </row>
    <row r="5" spans="1:3">
      <c r="A5" s="3" t="s">
        <v>446</v>
      </c>
    </row>
    <row r="6" spans="1:3">
      <c r="A6" s="4" t="s">
        <v>463</v>
      </c>
      <c r="C6" s="5" t="n">
        <v>4</v>
      </c>
    </row>
    <row r="7" spans="1:3">
      <c r="A7" s="4" t="s">
        <v>465</v>
      </c>
    </row>
    <row r="8" spans="1:3">
      <c r="A8" s="3" t="s">
        <v>446</v>
      </c>
    </row>
    <row r="9" spans="1:3">
      <c r="A9" s="4" t="s">
        <v>463</v>
      </c>
      <c r="C9" s="11" t="n">
        <v>4.5</v>
      </c>
    </row>
    <row r="10" spans="1:3">
      <c r="A10" s="4" t="s">
        <v>466</v>
      </c>
    </row>
    <row r="11" spans="1:3">
      <c r="A11" s="3" t="s">
        <v>446</v>
      </c>
    </row>
    <row r="12" spans="1:3">
      <c r="A12" s="4" t="s">
        <v>467</v>
      </c>
      <c r="C12" s="7" t="n">
        <v>41</v>
      </c>
    </row>
    <row r="13" spans="1:3">
      <c r="A13" s="4" t="s">
        <v>468</v>
      </c>
      <c r="B13" s="7" t="n">
        <v>250</v>
      </c>
    </row>
    <row r="14" spans="1:3">
      <c r="A14" s="4" t="s">
        <v>469</v>
      </c>
    </row>
    <row r="15" spans="1:3">
      <c r="A15" s="3" t="s">
        <v>446</v>
      </c>
    </row>
    <row r="16" spans="1:3">
      <c r="A16" s="4" t="s">
        <v>468</v>
      </c>
      <c r="B16" s="7" t="n">
        <v>1330</v>
      </c>
    </row>
    <row r="17" spans="1:3">
      <c r="A17" s="4" t="s">
        <v>470</v>
      </c>
      <c r="B17"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0</v>
      </c>
      <c r="D1" s="2" t="s">
        <v>445</v>
      </c>
    </row>
    <row r="2" spans="1:4">
      <c r="A2" s="3" t="s">
        <v>446</v>
      </c>
    </row>
    <row r="3" spans="1:4">
      <c r="A3" s="4" t="s">
        <v>472</v>
      </c>
      <c r="B3" s="7" t="n">
        <v>414764</v>
      </c>
      <c r="C3" s="7" t="n">
        <v>416584</v>
      </c>
    </row>
    <row r="4" spans="1:4">
      <c r="A4" s="4" t="s">
        <v>473</v>
      </c>
      <c r="D4" s="4" t="s">
        <v>452</v>
      </c>
    </row>
    <row r="5" spans="1:4">
      <c r="A5" s="4" t="s">
        <v>474</v>
      </c>
      <c r="D5" s="7"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6</v>
      </c>
      <c r="D1" s="2" t="s">
        <v>1</v>
      </c>
    </row>
    <row r="2" spans="1:5">
      <c r="B2" s="2" t="s">
        <v>2</v>
      </c>
      <c r="C2" s="2" t="s">
        <v>77</v>
      </c>
      <c r="D2" s="2" t="s">
        <v>2</v>
      </c>
      <c r="E2" s="2" t="s">
        <v>77</v>
      </c>
    </row>
    <row r="3" spans="1:5">
      <c r="A3" s="3" t="s">
        <v>476</v>
      </c>
    </row>
    <row r="4" spans="1:5">
      <c r="A4" s="4" t="s">
        <v>477</v>
      </c>
      <c r="B4" s="7" t="n">
        <v>25911</v>
      </c>
      <c r="C4" s="7" t="n">
        <v>5920</v>
      </c>
      <c r="D4" s="7" t="n">
        <v>74870</v>
      </c>
      <c r="E4" s="7" t="n">
        <v>16913</v>
      </c>
    </row>
    <row r="5" spans="1:5">
      <c r="A5" s="4" t="s">
        <v>152</v>
      </c>
      <c r="B5" s="5" t="n">
        <v>798</v>
      </c>
      <c r="C5" s="5" t="n">
        <v>586</v>
      </c>
      <c r="D5" s="5" t="n">
        <v>2389</v>
      </c>
      <c r="E5" s="5" t="n">
        <v>1752</v>
      </c>
    </row>
    <row r="6" spans="1:5">
      <c r="A6" s="4" t="s">
        <v>478</v>
      </c>
      <c r="B6" s="5" t="n">
        <v>-715</v>
      </c>
      <c r="C6" s="5" t="n">
        <v>0</v>
      </c>
      <c r="D6" s="5" t="n">
        <v>-2147</v>
      </c>
      <c r="E6" s="5" t="n">
        <v>0</v>
      </c>
    </row>
    <row r="7" spans="1:5">
      <c r="A7" s="4" t="s">
        <v>479</v>
      </c>
      <c r="B7" s="5" t="n">
        <v>0</v>
      </c>
      <c r="C7" s="5" t="n">
        <v>0</v>
      </c>
    </row>
    <row r="8" spans="1:5">
      <c r="A8" s="4" t="s">
        <v>480</v>
      </c>
      <c r="B8" s="5" t="n">
        <v>-71</v>
      </c>
      <c r="C8" s="5" t="n">
        <v>-30</v>
      </c>
      <c r="D8" s="5" t="n">
        <v>-79</v>
      </c>
      <c r="E8" s="5" t="n">
        <v>-79</v>
      </c>
    </row>
    <row r="9" spans="1:5">
      <c r="A9" s="4" t="s">
        <v>481</v>
      </c>
      <c r="B9" s="7" t="n">
        <v>25923</v>
      </c>
      <c r="C9" s="7" t="n">
        <v>6476</v>
      </c>
      <c r="D9" s="5" t="n">
        <v>75033</v>
      </c>
      <c r="E9" s="5" t="n">
        <v>18586</v>
      </c>
    </row>
    <row r="10" spans="1:5">
      <c r="A10" s="3" t="s">
        <v>482</v>
      </c>
    </row>
    <row r="11" spans="1:5">
      <c r="A11" s="4" t="s">
        <v>483</v>
      </c>
      <c r="D11" s="7" t="n">
        <v>0</v>
      </c>
      <c r="E1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4</v>
      </c>
      <c r="B1" s="2" t="s">
        <v>2</v>
      </c>
      <c r="C1" s="2" t="s">
        <v>30</v>
      </c>
    </row>
    <row r="2" spans="1:3">
      <c r="A2" s="3" t="s">
        <v>485</v>
      </c>
    </row>
    <row r="3" spans="1:3">
      <c r="A3" s="4" t="s">
        <v>113</v>
      </c>
      <c r="B3" s="7" t="n">
        <v>1943283</v>
      </c>
      <c r="C3" s="7" t="n">
        <v>1892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486</v>
      </c>
      <c r="B1" s="2" t="s">
        <v>487</v>
      </c>
      <c r="C1" s="2" t="s">
        <v>76</v>
      </c>
      <c r="F1" s="2" t="s">
        <v>1</v>
      </c>
      <c r="H1" s="2" t="s">
        <v>375</v>
      </c>
    </row>
    <row r="2" spans="1:8">
      <c r="B2" s="2" t="s">
        <v>488</v>
      </c>
      <c r="C2" s="2" t="s">
        <v>2</v>
      </c>
      <c r="D2" s="2" t="s">
        <v>30</v>
      </c>
      <c r="E2" s="2" t="s">
        <v>77</v>
      </c>
      <c r="F2" s="2" t="s">
        <v>2</v>
      </c>
      <c r="G2" s="2" t="s">
        <v>77</v>
      </c>
      <c r="H2" s="2" t="s">
        <v>30</v>
      </c>
    </row>
    <row r="3" spans="1:8">
      <c r="A3" s="3" t="s">
        <v>489</v>
      </c>
    </row>
    <row r="4" spans="1:8">
      <c r="A4" s="4" t="s">
        <v>490</v>
      </c>
      <c r="C4" s="7" t="n">
        <v>1449</v>
      </c>
      <c r="D4" s="7" t="n">
        <v>830</v>
      </c>
      <c r="F4" s="7" t="n">
        <v>1449</v>
      </c>
      <c r="H4" s="7" t="n">
        <v>830</v>
      </c>
    </row>
    <row r="5" spans="1:8">
      <c r="A5" s="4" t="s">
        <v>491</v>
      </c>
      <c r="C5" s="5" t="n">
        <v>905</v>
      </c>
      <c r="D5" s="5" t="n">
        <v>1331</v>
      </c>
      <c r="F5" s="5" t="n">
        <v>905</v>
      </c>
      <c r="H5" s="5" t="n">
        <v>1331</v>
      </c>
    </row>
    <row r="6" spans="1:8">
      <c r="A6" s="4" t="s">
        <v>492</v>
      </c>
      <c r="C6" s="5" t="n">
        <v>2354</v>
      </c>
      <c r="D6" s="5" t="n">
        <v>2161</v>
      </c>
      <c r="F6" s="7" t="n">
        <v>2354</v>
      </c>
      <c r="H6" s="7" t="n">
        <v>2161</v>
      </c>
    </row>
    <row r="7" spans="1:8">
      <c r="A7" s="4" t="s">
        <v>493</v>
      </c>
      <c r="F7" s="8" t="n">
        <v>0.36</v>
      </c>
    </row>
    <row r="8" spans="1:8">
      <c r="A8" s="4" t="s">
        <v>494</v>
      </c>
      <c r="C8" s="7" t="n">
        <v>12500</v>
      </c>
      <c r="E8" s="7" t="n">
        <v>2900</v>
      </c>
      <c r="F8" s="7" t="n">
        <v>37403</v>
      </c>
      <c r="G8" s="7" t="n">
        <v>16550</v>
      </c>
    </row>
    <row r="9" spans="1:8">
      <c r="A9" s="4" t="s">
        <v>495</v>
      </c>
      <c r="D9" s="5" t="n">
        <v>-19</v>
      </c>
      <c r="F9" s="5" t="n">
        <v>-5179</v>
      </c>
      <c r="G9" s="5" t="n">
        <v>-2546</v>
      </c>
    </row>
    <row r="10" spans="1:8">
      <c r="A10" s="4" t="s">
        <v>496</v>
      </c>
      <c r="D10" s="5" t="n">
        <v>-10675</v>
      </c>
      <c r="F10" s="7" t="n">
        <v>-19379</v>
      </c>
      <c r="G10" s="5" t="n">
        <v>0</v>
      </c>
    </row>
    <row r="11" spans="1:8">
      <c r="A11" s="4" t="s">
        <v>497</v>
      </c>
      <c r="D11" s="7" t="n">
        <v>924</v>
      </c>
      <c r="G11" s="5" t="n">
        <v>1650</v>
      </c>
    </row>
    <row r="12" spans="1:8">
      <c r="A12" s="4" t="s">
        <v>498</v>
      </c>
      <c r="C12" s="5" t="n">
        <v>1000</v>
      </c>
      <c r="F12" s="5" t="n">
        <v>1000</v>
      </c>
    </row>
    <row r="13" spans="1:8">
      <c r="A13" s="4" t="s">
        <v>499</v>
      </c>
      <c r="F13" s="7" t="n">
        <v>1051</v>
      </c>
      <c r="G13" s="5" t="n">
        <v>182</v>
      </c>
    </row>
    <row r="14" spans="1:8">
      <c r="A14" s="4" t="s">
        <v>500</v>
      </c>
      <c r="C14" s="7" t="n">
        <v>2982</v>
      </c>
      <c r="E14" s="5" t="n">
        <v>1032</v>
      </c>
      <c r="F14" s="7" t="n">
        <v>9036</v>
      </c>
      <c r="G14" s="5" t="n">
        <v>3101</v>
      </c>
    </row>
    <row r="15" spans="1:8">
      <c r="A15" s="4" t="s">
        <v>501</v>
      </c>
      <c r="C15" s="4" t="s">
        <v>502</v>
      </c>
      <c r="F15" s="4" t="s">
        <v>502</v>
      </c>
    </row>
    <row r="16" spans="1:8">
      <c r="A16" s="4" t="s">
        <v>503</v>
      </c>
      <c r="C16" s="4" t="s">
        <v>504</v>
      </c>
      <c r="F16" s="4" t="s">
        <v>504</v>
      </c>
    </row>
    <row r="17" spans="1:8">
      <c r="A17" s="4" t="s">
        <v>505</v>
      </c>
      <c r="G17" s="5" t="n">
        <v>7800</v>
      </c>
    </row>
    <row r="18" spans="1:8">
      <c r="A18" s="3" t="s">
        <v>506</v>
      </c>
    </row>
    <row r="19" spans="1:8">
      <c r="A19" s="4" t="s">
        <v>507</v>
      </c>
      <c r="C19" s="7" t="n">
        <v>12500</v>
      </c>
      <c r="E19" s="7" t="n">
        <v>2900</v>
      </c>
      <c r="F19" s="7" t="n">
        <v>37403</v>
      </c>
      <c r="G19" s="5" t="n">
        <v>16550</v>
      </c>
    </row>
    <row r="20" spans="1:8">
      <c r="A20" s="4" t="s">
        <v>508</v>
      </c>
      <c r="F20" s="5" t="n">
        <v>0</v>
      </c>
      <c r="G20" s="7" t="n">
        <v>1650</v>
      </c>
    </row>
    <row r="21" spans="1:8">
      <c r="A21" s="3" t="s">
        <v>509</v>
      </c>
    </row>
    <row r="22" spans="1:8">
      <c r="A22" s="4" t="s">
        <v>510</v>
      </c>
      <c r="C22" s="7" t="n">
        <v>100000</v>
      </c>
      <c r="F22" s="7" t="n">
        <v>100000</v>
      </c>
    </row>
    <row r="23" spans="1:8">
      <c r="A23" s="4" t="s">
        <v>511</v>
      </c>
      <c r="F23" s="8" t="n">
        <v>10.57</v>
      </c>
    </row>
    <row r="24" spans="1:8">
      <c r="A24" s="4" t="s">
        <v>512</v>
      </c>
    </row>
    <row r="25" spans="1:8">
      <c r="A25" s="3" t="s">
        <v>489</v>
      </c>
    </row>
    <row r="26" spans="1:8">
      <c r="A26" s="4" t="s">
        <v>493</v>
      </c>
      <c r="B26" s="12" t="n">
        <v>0.2</v>
      </c>
      <c r="H26" s="12" t="n">
        <v>0.3</v>
      </c>
    </row>
    <row r="27" spans="1:8">
      <c r="A27" s="4" t="s">
        <v>513</v>
      </c>
    </row>
    <row r="28" spans="1:8">
      <c r="A28" s="3" t="s">
        <v>489</v>
      </c>
    </row>
    <row r="29" spans="1:8">
      <c r="A29" s="4" t="s">
        <v>514</v>
      </c>
      <c r="F29" s="5" t="n">
        <v>150</v>
      </c>
      <c r="G29" s="5" t="n">
        <v>15</v>
      </c>
    </row>
    <row r="30" spans="1:8">
      <c r="A30" s="4" t="s">
        <v>500</v>
      </c>
      <c r="F30" s="7" t="n">
        <v>185</v>
      </c>
      <c r="G30" s="7" t="n">
        <v>32</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16</v>
      </c>
    </row>
    <row r="3" spans="1:2">
      <c r="A3" s="3" t="s">
        <v>517</v>
      </c>
    </row>
    <row r="4" spans="1:2">
      <c r="A4" s="4" t="s">
        <v>518</v>
      </c>
      <c r="B4" s="5" t="n">
        <v>1284050</v>
      </c>
    </row>
    <row r="5" spans="1:2">
      <c r="A5" s="4" t="s">
        <v>519</v>
      </c>
      <c r="B5" s="5" t="n">
        <v>-339317</v>
      </c>
    </row>
    <row r="6" spans="1:2">
      <c r="A6" s="4" t="s">
        <v>520</v>
      </c>
      <c r="B6" s="5" t="n">
        <v>1492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1</v>
      </c>
      <c r="B1" s="2" t="s">
        <v>1</v>
      </c>
    </row>
    <row r="2" spans="1:2">
      <c r="B2" s="2" t="s">
        <v>522</v>
      </c>
    </row>
    <row r="3" spans="1:2">
      <c r="A3" s="3" t="s">
        <v>523</v>
      </c>
    </row>
    <row r="4" spans="1:2">
      <c r="A4" s="4" t="s">
        <v>524</v>
      </c>
      <c r="B4" s="5" t="n">
        <v>4285290</v>
      </c>
    </row>
    <row r="5" spans="1:2">
      <c r="A5" s="4" t="s">
        <v>525</v>
      </c>
      <c r="B5" s="5" t="n">
        <v>1284050</v>
      </c>
    </row>
    <row r="6" spans="1:2">
      <c r="A6" s="4" t="s">
        <v>526</v>
      </c>
      <c r="B6" s="5" t="n">
        <v>0</v>
      </c>
    </row>
    <row r="7" spans="1:2">
      <c r="A7" s="4" t="s">
        <v>527</v>
      </c>
      <c r="B7" s="5" t="n">
        <v>-1492544</v>
      </c>
    </row>
    <row r="8" spans="1:2">
      <c r="A8" s="4" t="s">
        <v>519</v>
      </c>
      <c r="B8" s="5" t="n">
        <v>-339317</v>
      </c>
    </row>
    <row r="9" spans="1:2">
      <c r="A9" s="4" t="s">
        <v>528</v>
      </c>
      <c r="B9" s="5" t="n">
        <v>3737479</v>
      </c>
    </row>
    <row r="10" spans="1:2">
      <c r="A10" s="4" t="s">
        <v>529</v>
      </c>
      <c r="B10" s="7" t="n">
        <v>0</v>
      </c>
    </row>
    <row r="11" spans="1:2">
      <c r="A11" s="4" t="s">
        <v>530</v>
      </c>
      <c r="B11" s="4" t="s">
        <v>531</v>
      </c>
    </row>
    <row r="12" spans="1:2">
      <c r="A12" s="4" t="s">
        <v>532</v>
      </c>
      <c r="B12" s="7" t="n">
        <v>28782654</v>
      </c>
    </row>
    <row r="13" spans="1:2">
      <c r="A13" s="4" t="s">
        <v>533</v>
      </c>
      <c r="B13" s="5" t="n">
        <v>3737479</v>
      </c>
    </row>
    <row r="14" spans="1:2">
      <c r="A14" s="4" t="s">
        <v>534</v>
      </c>
      <c r="B14" s="7" t="n">
        <v>0</v>
      </c>
    </row>
    <row r="15" spans="1:2">
      <c r="A15" s="4" t="s">
        <v>535</v>
      </c>
      <c r="B15" s="4" t="s">
        <v>531</v>
      </c>
    </row>
    <row r="16" spans="1:2">
      <c r="A16" s="4" t="s">
        <v>536</v>
      </c>
      <c r="B16" s="7" t="n">
        <v>28782654</v>
      </c>
    </row>
    <row r="17" spans="1:2">
      <c r="A17" s="4" t="s">
        <v>537</v>
      </c>
      <c r="B17" s="5" t="n">
        <v>48880</v>
      </c>
    </row>
    <row r="18" spans="1:2">
      <c r="A18" s="4" t="s">
        <v>538</v>
      </c>
      <c r="B18" s="7" t="n">
        <v>0</v>
      </c>
    </row>
    <row r="19" spans="1:2">
      <c r="A19" s="4" t="s">
        <v>539</v>
      </c>
      <c r="B19" s="4" t="s">
        <v>540</v>
      </c>
    </row>
    <row r="20" spans="1:2">
      <c r="A20" s="4" t="s">
        <v>541</v>
      </c>
      <c r="B20" s="7" t="n">
        <v>376376</v>
      </c>
    </row>
    <row r="21" spans="1:2">
      <c r="A21" s="4" t="s">
        <v>542</v>
      </c>
      <c r="B21" s="4" t="s">
        <v>543</v>
      </c>
    </row>
    <row r="22" spans="1:2">
      <c r="A22" s="4" t="s">
        <v>544</v>
      </c>
      <c r="B22" s="7" t="n">
        <v>259099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45</v>
      </c>
      <c r="B1" s="2" t="s">
        <v>76</v>
      </c>
      <c r="C1" s="2" t="s">
        <v>1</v>
      </c>
      <c r="E1" s="2" t="s">
        <v>375</v>
      </c>
    </row>
    <row r="2" spans="1:5">
      <c r="B2" s="2" t="s">
        <v>30</v>
      </c>
      <c r="C2" s="2" t="s">
        <v>2</v>
      </c>
      <c r="D2" s="2" t="s">
        <v>77</v>
      </c>
      <c r="E2" s="2" t="s">
        <v>30</v>
      </c>
    </row>
    <row r="3" spans="1:5">
      <c r="A3" s="3" t="s">
        <v>546</v>
      </c>
    </row>
    <row r="4" spans="1:5">
      <c r="A4" s="4" t="s">
        <v>518</v>
      </c>
      <c r="C4" s="5" t="n">
        <v>1284050</v>
      </c>
    </row>
    <row r="5" spans="1:5">
      <c r="A5" s="3" t="s">
        <v>547</v>
      </c>
    </row>
    <row r="6" spans="1:5">
      <c r="A6" s="4" t="s">
        <v>524</v>
      </c>
      <c r="C6" s="5" t="n">
        <v>4285290</v>
      </c>
    </row>
    <row r="7" spans="1:5">
      <c r="A7" s="4" t="s">
        <v>548</v>
      </c>
      <c r="C7" s="5" t="n">
        <v>1284050</v>
      </c>
    </row>
    <row r="8" spans="1:5">
      <c r="A8" s="4" t="s">
        <v>549</v>
      </c>
      <c r="C8" s="5" t="n">
        <v>-339317</v>
      </c>
    </row>
    <row r="9" spans="1:5">
      <c r="A9" s="4" t="s">
        <v>550</v>
      </c>
      <c r="C9" s="5" t="n">
        <v>-1492544</v>
      </c>
    </row>
    <row r="10" spans="1:5">
      <c r="A10" s="4" t="s">
        <v>528</v>
      </c>
      <c r="B10" s="5" t="n">
        <v>4285290</v>
      </c>
      <c r="C10" s="5" t="n">
        <v>3737479</v>
      </c>
      <c r="E10" s="5" t="n">
        <v>4285290</v>
      </c>
    </row>
    <row r="11" spans="1:5">
      <c r="A11" s="4" t="s">
        <v>551</v>
      </c>
      <c r="B11" s="7" t="n">
        <v>4938</v>
      </c>
      <c r="C11" s="7" t="n">
        <v>11421</v>
      </c>
      <c r="D11" s="7" t="n">
        <v>4629</v>
      </c>
    </row>
    <row r="12" spans="1:5">
      <c r="A12" s="4" t="s">
        <v>552</v>
      </c>
    </row>
    <row r="13" spans="1:5">
      <c r="A13" s="3" t="s">
        <v>546</v>
      </c>
    </row>
    <row r="14" spans="1:5">
      <c r="A14" s="4" t="s">
        <v>518</v>
      </c>
      <c r="C14" s="5" t="n">
        <v>0</v>
      </c>
      <c r="E14" s="5" t="n">
        <v>70000</v>
      </c>
    </row>
    <row r="15" spans="1:5">
      <c r="A15" s="3" t="s">
        <v>547</v>
      </c>
    </row>
    <row r="16" spans="1:5">
      <c r="A16" s="4" t="s">
        <v>524</v>
      </c>
      <c r="C16" s="5" t="n">
        <v>650000</v>
      </c>
      <c r="D16" s="5" t="n">
        <v>630000</v>
      </c>
      <c r="E16" s="5" t="n">
        <v>630000</v>
      </c>
    </row>
    <row r="17" spans="1:5">
      <c r="A17" s="4" t="s">
        <v>548</v>
      </c>
      <c r="C17" s="5" t="n">
        <v>0</v>
      </c>
      <c r="E17" s="5" t="n">
        <v>70000</v>
      </c>
    </row>
    <row r="18" spans="1:5">
      <c r="A18" s="4" t="s">
        <v>549</v>
      </c>
      <c r="C18" s="5" t="n">
        <v>-110000</v>
      </c>
      <c r="E18" s="5" t="n">
        <v>0</v>
      </c>
    </row>
    <row r="19" spans="1:5">
      <c r="A19" s="4" t="s">
        <v>550</v>
      </c>
      <c r="C19" s="5" t="n">
        <v>-314000</v>
      </c>
      <c r="E19" s="5" t="n">
        <v>-50000</v>
      </c>
    </row>
    <row r="20" spans="1:5">
      <c r="A20" s="4" t="s">
        <v>528</v>
      </c>
      <c r="B20" s="5" t="n">
        <v>650000</v>
      </c>
      <c r="C20" s="5" t="n">
        <v>226000</v>
      </c>
      <c r="E20" s="5" t="n">
        <v>650000</v>
      </c>
    </row>
    <row r="21" spans="1:5">
      <c r="A21" s="4" t="s">
        <v>553</v>
      </c>
      <c r="C21" s="7" t="n">
        <v>0</v>
      </c>
      <c r="E21" s="8" t="n">
        <v>9.8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7</v>
      </c>
    </row>
    <row r="3" spans="1:3">
      <c r="A3" s="3" t="s">
        <v>555</v>
      </c>
    </row>
    <row r="4" spans="1:3">
      <c r="A4" s="4" t="s">
        <v>556</v>
      </c>
      <c r="B4" s="7" t="n">
        <v>418</v>
      </c>
      <c r="C4" s="7" t="n">
        <v>58</v>
      </c>
    </row>
    <row r="5" spans="1:3">
      <c r="A5" s="4" t="s">
        <v>557</v>
      </c>
      <c r="B5" s="5" t="n">
        <v>68</v>
      </c>
      <c r="C5" s="5" t="n">
        <v>22</v>
      </c>
    </row>
    <row r="6" spans="1:3">
      <c r="A6" s="4" t="s">
        <v>558</v>
      </c>
      <c r="B6" s="7" t="n">
        <v>111</v>
      </c>
      <c r="C6" s="7"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s>
  <sheetData>
    <row r="1" spans="1:6">
      <c r="A1" s="1" t="s">
        <v>112</v>
      </c>
      <c r="B1" s="2" t="s">
        <v>113</v>
      </c>
      <c r="C1" s="2" t="s">
        <v>26</v>
      </c>
      <c r="D1" s="2" t="s">
        <v>28</v>
      </c>
      <c r="E1" s="2" t="s">
        <v>114</v>
      </c>
      <c r="F1" s="2" t="s">
        <v>115</v>
      </c>
    </row>
    <row r="2" spans="1:6">
      <c r="A2" s="4" t="s">
        <v>116</v>
      </c>
      <c r="C2" s="5" t="n">
        <v>33510184</v>
      </c>
      <c r="D2" s="5" t="n">
        <v>7197532</v>
      </c>
    </row>
    <row r="3" spans="1:6">
      <c r="A3" s="4" t="s">
        <v>117</v>
      </c>
      <c r="C3" s="5" t="n">
        <v>0</v>
      </c>
      <c r="D3" s="5" t="n">
        <v>0</v>
      </c>
    </row>
    <row r="4" spans="1:6">
      <c r="A4" s="4" t="s">
        <v>118</v>
      </c>
      <c r="C4" s="5" t="n">
        <v>183980</v>
      </c>
      <c r="D4" s="5" t="n">
        <v>0</v>
      </c>
    </row>
    <row r="5" spans="1:6">
      <c r="A5" s="4" t="s">
        <v>119</v>
      </c>
      <c r="C5" s="5" t="n">
        <v>14833</v>
      </c>
      <c r="D5" s="5" t="n">
        <v>0</v>
      </c>
    </row>
    <row r="6" spans="1:6">
      <c r="A6" s="4" t="s">
        <v>120</v>
      </c>
      <c r="C6" s="5" t="n">
        <v>0</v>
      </c>
      <c r="D6" s="5" t="n">
        <v>0</v>
      </c>
    </row>
    <row r="7" spans="1:6">
      <c r="A7" s="4" t="s">
        <v>121</v>
      </c>
      <c r="C7" s="5" t="n">
        <v>0</v>
      </c>
      <c r="D7" s="5" t="n">
        <v>0</v>
      </c>
    </row>
    <row r="8" spans="1:6">
      <c r="A8" s="4" t="s">
        <v>122</v>
      </c>
      <c r="C8" s="5" t="n">
        <v>0</v>
      </c>
      <c r="D8" s="5" t="n">
        <v>0</v>
      </c>
    </row>
    <row r="9" spans="1:6">
      <c r="A9" s="4" t="s">
        <v>123</v>
      </c>
      <c r="C9" s="5" t="n">
        <v>6500</v>
      </c>
      <c r="D9" s="5" t="n">
        <v>0</v>
      </c>
    </row>
    <row r="10" spans="1:6">
      <c r="A10" s="4" t="s">
        <v>124</v>
      </c>
      <c r="C10" s="5" t="n">
        <v>0</v>
      </c>
      <c r="D10" s="5" t="n">
        <v>0</v>
      </c>
    </row>
    <row r="11" spans="1:6">
      <c r="A11" s="4" t="s">
        <v>125</v>
      </c>
      <c r="C11" s="5" t="n">
        <v>-167620</v>
      </c>
      <c r="D11" s="5" t="n">
        <v>0</v>
      </c>
    </row>
    <row r="12" spans="1:6">
      <c r="A12" s="4" t="s">
        <v>126</v>
      </c>
      <c r="C12" s="5" t="n">
        <v>33547877</v>
      </c>
      <c r="D12" s="5" t="n">
        <v>7197532</v>
      </c>
    </row>
    <row r="13" spans="1:6">
      <c r="A13" s="4" t="s">
        <v>127</v>
      </c>
      <c r="B13" s="7" t="n">
        <v>393374</v>
      </c>
      <c r="C13" s="7" t="n">
        <v>335</v>
      </c>
      <c r="D13" s="7" t="n">
        <v>72</v>
      </c>
      <c r="E13" s="7" t="n">
        <v>605603</v>
      </c>
      <c r="F13" s="7" t="n">
        <v>-212636</v>
      </c>
    </row>
    <row r="14" spans="1:6">
      <c r="A14" s="4" t="s">
        <v>103</v>
      </c>
      <c r="B14" s="5" t="n">
        <v>-579</v>
      </c>
    </row>
    <row r="15" spans="1:6">
      <c r="A15" s="4" t="s">
        <v>128</v>
      </c>
      <c r="B15" s="5" t="n">
        <v>0</v>
      </c>
      <c r="C15" s="5" t="n">
        <v>0</v>
      </c>
      <c r="D15" s="5" t="n">
        <v>0</v>
      </c>
      <c r="E15" s="5" t="n">
        <v>0</v>
      </c>
      <c r="F15" s="5" t="n">
        <v>0</v>
      </c>
    </row>
    <row r="16" spans="1:6">
      <c r="A16" s="4" t="s">
        <v>129</v>
      </c>
      <c r="B16" s="5" t="n">
        <v>4629</v>
      </c>
      <c r="C16" s="5" t="n">
        <v>2</v>
      </c>
      <c r="D16" s="5" t="n">
        <v>0</v>
      </c>
      <c r="E16" s="5" t="n">
        <v>4627</v>
      </c>
      <c r="F16" s="5" t="n">
        <v>0</v>
      </c>
    </row>
    <row r="17" spans="1:6">
      <c r="A17" s="4" t="s">
        <v>130</v>
      </c>
      <c r="B17" s="5" t="n">
        <v>182</v>
      </c>
      <c r="C17" s="5" t="n">
        <v>0</v>
      </c>
      <c r="D17" s="5" t="n">
        <v>0</v>
      </c>
      <c r="E17" s="5" t="n">
        <v>182</v>
      </c>
      <c r="F17" s="5" t="n">
        <v>0</v>
      </c>
    </row>
    <row r="18" spans="1:6">
      <c r="A18" s="4" t="s">
        <v>131</v>
      </c>
      <c r="B18" s="5" t="n">
        <v>0</v>
      </c>
      <c r="C18" s="5" t="n">
        <v>0</v>
      </c>
      <c r="D18" s="5" t="n">
        <v>0</v>
      </c>
      <c r="E18" s="5" t="n">
        <v>0</v>
      </c>
      <c r="F18" s="5" t="n">
        <v>0</v>
      </c>
    </row>
    <row r="19" spans="1:6">
      <c r="A19" s="4" t="s">
        <v>132</v>
      </c>
      <c r="B19" s="5" t="n">
        <v>-2546</v>
      </c>
      <c r="C19" s="5" t="n">
        <v>-2</v>
      </c>
      <c r="D19" s="5" t="n">
        <v>0</v>
      </c>
      <c r="E19" s="5" t="n">
        <v>-2544</v>
      </c>
      <c r="F19" s="5" t="n">
        <v>0</v>
      </c>
    </row>
    <row r="20" spans="1:6">
      <c r="A20" s="4" t="s">
        <v>133</v>
      </c>
      <c r="B20" s="5" t="n">
        <v>-16659</v>
      </c>
      <c r="C20" s="5" t="n">
        <v>0</v>
      </c>
      <c r="D20" s="5" t="n">
        <v>0</v>
      </c>
      <c r="E20" s="5" t="n">
        <v>-16659</v>
      </c>
      <c r="F20" s="5" t="n">
        <v>0</v>
      </c>
    </row>
    <row r="21" spans="1:6">
      <c r="A21" s="4" t="s">
        <v>134</v>
      </c>
      <c r="B21" s="5" t="n">
        <v>22</v>
      </c>
      <c r="C21" s="5" t="n">
        <v>0</v>
      </c>
      <c r="D21" s="5" t="n">
        <v>0</v>
      </c>
      <c r="E21" s="5" t="n">
        <v>22</v>
      </c>
      <c r="F21" s="5" t="n">
        <v>0</v>
      </c>
    </row>
    <row r="22" spans="1:6">
      <c r="A22" s="4" t="s">
        <v>100</v>
      </c>
      <c r="B22" s="5" t="n">
        <v>-1650</v>
      </c>
      <c r="C22" s="5" t="n">
        <v>0</v>
      </c>
      <c r="D22" s="5" t="n">
        <v>0</v>
      </c>
      <c r="E22" s="5" t="n">
        <v>-1650</v>
      </c>
      <c r="F22" s="5" t="n">
        <v>0</v>
      </c>
    </row>
    <row r="23" spans="1:6">
      <c r="A23" s="4" t="s">
        <v>135</v>
      </c>
      <c r="B23" s="5" t="n">
        <v>-591</v>
      </c>
      <c r="C23" s="5" t="n">
        <v>0</v>
      </c>
      <c r="D23" s="5" t="n">
        <v>0</v>
      </c>
      <c r="E23" s="5" t="n">
        <v>-591</v>
      </c>
      <c r="F23" s="5" t="n">
        <v>0</v>
      </c>
    </row>
    <row r="24" spans="1:6">
      <c r="A24" s="4" t="s">
        <v>136</v>
      </c>
      <c r="B24" s="5" t="n">
        <v>0</v>
      </c>
      <c r="C24" s="5" t="n">
        <v>0</v>
      </c>
      <c r="D24" s="5" t="n">
        <v>0</v>
      </c>
      <c r="E24" s="5" t="n">
        <v>0</v>
      </c>
      <c r="F24" s="5" t="n">
        <v>0</v>
      </c>
    </row>
    <row r="25" spans="1:6">
      <c r="A25" s="4" t="s">
        <v>137</v>
      </c>
      <c r="B25" s="5" t="n">
        <v>0</v>
      </c>
      <c r="C25" s="5" t="n">
        <v>0</v>
      </c>
      <c r="D25" s="5" t="n">
        <v>0</v>
      </c>
      <c r="E25" s="5" t="n">
        <v>0</v>
      </c>
      <c r="F25" s="5" t="n">
        <v>0</v>
      </c>
    </row>
    <row r="26" spans="1:6">
      <c r="A26" s="4" t="s">
        <v>138</v>
      </c>
      <c r="B26" s="5" t="n">
        <v>0</v>
      </c>
      <c r="C26" s="5" t="n">
        <v>0</v>
      </c>
      <c r="D26" s="5" t="n">
        <v>0</v>
      </c>
      <c r="E26" s="5" t="n">
        <v>0</v>
      </c>
      <c r="F26" s="5" t="n">
        <v>0</v>
      </c>
    </row>
    <row r="27" spans="1:6">
      <c r="A27" s="4" t="s">
        <v>139</v>
      </c>
      <c r="B27" s="5" t="n">
        <v>383057</v>
      </c>
      <c r="C27" s="5" t="n">
        <v>335</v>
      </c>
      <c r="D27" s="5" t="n">
        <v>72</v>
      </c>
      <c r="E27" s="5" t="n">
        <v>589524</v>
      </c>
      <c r="F27" s="5" t="n">
        <v>-206874</v>
      </c>
    </row>
    <row r="28" spans="1:6">
      <c r="A28" s="4" t="s">
        <v>140</v>
      </c>
      <c r="B28" s="5" t="n">
        <v>1184</v>
      </c>
      <c r="C28" s="7" t="n">
        <v>0</v>
      </c>
      <c r="D28" s="7" t="n">
        <v>0</v>
      </c>
      <c r="E28" s="5" t="n">
        <v>0</v>
      </c>
      <c r="F28" s="5" t="n">
        <v>1184</v>
      </c>
    </row>
    <row r="29" spans="1:6">
      <c r="A29" s="4" t="s">
        <v>116</v>
      </c>
      <c r="C29" s="5" t="n">
        <v>33510184</v>
      </c>
      <c r="D29" s="5" t="n">
        <v>7197532</v>
      </c>
    </row>
    <row r="30" spans="1:6">
      <c r="A30" s="4" t="s">
        <v>141</v>
      </c>
      <c r="C30" s="5" t="n">
        <v>139675781</v>
      </c>
      <c r="D30" s="5" t="n">
        <v>4045199</v>
      </c>
    </row>
    <row r="31" spans="1:6">
      <c r="A31" s="4" t="s">
        <v>127</v>
      </c>
      <c r="B31" s="5" t="n">
        <v>393374</v>
      </c>
      <c r="C31" s="7" t="n">
        <v>335</v>
      </c>
      <c r="D31" s="7" t="n">
        <v>72</v>
      </c>
      <c r="E31" s="5" t="n">
        <v>605603</v>
      </c>
      <c r="F31" s="5" t="n">
        <v>-212636</v>
      </c>
    </row>
    <row r="32" spans="1:6">
      <c r="A32" s="4" t="s">
        <v>142</v>
      </c>
      <c r="B32" s="5" t="n">
        <v>1764360</v>
      </c>
      <c r="C32" s="7" t="n">
        <v>1397</v>
      </c>
      <c r="D32" s="7" t="n">
        <v>40</v>
      </c>
      <c r="E32" s="5" t="n">
        <v>1737132</v>
      </c>
      <c r="F32" s="5" t="n">
        <v>25791</v>
      </c>
    </row>
    <row r="33" spans="1:6">
      <c r="A33" s="4" t="s">
        <v>143</v>
      </c>
      <c r="C33" s="5" t="n">
        <v>33547877</v>
      </c>
      <c r="D33" s="5" t="n">
        <v>7197532</v>
      </c>
    </row>
    <row r="34" spans="1:6">
      <c r="A34" s="4" t="s">
        <v>117</v>
      </c>
      <c r="C34" s="5" t="n">
        <v>3152333</v>
      </c>
      <c r="D34" s="5" t="n">
        <v>-3152333</v>
      </c>
    </row>
    <row r="35" spans="1:6">
      <c r="A35" s="4" t="s">
        <v>118</v>
      </c>
      <c r="C35" s="5" t="n">
        <v>1882261</v>
      </c>
      <c r="D35" s="5" t="n">
        <v>0</v>
      </c>
    </row>
    <row r="36" spans="1:6">
      <c r="A36" s="4" t="s">
        <v>120</v>
      </c>
      <c r="C36" s="5" t="n">
        <v>-932600</v>
      </c>
      <c r="D36" s="5" t="n">
        <v>0</v>
      </c>
    </row>
    <row r="37" spans="1:6">
      <c r="A37" s="4" t="s">
        <v>121</v>
      </c>
      <c r="C37" s="5" t="n">
        <v>618325</v>
      </c>
      <c r="D37" s="5" t="n">
        <v>0</v>
      </c>
    </row>
    <row r="38" spans="1:6">
      <c r="A38" s="4" t="s">
        <v>122</v>
      </c>
      <c r="C38" s="5" t="n">
        <v>0</v>
      </c>
      <c r="D38" s="5" t="n">
        <v>0</v>
      </c>
    </row>
    <row r="39" spans="1:6">
      <c r="A39" s="4" t="s">
        <v>123</v>
      </c>
      <c r="C39" s="5" t="n">
        <v>1750</v>
      </c>
      <c r="D39" s="5" t="n">
        <v>0</v>
      </c>
    </row>
    <row r="40" spans="1:6">
      <c r="A40" s="4" t="s">
        <v>124</v>
      </c>
      <c r="C40" s="5" t="n">
        <v>101407494</v>
      </c>
      <c r="D40" s="5" t="n">
        <v>0</v>
      </c>
    </row>
    <row r="41" spans="1:6">
      <c r="A41" s="4" t="s">
        <v>125</v>
      </c>
      <c r="C41" s="5" t="n">
        <v>-1659</v>
      </c>
      <c r="D41" s="5" t="n">
        <v>0</v>
      </c>
    </row>
    <row r="42" spans="1:6">
      <c r="A42" s="4" t="s">
        <v>141</v>
      </c>
      <c r="C42" s="5" t="n">
        <v>139675781</v>
      </c>
      <c r="D42" s="5" t="n">
        <v>4045199</v>
      </c>
    </row>
    <row r="43" spans="1:6">
      <c r="A43" s="4" t="s">
        <v>144</v>
      </c>
      <c r="B43" s="5" t="n">
        <v>383057</v>
      </c>
      <c r="C43" s="7" t="n">
        <v>335</v>
      </c>
      <c r="D43" s="7" t="n">
        <v>72</v>
      </c>
      <c r="E43" s="5" t="n">
        <v>589524</v>
      </c>
      <c r="F43" s="5" t="n">
        <v>-206874</v>
      </c>
    </row>
    <row r="44" spans="1:6">
      <c r="A44" s="4" t="s">
        <v>128</v>
      </c>
      <c r="B44" s="5" t="n">
        <v>0</v>
      </c>
      <c r="C44" s="5" t="n">
        <v>32</v>
      </c>
      <c r="D44" s="5" t="n">
        <v>-32</v>
      </c>
      <c r="E44" s="5" t="n">
        <v>0</v>
      </c>
      <c r="F44" s="5" t="n">
        <v>0</v>
      </c>
    </row>
    <row r="45" spans="1:6">
      <c r="A45" s="4" t="s">
        <v>129</v>
      </c>
      <c r="B45" s="5" t="n">
        <v>4938</v>
      </c>
      <c r="C45" s="5" t="n">
        <v>19</v>
      </c>
      <c r="D45" s="5" t="n">
        <v>0</v>
      </c>
      <c r="E45" s="5" t="n">
        <v>4919</v>
      </c>
      <c r="F45" s="5" t="n">
        <v>0</v>
      </c>
    </row>
    <row r="46" spans="1:6">
      <c r="A46" s="4" t="s">
        <v>131</v>
      </c>
      <c r="B46" s="5" t="n">
        <v>-10675</v>
      </c>
      <c r="C46" s="5" t="n">
        <v>-9</v>
      </c>
      <c r="D46" s="5" t="n">
        <v>0</v>
      </c>
      <c r="E46" s="5" t="n">
        <v>-10666</v>
      </c>
      <c r="F46" s="5" t="n">
        <v>0</v>
      </c>
    </row>
    <row r="47" spans="1:6">
      <c r="A47" s="4" t="s">
        <v>132</v>
      </c>
      <c r="B47" s="5" t="n">
        <v>-19</v>
      </c>
      <c r="C47" s="5" t="n">
        <v>0</v>
      </c>
      <c r="D47" s="5" t="n">
        <v>0</v>
      </c>
      <c r="E47" s="5" t="n">
        <v>-19</v>
      </c>
      <c r="F47" s="5" t="n">
        <v>0</v>
      </c>
    </row>
    <row r="48" spans="1:6">
      <c r="A48" s="4" t="s">
        <v>133</v>
      </c>
      <c r="B48" s="5" t="n">
        <v>-12637</v>
      </c>
      <c r="C48" s="5" t="n">
        <v>0</v>
      </c>
      <c r="D48" s="5" t="n">
        <v>0</v>
      </c>
      <c r="E48" s="5" t="n">
        <v>-12637</v>
      </c>
      <c r="F48" s="5" t="n">
        <v>0</v>
      </c>
    </row>
    <row r="49" spans="1:6">
      <c r="A49" s="4" t="s">
        <v>134</v>
      </c>
      <c r="B49" s="5" t="n">
        <v>20</v>
      </c>
      <c r="C49" s="5" t="n">
        <v>0</v>
      </c>
      <c r="D49" s="5" t="n">
        <v>0</v>
      </c>
      <c r="E49" s="5" t="n">
        <v>20</v>
      </c>
      <c r="F49" s="5" t="n">
        <v>0</v>
      </c>
    </row>
    <row r="50" spans="1:6">
      <c r="A50" s="4" t="s">
        <v>100</v>
      </c>
      <c r="B50" s="5" t="n">
        <v>-924</v>
      </c>
      <c r="C50" s="5" t="n">
        <v>0</v>
      </c>
      <c r="D50" s="5" t="n">
        <v>0</v>
      </c>
      <c r="E50" s="5" t="n">
        <v>-924</v>
      </c>
      <c r="F50" s="5" t="n">
        <v>0</v>
      </c>
    </row>
    <row r="51" spans="1:6">
      <c r="A51" s="4" t="s">
        <v>135</v>
      </c>
      <c r="B51" s="5" t="n">
        <v>-965</v>
      </c>
      <c r="C51" s="5" t="n">
        <v>0</v>
      </c>
      <c r="D51" s="5" t="n">
        <v>0</v>
      </c>
      <c r="E51" s="5" t="n">
        <v>-965</v>
      </c>
      <c r="F51" s="5" t="n">
        <v>0</v>
      </c>
    </row>
    <row r="52" spans="1:6">
      <c r="A52" s="4" t="s">
        <v>136</v>
      </c>
      <c r="B52" s="5" t="n">
        <v>1161116</v>
      </c>
      <c r="C52" s="5" t="n">
        <v>1014</v>
      </c>
      <c r="D52" s="5" t="n">
        <v>0</v>
      </c>
      <c r="E52" s="5" t="n">
        <v>1160102</v>
      </c>
      <c r="F52" s="5" t="n">
        <v>0</v>
      </c>
    </row>
    <row r="53" spans="1:6">
      <c r="A53" s="4" t="s">
        <v>137</v>
      </c>
      <c r="B53" s="5" t="n">
        <v>6777</v>
      </c>
      <c r="C53" s="5" t="n">
        <v>6</v>
      </c>
      <c r="D53" s="5" t="n">
        <v>0</v>
      </c>
      <c r="E53" s="5" t="n">
        <v>6771</v>
      </c>
      <c r="F53" s="5" t="n">
        <v>0</v>
      </c>
    </row>
    <row r="54" spans="1:6">
      <c r="A54" s="4" t="s">
        <v>138</v>
      </c>
      <c r="B54" s="5" t="n">
        <v>1007</v>
      </c>
      <c r="C54" s="5" t="n">
        <v>0</v>
      </c>
      <c r="D54" s="5" t="n">
        <v>0</v>
      </c>
      <c r="E54" s="5" t="n">
        <v>1007</v>
      </c>
      <c r="F54" s="5" t="n">
        <v>0</v>
      </c>
    </row>
    <row r="55" spans="1:6">
      <c r="A55" s="4" t="s">
        <v>142</v>
      </c>
      <c r="B55" s="5" t="n">
        <v>1764360</v>
      </c>
      <c r="C55" s="5" t="n">
        <v>1397</v>
      </c>
      <c r="D55" s="5" t="n">
        <v>40</v>
      </c>
      <c r="E55" s="5" t="n">
        <v>1737132</v>
      </c>
      <c r="F55" s="5" t="n">
        <v>25791</v>
      </c>
    </row>
    <row r="56" spans="1:6">
      <c r="A56" s="4" t="s">
        <v>140</v>
      </c>
      <c r="B56" s="7" t="n">
        <v>232665</v>
      </c>
      <c r="C56" s="7" t="n">
        <v>0</v>
      </c>
      <c r="D56" s="7" t="n">
        <v>0</v>
      </c>
      <c r="E56" s="5" t="n">
        <v>0</v>
      </c>
      <c r="F56" s="5" t="n">
        <v>232665</v>
      </c>
    </row>
    <row r="57" spans="1:6">
      <c r="A57" s="4" t="s">
        <v>145</v>
      </c>
      <c r="B57" s="5" t="n">
        <v>0</v>
      </c>
    </row>
    <row r="58" spans="1:6">
      <c r="A58" s="4" t="s">
        <v>118</v>
      </c>
      <c r="C58" s="5" t="n">
        <v>944733</v>
      </c>
      <c r="D58" s="5" t="n">
        <v>0</v>
      </c>
    </row>
    <row r="59" spans="1:6">
      <c r="A59" s="4" t="s">
        <v>119</v>
      </c>
      <c r="C59" s="5" t="n">
        <v>150367</v>
      </c>
      <c r="D59" s="5" t="n">
        <v>0</v>
      </c>
    </row>
    <row r="60" spans="1:6">
      <c r="A60" s="4" t="s">
        <v>120</v>
      </c>
      <c r="C60" s="5" t="n">
        <v>-1833200</v>
      </c>
      <c r="D60" s="5" t="n">
        <v>0</v>
      </c>
    </row>
    <row r="61" spans="1:6">
      <c r="A61" s="4" t="s">
        <v>123</v>
      </c>
      <c r="B61" s="5" t="n">
        <v>50300</v>
      </c>
      <c r="C61" s="5" t="n">
        <v>50300</v>
      </c>
      <c r="D61" s="5" t="n">
        <v>0</v>
      </c>
    </row>
    <row r="62" spans="1:6">
      <c r="A62" s="4" t="s">
        <v>125</v>
      </c>
      <c r="C62" s="5" t="n">
        <v>-505328</v>
      </c>
      <c r="D62" s="5" t="n">
        <v>0</v>
      </c>
    </row>
    <row r="63" spans="1:6">
      <c r="A63" s="4" t="s">
        <v>146</v>
      </c>
      <c r="C63" s="5" t="n">
        <v>138482653</v>
      </c>
      <c r="D63" s="5" t="n">
        <v>4045199</v>
      </c>
    </row>
    <row r="64" spans="1:6">
      <c r="A64" s="4" t="s">
        <v>103</v>
      </c>
      <c r="B64" s="7" t="n">
        <v>25511</v>
      </c>
      <c r="C64" s="7" t="n">
        <v>0</v>
      </c>
      <c r="D64" s="7" t="n">
        <v>0</v>
      </c>
      <c r="E64" s="5" t="n">
        <v>0</v>
      </c>
      <c r="F64" s="5" t="n">
        <v>25511</v>
      </c>
    </row>
    <row r="65" spans="1:6">
      <c r="A65" s="4" t="s">
        <v>129</v>
      </c>
      <c r="B65" s="5" t="n">
        <v>11421</v>
      </c>
      <c r="C65" s="5" t="n">
        <v>9</v>
      </c>
      <c r="D65" s="5" t="n">
        <v>0</v>
      </c>
      <c r="E65" s="5" t="n">
        <v>11412</v>
      </c>
      <c r="F65" s="5" t="n">
        <v>0</v>
      </c>
    </row>
    <row r="66" spans="1:6">
      <c r="A66" s="4" t="s">
        <v>130</v>
      </c>
      <c r="B66" s="5" t="n">
        <v>1051</v>
      </c>
      <c r="C66" s="5" t="n">
        <v>2</v>
      </c>
      <c r="D66" s="5" t="n">
        <v>0</v>
      </c>
      <c r="E66" s="5" t="n">
        <v>1049</v>
      </c>
      <c r="F66" s="5" t="n">
        <v>0</v>
      </c>
    </row>
    <row r="67" spans="1:6">
      <c r="A67" s="4" t="s">
        <v>131</v>
      </c>
      <c r="B67" s="5" t="n">
        <v>-19379</v>
      </c>
      <c r="C67" s="5" t="n">
        <v>-18</v>
      </c>
      <c r="D67" s="5" t="n">
        <v>0</v>
      </c>
      <c r="E67" s="5" t="n">
        <v>-19361</v>
      </c>
      <c r="F67" s="5" t="n">
        <v>0</v>
      </c>
    </row>
    <row r="68" spans="1:6">
      <c r="A68" s="4" t="s">
        <v>132</v>
      </c>
      <c r="B68" s="5" t="n">
        <v>-5179</v>
      </c>
      <c r="C68" s="5" t="n">
        <v>-5</v>
      </c>
      <c r="D68" s="5" t="n">
        <v>0</v>
      </c>
      <c r="E68" s="5" t="n">
        <v>-5174</v>
      </c>
      <c r="F68" s="5" t="n">
        <v>0</v>
      </c>
    </row>
    <row r="69" spans="1:6">
      <c r="A69" s="4" t="s">
        <v>133</v>
      </c>
      <c r="B69" s="5" t="n">
        <v>-38273</v>
      </c>
      <c r="C69" s="5" t="n">
        <v>0</v>
      </c>
      <c r="D69" s="5" t="n">
        <v>0</v>
      </c>
      <c r="E69" s="5" t="n">
        <v>-25782</v>
      </c>
      <c r="F69" s="5" t="n">
        <v>-12491</v>
      </c>
    </row>
    <row r="70" spans="1:6">
      <c r="A70" s="4" t="s">
        <v>134</v>
      </c>
      <c r="B70" s="5" t="n">
        <v>68</v>
      </c>
      <c r="C70" s="5" t="n">
        <v>1</v>
      </c>
      <c r="D70" s="5" t="n">
        <v>0</v>
      </c>
      <c r="E70" s="5" t="n">
        <v>67</v>
      </c>
      <c r="F70" s="5" t="n">
        <v>0</v>
      </c>
    </row>
    <row r="71" spans="1:6">
      <c r="A71" s="4" t="s">
        <v>135</v>
      </c>
      <c r="B71" s="5" t="n">
        <v>-190</v>
      </c>
      <c r="C71" s="5" t="n">
        <v>0</v>
      </c>
      <c r="D71" s="5" t="n">
        <v>0</v>
      </c>
      <c r="E71" s="5" t="n">
        <v>0</v>
      </c>
      <c r="F71" s="5" t="n">
        <v>-190</v>
      </c>
    </row>
    <row r="72" spans="1:6">
      <c r="A72" s="4" t="s">
        <v>147</v>
      </c>
      <c r="B72" s="5" t="n">
        <v>1739390</v>
      </c>
      <c r="C72" s="7" t="n">
        <v>1386</v>
      </c>
      <c r="D72" s="7" t="n">
        <v>40</v>
      </c>
      <c r="E72" s="7" t="n">
        <v>1699343</v>
      </c>
      <c r="F72" s="7" t="n">
        <v>38621</v>
      </c>
    </row>
    <row r="73" spans="1:6">
      <c r="A73" s="4" t="s">
        <v>140</v>
      </c>
      <c r="B73" s="7" t="n">
        <v>23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1</v>
      </c>
    </row>
    <row r="2" spans="1:2">
      <c r="B2" s="2" t="s">
        <v>522</v>
      </c>
    </row>
    <row r="3" spans="1:2">
      <c r="A3" s="3" t="s">
        <v>560</v>
      </c>
    </row>
    <row r="4" spans="1:2">
      <c r="A4" s="4" t="s">
        <v>561</v>
      </c>
      <c r="B4" s="5" t="n">
        <v>883347</v>
      </c>
    </row>
    <row r="5" spans="1:2">
      <c r="A5" s="4" t="s">
        <v>562</v>
      </c>
      <c r="B5" s="5" t="n">
        <v>0</v>
      </c>
    </row>
    <row r="6" spans="1:2">
      <c r="A6" s="4" t="s">
        <v>563</v>
      </c>
      <c r="B6" s="5" t="n">
        <v>0</v>
      </c>
    </row>
    <row r="7" spans="1:2">
      <c r="A7" s="4" t="s">
        <v>564</v>
      </c>
      <c r="B7" s="5" t="n">
        <v>-50300</v>
      </c>
    </row>
    <row r="8" spans="1:2">
      <c r="A8" s="4" t="s">
        <v>565</v>
      </c>
      <c r="B8" s="5" t="n">
        <v>0</v>
      </c>
    </row>
    <row r="9" spans="1:2">
      <c r="A9" s="4" t="s">
        <v>566</v>
      </c>
      <c r="B9" s="5" t="n">
        <v>-15000</v>
      </c>
    </row>
    <row r="10" spans="1:2">
      <c r="A10" s="4" t="s">
        <v>567</v>
      </c>
      <c r="B10" s="5" t="n">
        <v>818047</v>
      </c>
    </row>
    <row r="11" spans="1:2">
      <c r="A11" s="4" t="s">
        <v>568</v>
      </c>
      <c r="B11" s="8" t="n">
        <v>8.380000000000001</v>
      </c>
    </row>
    <row r="12" spans="1:2">
      <c r="A12" s="4" t="s">
        <v>569</v>
      </c>
      <c r="B12" s="9" t="n">
        <v>1.34</v>
      </c>
    </row>
    <row r="13" spans="1:2">
      <c r="A13" s="4" t="s">
        <v>570</v>
      </c>
      <c r="B13" s="5" t="n">
        <v>0</v>
      </c>
    </row>
    <row r="14" spans="1:2">
      <c r="A14" s="4" t="s">
        <v>571</v>
      </c>
      <c r="B14" s="5" t="n">
        <v>0</v>
      </c>
    </row>
    <row r="15" spans="1:2">
      <c r="A15" s="4" t="s">
        <v>572</v>
      </c>
      <c r="B15" s="11" t="n">
        <v>9.300000000000001</v>
      </c>
    </row>
    <row r="16" spans="1:2">
      <c r="A16" s="4" t="s">
        <v>573</v>
      </c>
      <c r="B16" s="12" t="n">
        <v>8.800000000000001</v>
      </c>
    </row>
    <row r="17" spans="1:2">
      <c r="A17" s="4" t="s">
        <v>574</v>
      </c>
      <c r="B17" s="4" t="s">
        <v>575</v>
      </c>
    </row>
    <row r="18" spans="1:2">
      <c r="A18" s="4" t="s">
        <v>576</v>
      </c>
      <c r="B18" s="7" t="n">
        <v>1592166</v>
      </c>
    </row>
    <row r="19" spans="1:2">
      <c r="A19" s="4" t="s">
        <v>577</v>
      </c>
      <c r="B19" s="5" t="n">
        <v>818047</v>
      </c>
    </row>
    <row r="20" spans="1:2">
      <c r="A20" s="4" t="s">
        <v>578</v>
      </c>
      <c r="B20" s="5" t="n">
        <v>818047</v>
      </c>
    </row>
    <row r="21" spans="1:2">
      <c r="A21" s="4" t="s">
        <v>579</v>
      </c>
      <c r="B21" s="12" t="n">
        <v>8.800000000000001</v>
      </c>
    </row>
    <row r="22" spans="1:2">
      <c r="A22" s="4" t="s">
        <v>580</v>
      </c>
      <c r="B22" s="12" t="n">
        <v>8.800000000000001</v>
      </c>
    </row>
    <row r="23" spans="1:2">
      <c r="A23" s="4" t="s">
        <v>581</v>
      </c>
      <c r="B23" s="4" t="s">
        <v>575</v>
      </c>
    </row>
    <row r="24" spans="1:2">
      <c r="A24" s="4" t="s">
        <v>582</v>
      </c>
      <c r="B24" s="4" t="s">
        <v>575</v>
      </c>
    </row>
    <row r="25" spans="1:2">
      <c r="A25" s="4" t="s">
        <v>583</v>
      </c>
      <c r="B25" s="7" t="n">
        <v>1592166</v>
      </c>
    </row>
    <row r="26" spans="1:2">
      <c r="A26" s="4" t="s">
        <v>584</v>
      </c>
      <c r="B26" s="7" t="n">
        <v>1592166</v>
      </c>
    </row>
    <row r="27" spans="1:2">
      <c r="A27" s="4" t="s">
        <v>542</v>
      </c>
      <c r="B27" s="4" t="s">
        <v>540</v>
      </c>
    </row>
    <row r="28" spans="1:2">
      <c r="A28" s="4" t="s">
        <v>544</v>
      </c>
      <c r="B2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85</v>
      </c>
      <c r="B1" s="2" t="s">
        <v>1</v>
      </c>
      <c r="C1" s="2" t="s">
        <v>375</v>
      </c>
    </row>
    <row r="2" spans="1:3">
      <c r="B2" s="2" t="s">
        <v>2</v>
      </c>
      <c r="C2" s="2" t="s">
        <v>30</v>
      </c>
    </row>
    <row r="3" spans="1:3">
      <c r="A3" s="3" t="s">
        <v>586</v>
      </c>
    </row>
    <row r="4" spans="1:3">
      <c r="A4" s="4" t="s">
        <v>587</v>
      </c>
      <c r="B4" s="4" t="s">
        <v>588</v>
      </c>
      <c r="C4" s="4" t="s">
        <v>588</v>
      </c>
    </row>
    <row r="5" spans="1:3">
      <c r="A5" s="4" t="s">
        <v>589</v>
      </c>
      <c r="B5" s="4" t="s">
        <v>588</v>
      </c>
      <c r="C5" s="4" t="s">
        <v>590</v>
      </c>
    </row>
    <row r="6" spans="1:3">
      <c r="A6" s="4" t="s">
        <v>591</v>
      </c>
      <c r="B6" s="4" t="s">
        <v>588</v>
      </c>
      <c r="C6" s="4" t="s">
        <v>588</v>
      </c>
    </row>
    <row r="7" spans="1:3">
      <c r="A7" s="4" t="s">
        <v>592</v>
      </c>
      <c r="B7" s="4" t="s">
        <v>588</v>
      </c>
      <c r="C7" s="4" t="s">
        <v>593</v>
      </c>
    </row>
    <row r="8" spans="1:3">
      <c r="A8" s="4" t="s">
        <v>594</v>
      </c>
      <c r="B8" s="4" t="s">
        <v>588</v>
      </c>
      <c r="C8" s="4" t="s">
        <v>5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596</v>
      </c>
      <c r="B1" s="2" t="s">
        <v>76</v>
      </c>
      <c r="D1" s="2" t="s">
        <v>1</v>
      </c>
    </row>
    <row r="2" spans="1:6">
      <c r="B2" s="2" t="s">
        <v>2</v>
      </c>
      <c r="C2" s="2" t="s">
        <v>77</v>
      </c>
      <c r="D2" s="2" t="s">
        <v>2</v>
      </c>
      <c r="E2" s="2" t="s">
        <v>77</v>
      </c>
      <c r="F2" s="2" t="s">
        <v>30</v>
      </c>
    </row>
    <row r="3" spans="1:6">
      <c r="A3" s="3" t="s">
        <v>597</v>
      </c>
    </row>
    <row r="4" spans="1:6">
      <c r="A4" s="4" t="s">
        <v>598</v>
      </c>
      <c r="B4" s="5" t="n">
        <v>818047</v>
      </c>
      <c r="D4" s="5" t="n">
        <v>818047</v>
      </c>
      <c r="F4" s="5" t="n">
        <v>883347</v>
      </c>
    </row>
    <row r="5" spans="1:6">
      <c r="A5" s="4" t="s">
        <v>599</v>
      </c>
      <c r="D5" s="4" t="s">
        <v>575</v>
      </c>
    </row>
    <row r="6" spans="1:6">
      <c r="A6" s="4" t="s">
        <v>600</v>
      </c>
      <c r="B6" s="12" t="n">
        <v>8.800000000000001</v>
      </c>
      <c r="D6" s="12" t="n">
        <v>8.800000000000001</v>
      </c>
      <c r="F6" s="8" t="n">
        <v>8.380000000000001</v>
      </c>
    </row>
    <row r="7" spans="1:6">
      <c r="A7" s="4" t="s">
        <v>601</v>
      </c>
      <c r="B7" s="5" t="n">
        <v>818047</v>
      </c>
      <c r="D7" s="5" t="n">
        <v>818047</v>
      </c>
    </row>
    <row r="8" spans="1:6">
      <c r="A8" s="4" t="s">
        <v>602</v>
      </c>
      <c r="B8" s="12" t="n">
        <v>8.800000000000001</v>
      </c>
      <c r="D8" s="12" t="n">
        <v>8.800000000000001</v>
      </c>
    </row>
    <row r="9" spans="1:6">
      <c r="A9" s="3" t="s">
        <v>603</v>
      </c>
    </row>
    <row r="10" spans="1:6">
      <c r="A10" s="4" t="s">
        <v>500</v>
      </c>
      <c r="B10" s="7" t="n">
        <v>2982</v>
      </c>
      <c r="C10" s="7" t="n">
        <v>1032</v>
      </c>
      <c r="D10" s="7" t="n">
        <v>9036</v>
      </c>
      <c r="E10" s="7" t="n">
        <v>3101</v>
      </c>
    </row>
    <row r="11" spans="1:6">
      <c r="A11" s="4" t="s">
        <v>604</v>
      </c>
    </row>
    <row r="12" spans="1:6">
      <c r="A12" s="3" t="s">
        <v>597</v>
      </c>
    </row>
    <row r="13" spans="1:6">
      <c r="A13" s="4" t="s">
        <v>598</v>
      </c>
      <c r="B13" s="5" t="n">
        <v>246637</v>
      </c>
      <c r="D13" s="5" t="n">
        <v>246637</v>
      </c>
    </row>
    <row r="14" spans="1:6">
      <c r="A14" s="4" t="s">
        <v>599</v>
      </c>
      <c r="D14" s="4" t="s">
        <v>605</v>
      </c>
    </row>
    <row r="15" spans="1:6">
      <c r="A15" s="4" t="s">
        <v>600</v>
      </c>
      <c r="B15" s="8" t="n">
        <v>1.34</v>
      </c>
      <c r="D15" s="8" t="n">
        <v>1.34</v>
      </c>
    </row>
    <row r="16" spans="1:6">
      <c r="A16" s="4" t="s">
        <v>601</v>
      </c>
      <c r="B16" s="5" t="n">
        <v>246637</v>
      </c>
      <c r="D16" s="5" t="n">
        <v>246637</v>
      </c>
    </row>
    <row r="17" spans="1:6">
      <c r="A17" s="4" t="s">
        <v>602</v>
      </c>
      <c r="B17" s="8" t="n">
        <v>1.34</v>
      </c>
      <c r="D17" s="8" t="n">
        <v>1.34</v>
      </c>
    </row>
    <row r="18" spans="1:6">
      <c r="A18" s="4" t="s">
        <v>606</v>
      </c>
    </row>
    <row r="19" spans="1:6">
      <c r="A19" s="3" t="s">
        <v>597</v>
      </c>
    </row>
    <row r="20" spans="1:6">
      <c r="A20" s="4" t="s">
        <v>598</v>
      </c>
      <c r="B20" s="5" t="n">
        <v>571410</v>
      </c>
      <c r="D20" s="5" t="n">
        <v>571410</v>
      </c>
    </row>
    <row r="21" spans="1:6">
      <c r="A21" s="4" t="s">
        <v>599</v>
      </c>
      <c r="D21" s="4" t="s">
        <v>543</v>
      </c>
    </row>
    <row r="22" spans="1:6">
      <c r="A22" s="4" t="s">
        <v>600</v>
      </c>
      <c r="B22" s="8" t="n">
        <v>12.02</v>
      </c>
      <c r="D22" s="8" t="n">
        <v>12.02</v>
      </c>
    </row>
    <row r="23" spans="1:6">
      <c r="A23" s="4" t="s">
        <v>601</v>
      </c>
      <c r="B23" s="5" t="n">
        <v>571410</v>
      </c>
      <c r="D23" s="5" t="n">
        <v>571410</v>
      </c>
    </row>
    <row r="24" spans="1:6">
      <c r="A24" s="4" t="s">
        <v>602</v>
      </c>
      <c r="B24" s="8" t="n">
        <v>12.02</v>
      </c>
      <c r="D24" s="8" t="n">
        <v>12.02</v>
      </c>
    </row>
    <row r="25" spans="1:6">
      <c r="A25" s="4" t="s">
        <v>607</v>
      </c>
    </row>
    <row r="26" spans="1:6">
      <c r="A26" s="3" t="s">
        <v>603</v>
      </c>
    </row>
    <row r="27" spans="1:6">
      <c r="A27" s="4" t="s">
        <v>500</v>
      </c>
      <c r="B27" s="7" t="n">
        <v>1653</v>
      </c>
      <c r="C27" s="5" t="n">
        <v>360</v>
      </c>
      <c r="D27" s="7" t="n">
        <v>5295</v>
      </c>
      <c r="E27" s="5" t="n">
        <v>937</v>
      </c>
    </row>
    <row r="28" spans="1:6">
      <c r="A28" s="4" t="s">
        <v>608</v>
      </c>
    </row>
    <row r="29" spans="1:6">
      <c r="A29" s="3" t="s">
        <v>603</v>
      </c>
    </row>
    <row r="30" spans="1:6">
      <c r="A30" s="4" t="s">
        <v>500</v>
      </c>
      <c r="B30" s="5" t="n">
        <v>2116</v>
      </c>
      <c r="C30" s="5" t="n">
        <v>1197</v>
      </c>
      <c r="D30" s="5" t="n">
        <v>6126</v>
      </c>
      <c r="E30" s="5" t="n">
        <v>3692</v>
      </c>
    </row>
    <row r="31" spans="1:6">
      <c r="A31" s="4" t="s">
        <v>609</v>
      </c>
    </row>
    <row r="32" spans="1:6">
      <c r="A32" s="3" t="s">
        <v>603</v>
      </c>
    </row>
    <row r="33" spans="1:6">
      <c r="A33" s="4" t="s">
        <v>500</v>
      </c>
      <c r="B33" s="5" t="n">
        <v>3769</v>
      </c>
      <c r="C33" s="5" t="n">
        <v>1557</v>
      </c>
      <c r="D33" s="5" t="n">
        <v>11421</v>
      </c>
      <c r="E33" s="5" t="n">
        <v>4629</v>
      </c>
    </row>
    <row r="34" spans="1:6">
      <c r="A34" s="4" t="s">
        <v>610</v>
      </c>
    </row>
    <row r="35" spans="1:6">
      <c r="A35" s="3" t="s">
        <v>603</v>
      </c>
    </row>
    <row r="36" spans="1:6">
      <c r="A36" s="4" t="s">
        <v>500</v>
      </c>
      <c r="B36" s="7" t="n">
        <v>787</v>
      </c>
      <c r="C36" s="7" t="n">
        <v>525</v>
      </c>
      <c r="D36" s="7" t="n">
        <v>2385</v>
      </c>
      <c r="E36" s="7" t="n">
        <v>15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1</v>
      </c>
      <c r="B1" s="2" t="s">
        <v>76</v>
      </c>
      <c r="E1" s="2" t="s">
        <v>1</v>
      </c>
    </row>
    <row r="2" spans="1:6">
      <c r="B2" s="2" t="s">
        <v>2</v>
      </c>
      <c r="C2" s="2" t="s">
        <v>30</v>
      </c>
      <c r="D2" s="2" t="s">
        <v>77</v>
      </c>
      <c r="E2" s="2" t="s">
        <v>2</v>
      </c>
      <c r="F2" s="2" t="s">
        <v>77</v>
      </c>
    </row>
    <row r="3" spans="1:6">
      <c r="A3" s="3" t="s">
        <v>612</v>
      </c>
    </row>
    <row r="4" spans="1:6">
      <c r="A4" s="4" t="s">
        <v>613</v>
      </c>
      <c r="B4" s="5" t="n">
        <v>0</v>
      </c>
      <c r="D4" s="5" t="n">
        <v>0</v>
      </c>
      <c r="E4" s="5" t="n">
        <v>0</v>
      </c>
      <c r="F4" s="5" t="n">
        <v>974</v>
      </c>
    </row>
    <row r="5" spans="1:6">
      <c r="A5" s="3" t="s">
        <v>614</v>
      </c>
    </row>
    <row r="6" spans="1:6">
      <c r="A6" s="4" t="s">
        <v>99</v>
      </c>
      <c r="B6" s="7" t="n">
        <v>36590</v>
      </c>
      <c r="C6" s="7" t="n">
        <v>232665</v>
      </c>
      <c r="D6" s="7" t="n">
        <v>4100</v>
      </c>
      <c r="E6" s="7" t="n">
        <v>23981</v>
      </c>
      <c r="F6" s="7" t="n">
        <v>1184</v>
      </c>
    </row>
    <row r="7" spans="1:6">
      <c r="A7" s="4" t="s">
        <v>100</v>
      </c>
      <c r="B7" s="5" t="n">
        <v>0</v>
      </c>
      <c r="D7" s="5" t="n">
        <v>663</v>
      </c>
      <c r="E7" s="5" t="n">
        <v>0</v>
      </c>
      <c r="F7" s="5" t="n">
        <v>1763</v>
      </c>
    </row>
    <row r="8" spans="1:6">
      <c r="A8" s="4" t="s">
        <v>615</v>
      </c>
      <c r="B8" s="5" t="n">
        <v>36590</v>
      </c>
      <c r="D8" s="5" t="n">
        <v>3437</v>
      </c>
      <c r="E8" s="5" t="n">
        <v>23981</v>
      </c>
      <c r="F8" s="5" t="n">
        <v>-579</v>
      </c>
    </row>
    <row r="9" spans="1:6">
      <c r="A9" s="4" t="s">
        <v>102</v>
      </c>
      <c r="B9" s="5" t="n">
        <v>358</v>
      </c>
      <c r="D9" s="5" t="n">
        <v>0</v>
      </c>
      <c r="E9" s="5" t="n">
        <v>1530</v>
      </c>
      <c r="F9" s="5" t="n">
        <v>0</v>
      </c>
    </row>
    <row r="10" spans="1:6">
      <c r="A10" s="4" t="s">
        <v>616</v>
      </c>
      <c r="B10" s="5" t="n">
        <v>36948</v>
      </c>
      <c r="D10" s="5" t="n">
        <v>3437</v>
      </c>
      <c r="E10" s="5" t="n">
        <v>25511</v>
      </c>
      <c r="F10" s="5" t="n">
        <v>-579</v>
      </c>
    </row>
    <row r="11" spans="1:6">
      <c r="A11" s="4" t="s">
        <v>617</v>
      </c>
      <c r="B11" s="7" t="n">
        <v>36590</v>
      </c>
      <c r="D11" s="7" t="n">
        <v>3437</v>
      </c>
      <c r="E11" s="7" t="n">
        <v>23981</v>
      </c>
      <c r="F11" s="7" t="n">
        <v>-579</v>
      </c>
    </row>
    <row r="12" spans="1:6">
      <c r="A12" s="4" t="s">
        <v>618</v>
      </c>
      <c r="B12" s="5" t="n">
        <v>138740243</v>
      </c>
      <c r="D12" s="5" t="n">
        <v>38954788</v>
      </c>
      <c r="E12" s="5" t="n">
        <v>138901037</v>
      </c>
      <c r="F12" s="5" t="n">
        <v>38947533</v>
      </c>
    </row>
    <row r="13" spans="1:6">
      <c r="A13" s="4" t="s">
        <v>619</v>
      </c>
      <c r="B13" s="5" t="n">
        <v>362000</v>
      </c>
      <c r="D13" s="5" t="n">
        <v>773000</v>
      </c>
      <c r="E13" s="5" t="n">
        <v>784000</v>
      </c>
      <c r="F13" s="5" t="n">
        <v>0</v>
      </c>
    </row>
    <row r="14" spans="1:6">
      <c r="A14" s="4" t="s">
        <v>620</v>
      </c>
      <c r="B14" s="5" t="n">
        <v>139102560</v>
      </c>
      <c r="D14" s="5" t="n">
        <v>39727976</v>
      </c>
      <c r="E14" s="5" t="n">
        <v>139684890</v>
      </c>
      <c r="F14" s="5" t="n">
        <v>38947533</v>
      </c>
    </row>
    <row r="15" spans="1:6">
      <c r="A15" s="4" t="s">
        <v>621</v>
      </c>
      <c r="B15" s="5" t="n">
        <v>0</v>
      </c>
      <c r="D15" s="5" t="n">
        <v>0</v>
      </c>
      <c r="E15" s="5" t="n">
        <v>0</v>
      </c>
      <c r="F15" s="5" t="n">
        <v>0</v>
      </c>
    </row>
    <row r="16" spans="1:6">
      <c r="A16" s="4" t="s">
        <v>622</v>
      </c>
      <c r="B16" s="8" t="n">
        <v>0.26</v>
      </c>
      <c r="D16" s="8" t="n">
        <v>0.09</v>
      </c>
      <c r="E16" s="8" t="n">
        <v>0.17</v>
      </c>
      <c r="F16" s="8" t="n">
        <v>-0.01</v>
      </c>
    </row>
    <row r="17" spans="1:6">
      <c r="A17" s="4" t="s">
        <v>623</v>
      </c>
      <c r="B17" s="5" t="n">
        <v>0</v>
      </c>
      <c r="D17" s="5" t="n">
        <v>0</v>
      </c>
      <c r="E17" s="9" t="n">
        <v>0.01</v>
      </c>
      <c r="F17" s="5" t="n">
        <v>0</v>
      </c>
    </row>
    <row r="18" spans="1:6">
      <c r="A18" s="4" t="s">
        <v>624</v>
      </c>
      <c r="B18" s="9" t="n">
        <v>0.27</v>
      </c>
      <c r="D18" s="9" t="n">
        <v>0.09</v>
      </c>
      <c r="E18" s="9" t="n">
        <v>0.18</v>
      </c>
      <c r="F18" s="9" t="n">
        <v>-0.01</v>
      </c>
    </row>
    <row r="19" spans="1:6">
      <c r="A19" s="4" t="s">
        <v>625</v>
      </c>
      <c r="B19" s="9" t="n">
        <v>0.26</v>
      </c>
      <c r="D19" s="9" t="n">
        <v>0.09</v>
      </c>
      <c r="E19" s="9" t="n">
        <v>0.17</v>
      </c>
      <c r="F19" s="9" t="n">
        <v>-0.01</v>
      </c>
    </row>
    <row r="20" spans="1:6">
      <c r="A20" s="4" t="s">
        <v>626</v>
      </c>
      <c r="B20" s="5" t="n">
        <v>0</v>
      </c>
      <c r="D20" s="5" t="n">
        <v>0</v>
      </c>
      <c r="E20" s="9" t="n">
        <v>0.01</v>
      </c>
      <c r="F20" s="5" t="n">
        <v>0</v>
      </c>
    </row>
    <row r="21" spans="1:6">
      <c r="A21" s="4" t="s">
        <v>627</v>
      </c>
      <c r="B21" s="8" t="n">
        <v>0.27</v>
      </c>
      <c r="D21" s="8" t="n">
        <v>0.09</v>
      </c>
      <c r="E21" s="8" t="n">
        <v>0.18</v>
      </c>
      <c r="F21" s="8" t="n">
        <v>-0.01</v>
      </c>
    </row>
    <row r="22" spans="1:6">
      <c r="A22" s="4" t="s">
        <v>628</v>
      </c>
    </row>
    <row r="23" spans="1:6">
      <c r="A23" s="3" t="s">
        <v>612</v>
      </c>
    </row>
    <row r="24" spans="1:6">
      <c r="A24" s="4" t="s">
        <v>629</v>
      </c>
      <c r="B24" s="5" t="n">
        <v>1586000</v>
      </c>
      <c r="D24" s="5" t="n">
        <v>157000</v>
      </c>
      <c r="E24" s="5" t="n">
        <v>1415000</v>
      </c>
      <c r="F24" s="5" t="n">
        <v>101000</v>
      </c>
    </row>
    <row r="25" spans="1:6">
      <c r="A25" s="4" t="s">
        <v>630</v>
      </c>
    </row>
    <row r="26" spans="1:6">
      <c r="A26" s="3" t="s">
        <v>612</v>
      </c>
    </row>
    <row r="27" spans="1:6">
      <c r="A27" s="4" t="s">
        <v>629</v>
      </c>
      <c r="B27" s="5" t="n">
        <v>0</v>
      </c>
      <c r="D27" s="5" t="n">
        <v>0</v>
      </c>
      <c r="E27" s="5" t="n">
        <v>0</v>
      </c>
      <c r="F27" s="5" t="n">
        <v>0</v>
      </c>
    </row>
    <row r="28" spans="1:6">
      <c r="A28" s="4" t="s">
        <v>631</v>
      </c>
    </row>
    <row r="29" spans="1:6">
      <c r="A29" s="3" t="s">
        <v>612</v>
      </c>
    </row>
    <row r="30" spans="1:6">
      <c r="A30" s="4" t="s">
        <v>629</v>
      </c>
      <c r="B30" s="5" t="n">
        <v>0</v>
      </c>
      <c r="D30" s="5" t="n">
        <v>2017000</v>
      </c>
      <c r="E30" s="5" t="n">
        <v>0</v>
      </c>
      <c r="F30" s="5" t="n">
        <v>2017000</v>
      </c>
    </row>
    <row r="31" spans="1:6">
      <c r="A31" s="4" t="s">
        <v>632</v>
      </c>
    </row>
    <row r="32" spans="1:6">
      <c r="A32" s="3" t="s">
        <v>612</v>
      </c>
    </row>
    <row r="33" spans="1:6">
      <c r="A33" s="4" t="s">
        <v>629</v>
      </c>
      <c r="B33" s="5" t="n">
        <v>563000</v>
      </c>
      <c r="D33" s="5" t="n">
        <v>14000</v>
      </c>
      <c r="E33" s="5" t="n">
        <v>565000</v>
      </c>
      <c r="F33" s="5" t="n">
        <v>0</v>
      </c>
    </row>
    <row r="34" spans="1:6">
      <c r="A34" s="4" t="s">
        <v>633</v>
      </c>
      <c r="B34" s="8" t="n">
        <v>9.66</v>
      </c>
      <c r="D34" s="8" t="n">
        <v>11.69</v>
      </c>
      <c r="E34" s="8" t="n">
        <v>9.66</v>
      </c>
      <c r="F34" s="7" t="n">
        <v>0</v>
      </c>
    </row>
    <row r="35" spans="1:6">
      <c r="A35" s="4" t="s">
        <v>634</v>
      </c>
      <c r="B35" s="8" t="n">
        <v>13.98</v>
      </c>
      <c r="D35" s="8" t="n">
        <v>11.78</v>
      </c>
      <c r="E35" s="8" t="n">
        <v>13.98</v>
      </c>
      <c r="F35" s="7" t="n">
        <v>0</v>
      </c>
    </row>
    <row r="36" spans="1:6">
      <c r="A36" s="4" t="s">
        <v>635</v>
      </c>
    </row>
    <row r="37" spans="1:6">
      <c r="A37" s="3" t="s">
        <v>612</v>
      </c>
    </row>
    <row r="38" spans="1:6">
      <c r="A38" s="4" t="s">
        <v>629</v>
      </c>
      <c r="B38" s="5" t="n">
        <v>226000</v>
      </c>
      <c r="D38" s="5" t="n">
        <v>267000</v>
      </c>
      <c r="E38" s="5" t="n">
        <v>226000</v>
      </c>
      <c r="F38" s="5" t="n">
        <v>267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6</v>
      </c>
      <c r="B1" s="2" t="s">
        <v>76</v>
      </c>
      <c r="D1" s="2" t="s">
        <v>1</v>
      </c>
      <c r="F1" s="2" t="s">
        <v>375</v>
      </c>
    </row>
    <row r="2" spans="1:6">
      <c r="B2" s="2" t="s">
        <v>2</v>
      </c>
      <c r="C2" s="2" t="s">
        <v>77</v>
      </c>
      <c r="D2" s="2" t="s">
        <v>2</v>
      </c>
      <c r="E2" s="2" t="s">
        <v>77</v>
      </c>
      <c r="F2" s="2" t="s">
        <v>30</v>
      </c>
    </row>
    <row r="3" spans="1:6">
      <c r="A3" s="3" t="s">
        <v>637</v>
      </c>
    </row>
    <row r="4" spans="1:6">
      <c r="A4" s="4" t="s">
        <v>638</v>
      </c>
      <c r="D4" s="4" t="s">
        <v>639</v>
      </c>
    </row>
    <row r="5" spans="1:6">
      <c r="A5" s="4" t="s">
        <v>640</v>
      </c>
      <c r="D5" s="4" t="s">
        <v>641</v>
      </c>
    </row>
    <row r="6" spans="1:6">
      <c r="A6" s="4" t="s">
        <v>642</v>
      </c>
      <c r="B6" s="7" t="n">
        <v>16220</v>
      </c>
      <c r="C6" s="7" t="n">
        <v>2909</v>
      </c>
      <c r="D6" s="7" t="n">
        <v>12960</v>
      </c>
      <c r="E6" s="7" t="n">
        <v>-4921</v>
      </c>
    </row>
    <row r="7" spans="1:6">
      <c r="A7" s="4" t="s">
        <v>643</v>
      </c>
      <c r="B7" s="4" t="s">
        <v>644</v>
      </c>
      <c r="C7" s="4" t="s">
        <v>645</v>
      </c>
      <c r="D7" s="4" t="s">
        <v>646</v>
      </c>
      <c r="E7" s="4" t="s">
        <v>647</v>
      </c>
    </row>
    <row r="8" spans="1:6">
      <c r="A8" s="4" t="s">
        <v>87</v>
      </c>
      <c r="B8" s="7" t="n">
        <v>0</v>
      </c>
      <c r="C8" s="7" t="n">
        <v>0</v>
      </c>
      <c r="D8" s="7" t="n">
        <v>28988</v>
      </c>
      <c r="E8" s="7" t="n">
        <v>441</v>
      </c>
    </row>
    <row r="9" spans="1:6">
      <c r="A9" s="4" t="s">
        <v>648</v>
      </c>
      <c r="F9" s="7" t="n">
        <v>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49</v>
      </c>
      <c r="B1" s="2" t="s">
        <v>76</v>
      </c>
      <c r="D1" s="2" t="s">
        <v>1</v>
      </c>
    </row>
    <row r="2" spans="1:5">
      <c r="B2" s="2" t="s">
        <v>2</v>
      </c>
      <c r="C2" s="2" t="s">
        <v>77</v>
      </c>
      <c r="D2" s="2" t="s">
        <v>2</v>
      </c>
      <c r="E2" s="2" t="s">
        <v>77</v>
      </c>
    </row>
    <row r="3" spans="1:5">
      <c r="A3" s="3" t="s">
        <v>650</v>
      </c>
    </row>
    <row r="4" spans="1:5">
      <c r="A4" s="4" t="s">
        <v>651</v>
      </c>
      <c r="D4" s="7" t="n">
        <v>-42424</v>
      </c>
      <c r="E4" s="7" t="n">
        <v>-4921</v>
      </c>
    </row>
    <row r="5" spans="1:5">
      <c r="A5" s="4" t="s">
        <v>642</v>
      </c>
      <c r="B5" s="7" t="n">
        <v>16220</v>
      </c>
      <c r="C5" s="7" t="n">
        <v>2909</v>
      </c>
      <c r="D5" s="7" t="n">
        <v>12960</v>
      </c>
      <c r="E5" s="7" t="n">
        <v>-49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653</v>
      </c>
    </row>
    <row r="3" spans="1:3">
      <c r="A3" s="4" t="s">
        <v>654</v>
      </c>
      <c r="B3" s="12" t="n">
        <v>564.4</v>
      </c>
      <c r="C3" s="12" t="n">
        <v>60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57</v>
      </c>
      <c r="B3" s="7" t="n">
        <v>-34575</v>
      </c>
      <c r="C3" s="7" t="n">
        <v>-40995</v>
      </c>
    </row>
    <row r="4" spans="1:3">
      <c r="A4" s="4" t="s">
        <v>658</v>
      </c>
    </row>
    <row r="5" spans="1:3">
      <c r="A5" s="3" t="s">
        <v>656</v>
      </c>
    </row>
    <row r="6" spans="1:3">
      <c r="A6" s="4" t="s">
        <v>657</v>
      </c>
      <c r="B6" s="5" t="n">
        <v>-29480</v>
      </c>
      <c r="C6" s="5" t="n">
        <v>-23751</v>
      </c>
    </row>
    <row r="7" spans="1:3">
      <c r="A7" s="4" t="s">
        <v>659</v>
      </c>
    </row>
    <row r="8" spans="1:3">
      <c r="A8" s="3" t="s">
        <v>656</v>
      </c>
    </row>
    <row r="9" spans="1:3">
      <c r="A9" s="4" t="s">
        <v>657</v>
      </c>
      <c r="B9" s="5" t="n">
        <v>0</v>
      </c>
      <c r="C9" s="5" t="n">
        <v>0</v>
      </c>
    </row>
    <row r="10" spans="1:3">
      <c r="A10" s="4" t="s">
        <v>660</v>
      </c>
    </row>
    <row r="11" spans="1:3">
      <c r="A11" s="3" t="s">
        <v>656</v>
      </c>
    </row>
    <row r="12" spans="1:3">
      <c r="A12" s="4" t="s">
        <v>657</v>
      </c>
      <c r="B12" s="5" t="n">
        <v>0</v>
      </c>
      <c r="C12" s="5" t="n">
        <v>0</v>
      </c>
    </row>
    <row r="13" spans="1:3">
      <c r="A13" s="4" t="s">
        <v>661</v>
      </c>
    </row>
    <row r="14" spans="1:3">
      <c r="A14" s="3" t="s">
        <v>656</v>
      </c>
    </row>
    <row r="15" spans="1:3">
      <c r="A15" s="4" t="s">
        <v>657</v>
      </c>
      <c r="B15" s="7" t="n">
        <v>-5095</v>
      </c>
      <c r="C15" s="7" t="n">
        <v>-17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79</v>
      </c>
    </row>
    <row r="3" spans="1:2">
      <c r="A3" s="3" t="s">
        <v>663</v>
      </c>
    </row>
    <row r="4" spans="1:2">
      <c r="A4" s="4" t="s">
        <v>664</v>
      </c>
      <c r="B4" s="12" t="n">
        <v>2.1</v>
      </c>
    </row>
    <row r="5" spans="1:2">
      <c r="A5" s="4" t="s">
        <v>665</v>
      </c>
      <c r="B5" s="11" t="n">
        <v>26.9</v>
      </c>
    </row>
    <row r="6" spans="1:2">
      <c r="A6" s="4" t="s">
        <v>666</v>
      </c>
      <c r="B6" s="11" t="n">
        <v>25.6</v>
      </c>
    </row>
    <row r="7" spans="1:2">
      <c r="A7" s="4" t="s">
        <v>667</v>
      </c>
      <c r="B7" s="12"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8</v>
      </c>
      <c r="B1" s="2" t="s">
        <v>1</v>
      </c>
      <c r="C1" s="2" t="s">
        <v>375</v>
      </c>
    </row>
    <row r="2" spans="1:4">
      <c r="B2" s="2" t="s">
        <v>2</v>
      </c>
      <c r="C2" s="2" t="s">
        <v>30</v>
      </c>
      <c r="D2" s="2" t="s">
        <v>344</v>
      </c>
    </row>
    <row r="3" spans="1:4">
      <c r="A3" s="3" t="s">
        <v>669</v>
      </c>
    </row>
    <row r="4" spans="1:4">
      <c r="A4" s="4" t="s">
        <v>670</v>
      </c>
      <c r="C4" s="7" t="n">
        <v>9955</v>
      </c>
      <c r="D4" s="7" t="n">
        <v>255</v>
      </c>
    </row>
    <row r="5" spans="1:4">
      <c r="A5" s="4" t="s">
        <v>671</v>
      </c>
      <c r="B5" s="7" t="n">
        <v>0</v>
      </c>
      <c r="C5" s="5" t="n">
        <v>0</v>
      </c>
    </row>
    <row r="6" spans="1:4">
      <c r="A6" s="4" t="s">
        <v>672</v>
      </c>
      <c r="C6" s="5" t="n">
        <v>9955</v>
      </c>
      <c r="D6" s="7" t="n">
        <v>255</v>
      </c>
    </row>
    <row r="7" spans="1:4">
      <c r="A7" s="4" t="s">
        <v>673</v>
      </c>
      <c r="B7" s="5" t="n">
        <v>1250</v>
      </c>
      <c r="C7" s="5" t="n">
        <v>9700</v>
      </c>
    </row>
    <row r="8" spans="1:4">
      <c r="A8" s="4" t="s">
        <v>674</v>
      </c>
      <c r="B8" s="5" t="n">
        <v>11205</v>
      </c>
      <c r="C8" s="5" t="n">
        <v>9955</v>
      </c>
    </row>
    <row r="9" spans="1:4">
      <c r="A9" s="4" t="s">
        <v>472</v>
      </c>
    </row>
    <row r="10" spans="1:4">
      <c r="A10" s="3" t="s">
        <v>675</v>
      </c>
    </row>
    <row r="11" spans="1:4">
      <c r="A11" s="4" t="s">
        <v>676</v>
      </c>
      <c r="B11" s="5" t="n">
        <v>400000</v>
      </c>
      <c r="C11" s="5" t="n">
        <v>400000</v>
      </c>
    </row>
    <row r="12" spans="1:4">
      <c r="A12" s="4" t="s">
        <v>677</v>
      </c>
      <c r="B12" s="5" t="n">
        <v>385000</v>
      </c>
      <c r="C12" s="5" t="n">
        <v>422876</v>
      </c>
    </row>
    <row r="13" spans="1:4">
      <c r="A13" s="4" t="s">
        <v>678</v>
      </c>
    </row>
    <row r="14" spans="1:4">
      <c r="A14" s="3" t="s">
        <v>675</v>
      </c>
    </row>
    <row r="15" spans="1:4">
      <c r="A15" s="4" t="s">
        <v>676</v>
      </c>
      <c r="B15" s="5" t="n">
        <v>916</v>
      </c>
      <c r="C15" s="5" t="n">
        <v>70</v>
      </c>
    </row>
    <row r="16" spans="1:4">
      <c r="A16" s="4" t="s">
        <v>679</v>
      </c>
    </row>
    <row r="17" spans="1:4">
      <c r="A17" s="3" t="s">
        <v>675</v>
      </c>
    </row>
    <row r="18" spans="1:4">
      <c r="A18" s="4" t="s">
        <v>676</v>
      </c>
      <c r="B18" s="5" t="n">
        <v>3987</v>
      </c>
      <c r="C18" s="5" t="n">
        <v>1856</v>
      </c>
    </row>
    <row r="19" spans="1:4">
      <c r="A19" s="4" t="s">
        <v>469</v>
      </c>
    </row>
    <row r="20" spans="1:4">
      <c r="A20" s="3" t="s">
        <v>675</v>
      </c>
    </row>
    <row r="21" spans="1:4">
      <c r="A21" s="4" t="s">
        <v>676</v>
      </c>
      <c r="B21" s="5" t="n">
        <v>1320025</v>
      </c>
      <c r="C21" s="5" t="n">
        <v>1330000</v>
      </c>
    </row>
    <row r="22" spans="1:4">
      <c r="A22" s="4" t="s">
        <v>677</v>
      </c>
      <c r="B22" s="5" t="n">
        <v>1310125</v>
      </c>
      <c r="C22" s="5" t="n">
        <v>1336650</v>
      </c>
    </row>
    <row r="23" spans="1:4">
      <c r="A23" s="4" t="s">
        <v>466</v>
      </c>
    </row>
    <row r="24" spans="1:4">
      <c r="A24" s="3" t="s">
        <v>675</v>
      </c>
    </row>
    <row r="25" spans="1:4">
      <c r="A25" s="4" t="s">
        <v>676</v>
      </c>
      <c r="B25" s="5" t="n">
        <v>205000</v>
      </c>
      <c r="C25" s="5" t="n">
        <v>143000</v>
      </c>
    </row>
    <row r="26" spans="1:4">
      <c r="A26" s="4" t="s">
        <v>677</v>
      </c>
      <c r="B26" s="7" t="n">
        <v>205000</v>
      </c>
      <c r="C26" s="7" t="n">
        <v>14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140</v>
      </c>
      <c r="B4" s="7" t="n">
        <v>23981</v>
      </c>
      <c r="C4" s="7" t="n">
        <v>1184</v>
      </c>
    </row>
    <row r="5" spans="1:3">
      <c r="A5" s="4" t="s">
        <v>103</v>
      </c>
      <c r="B5" s="5" t="n">
        <v>25511</v>
      </c>
      <c r="C5" s="5" t="n">
        <v>-579</v>
      </c>
    </row>
    <row r="6" spans="1:3">
      <c r="A6" s="3" t="s">
        <v>150</v>
      </c>
    </row>
    <row r="7" spans="1:3">
      <c r="A7" s="4" t="s">
        <v>151</v>
      </c>
      <c r="B7" s="5" t="n">
        <v>29745</v>
      </c>
      <c r="C7" s="5" t="n">
        <v>8068</v>
      </c>
    </row>
    <row r="8" spans="1:3">
      <c r="A8" s="4" t="s">
        <v>152</v>
      </c>
      <c r="B8" s="5" t="n">
        <v>242</v>
      </c>
      <c r="C8" s="5" t="n">
        <v>1752</v>
      </c>
    </row>
    <row r="9" spans="1:3">
      <c r="A9" s="4" t="s">
        <v>153</v>
      </c>
      <c r="B9" s="5" t="n">
        <v>-42424</v>
      </c>
      <c r="C9" s="5" t="n">
        <v>-4921</v>
      </c>
    </row>
    <row r="10" spans="1:3">
      <c r="A10" s="4" t="s">
        <v>154</v>
      </c>
      <c r="B10" s="5" t="n">
        <v>0</v>
      </c>
      <c r="C10" s="5" t="n">
        <v>0</v>
      </c>
    </row>
    <row r="11" spans="1:3">
      <c r="A11" s="4" t="s">
        <v>155</v>
      </c>
      <c r="B11" s="5" t="n">
        <v>8679</v>
      </c>
      <c r="C11" s="5" t="n">
        <v>1742</v>
      </c>
    </row>
    <row r="12" spans="1:3">
      <c r="A12" s="4" t="s">
        <v>90</v>
      </c>
      <c r="B12" s="5" t="n">
        <v>-10856</v>
      </c>
      <c r="C12" s="5" t="n">
        <v>13155</v>
      </c>
    </row>
    <row r="13" spans="1:3">
      <c r="A13" s="4" t="s">
        <v>156</v>
      </c>
      <c r="B13" s="5" t="n">
        <v>11421</v>
      </c>
      <c r="C13" s="5" t="n">
        <v>4629</v>
      </c>
    </row>
    <row r="14" spans="1:3">
      <c r="A14" s="4" t="s">
        <v>157</v>
      </c>
      <c r="B14" s="5" t="n">
        <v>0</v>
      </c>
      <c r="C14" s="5" t="n">
        <v>0</v>
      </c>
    </row>
    <row r="15" spans="1:3">
      <c r="A15" s="4" t="s">
        <v>158</v>
      </c>
      <c r="B15" s="5" t="n">
        <v>0</v>
      </c>
      <c r="C15" s="5" t="n">
        <v>0</v>
      </c>
    </row>
    <row r="16" spans="1:3">
      <c r="A16" s="4" t="s">
        <v>159</v>
      </c>
      <c r="B16" s="5" t="n">
        <v>4111</v>
      </c>
      <c r="C16" s="5" t="n">
        <v>-109</v>
      </c>
    </row>
    <row r="17" spans="1:3">
      <c r="A17" s="4" t="s">
        <v>160</v>
      </c>
      <c r="B17" s="5" t="n">
        <v>0</v>
      </c>
      <c r="C17" s="5" t="n">
        <v>0</v>
      </c>
    </row>
    <row r="18" spans="1:3">
      <c r="A18" s="4" t="s">
        <v>95</v>
      </c>
      <c r="B18" s="5" t="n">
        <v>0</v>
      </c>
      <c r="C18" s="5" t="n">
        <v>0</v>
      </c>
    </row>
    <row r="19" spans="1:3">
      <c r="A19" s="4" t="s">
        <v>161</v>
      </c>
      <c r="B19" s="5" t="n">
        <v>2262</v>
      </c>
      <c r="C19" s="5" t="n">
        <v>2242</v>
      </c>
    </row>
    <row r="20" spans="1:3">
      <c r="A20" s="4" t="s">
        <v>162</v>
      </c>
      <c r="B20" s="5" t="n">
        <v>0</v>
      </c>
      <c r="C20" s="5" t="n">
        <v>0</v>
      </c>
    </row>
    <row r="21" spans="1:3">
      <c r="A21" s="4" t="s">
        <v>87</v>
      </c>
      <c r="B21" s="5" t="n">
        <v>28988</v>
      </c>
      <c r="C21" s="5" t="n">
        <v>441</v>
      </c>
    </row>
    <row r="22" spans="1:3">
      <c r="A22" s="4" t="s">
        <v>163</v>
      </c>
      <c r="B22" s="5" t="n">
        <v>44</v>
      </c>
      <c r="C22" s="5" t="n">
        <v>-341</v>
      </c>
    </row>
    <row r="23" spans="1:3">
      <c r="A23" s="3" t="s">
        <v>164</v>
      </c>
    </row>
    <row r="24" spans="1:3">
      <c r="A24" s="4" t="s">
        <v>165</v>
      </c>
      <c r="B24" s="5" t="n">
        <v>26699</v>
      </c>
      <c r="C24" s="5" t="n">
        <v>-4057</v>
      </c>
    </row>
    <row r="25" spans="1:3">
      <c r="A25" s="4" t="s">
        <v>166</v>
      </c>
      <c r="B25" s="5" t="n">
        <v>2472</v>
      </c>
      <c r="C25" s="5" t="n">
        <v>-2079</v>
      </c>
    </row>
    <row r="26" spans="1:3">
      <c r="A26" s="4" t="s">
        <v>167</v>
      </c>
      <c r="B26" s="5" t="n">
        <v>26475</v>
      </c>
      <c r="C26" s="5" t="n">
        <v>6983</v>
      </c>
    </row>
    <row r="27" spans="1:3">
      <c r="A27" s="4" t="s">
        <v>168</v>
      </c>
      <c r="B27" s="5" t="n">
        <v>1532</v>
      </c>
      <c r="C27" s="5" t="n">
        <v>-1759</v>
      </c>
    </row>
    <row r="28" spans="1:3">
      <c r="A28" s="4" t="s">
        <v>169</v>
      </c>
      <c r="B28" s="5" t="n">
        <v>-21721</v>
      </c>
      <c r="C28" s="5" t="n">
        <v>-1438</v>
      </c>
    </row>
    <row r="29" spans="1:3">
      <c r="A29" s="4" t="s">
        <v>170</v>
      </c>
      <c r="B29" s="5" t="n">
        <v>0</v>
      </c>
      <c r="C29" s="5" t="n">
        <v>-83</v>
      </c>
    </row>
    <row r="30" spans="1:3">
      <c r="A30" s="4" t="s">
        <v>171</v>
      </c>
      <c r="B30" s="5" t="n">
        <v>93180</v>
      </c>
      <c r="C30" s="5" t="n">
        <v>25409</v>
      </c>
    </row>
    <row r="31" spans="1:3">
      <c r="A31" s="3" t="s">
        <v>172</v>
      </c>
    </row>
    <row r="32" spans="1:3">
      <c r="A32" s="4" t="s">
        <v>173</v>
      </c>
      <c r="B32" s="5" t="n">
        <v>-23605</v>
      </c>
      <c r="C32" s="5" t="n">
        <v>-12056</v>
      </c>
    </row>
    <row r="33" spans="1:3">
      <c r="A33" s="4" t="s">
        <v>174</v>
      </c>
      <c r="B33" s="5" t="n">
        <v>181875</v>
      </c>
      <c r="C33" s="5" t="n">
        <v>18</v>
      </c>
    </row>
    <row r="34" spans="1:3">
      <c r="A34" s="4" t="s">
        <v>175</v>
      </c>
      <c r="B34" s="5" t="n">
        <v>-71434</v>
      </c>
      <c r="C34" s="5" t="n">
        <v>-24000</v>
      </c>
    </row>
    <row r="35" spans="1:3">
      <c r="A35" s="4" t="s">
        <v>176</v>
      </c>
      <c r="B35" s="5" t="n">
        <v>0</v>
      </c>
      <c r="C35" s="5" t="n">
        <v>0</v>
      </c>
    </row>
    <row r="36" spans="1:3">
      <c r="A36" s="4" t="s">
        <v>177</v>
      </c>
      <c r="B36" s="5" t="n">
        <v>-1250</v>
      </c>
      <c r="C36" s="5" t="n">
        <v>-9700</v>
      </c>
    </row>
    <row r="37" spans="1:3">
      <c r="A37" s="4" t="s">
        <v>178</v>
      </c>
      <c r="B37" s="5" t="n">
        <v>0</v>
      </c>
      <c r="C37" s="5" t="n">
        <v>-302</v>
      </c>
    </row>
    <row r="38" spans="1:3">
      <c r="A38" s="4" t="s">
        <v>179</v>
      </c>
      <c r="B38" s="5" t="n">
        <v>-2350</v>
      </c>
      <c r="C38" s="5" t="n">
        <v>-663</v>
      </c>
    </row>
    <row r="39" spans="1:3">
      <c r="A39" s="4" t="s">
        <v>180</v>
      </c>
      <c r="B39" s="5" t="n">
        <v>70187</v>
      </c>
      <c r="C39" s="5" t="n">
        <v>0</v>
      </c>
    </row>
    <row r="40" spans="1:3">
      <c r="A40" s="4" t="s">
        <v>181</v>
      </c>
      <c r="B40" s="5" t="n">
        <v>153423</v>
      </c>
      <c r="C40" s="5" t="n">
        <v>-46703</v>
      </c>
    </row>
    <row r="41" spans="1:3">
      <c r="A41" s="3" t="s">
        <v>182</v>
      </c>
    </row>
    <row r="42" spans="1:3">
      <c r="A42" s="4" t="s">
        <v>183</v>
      </c>
      <c r="B42" s="5" t="n">
        <v>83325</v>
      </c>
      <c r="C42" s="5" t="n">
        <v>57500</v>
      </c>
    </row>
    <row r="43" spans="1:3">
      <c r="A43" s="4" t="s">
        <v>184</v>
      </c>
      <c r="B43" s="5" t="n">
        <v>0</v>
      </c>
      <c r="C43" s="5" t="n">
        <v>0</v>
      </c>
    </row>
    <row r="44" spans="1:3">
      <c r="A44" s="4" t="s">
        <v>185</v>
      </c>
      <c r="B44" s="5" t="n">
        <v>-31343</v>
      </c>
      <c r="C44" s="5" t="n">
        <v>-57012</v>
      </c>
    </row>
    <row r="45" spans="1:3">
      <c r="A45" s="4" t="s">
        <v>186</v>
      </c>
      <c r="B45" s="5" t="n">
        <v>-20012</v>
      </c>
      <c r="C45" s="5" t="n">
        <v>0</v>
      </c>
    </row>
    <row r="46" spans="1:3">
      <c r="A46" s="4" t="s">
        <v>187</v>
      </c>
      <c r="B46" s="5" t="n">
        <v>1051</v>
      </c>
      <c r="C46" s="5" t="n">
        <v>182</v>
      </c>
    </row>
    <row r="47" spans="1:3">
      <c r="A47" s="4" t="s">
        <v>188</v>
      </c>
      <c r="B47" s="5" t="n">
        <v>68</v>
      </c>
      <c r="C47" s="5" t="n">
        <v>22</v>
      </c>
    </row>
    <row r="48" spans="1:3">
      <c r="A48" s="4" t="s">
        <v>132</v>
      </c>
      <c r="B48" s="5" t="n">
        <v>-5179</v>
      </c>
      <c r="C48" s="5" t="n">
        <v>-2546</v>
      </c>
    </row>
    <row r="49" spans="1:3">
      <c r="A49" s="4" t="s">
        <v>189</v>
      </c>
      <c r="B49" s="5" t="n">
        <v>-870</v>
      </c>
      <c r="C49" s="5" t="n">
        <v>-109</v>
      </c>
    </row>
    <row r="50" spans="1:3">
      <c r="A50" s="4" t="s">
        <v>190</v>
      </c>
      <c r="B50" s="5" t="n">
        <v>-37403</v>
      </c>
      <c r="C50" s="5" t="n">
        <v>-16550</v>
      </c>
    </row>
    <row r="51" spans="1:3">
      <c r="A51" s="4" t="s">
        <v>191</v>
      </c>
      <c r="B51" s="5" t="n">
        <v>0</v>
      </c>
      <c r="C51" s="5" t="n">
        <v>-1650</v>
      </c>
    </row>
    <row r="52" spans="1:3">
      <c r="A52" s="4" t="s">
        <v>192</v>
      </c>
      <c r="B52" s="5" t="n">
        <v>-10363</v>
      </c>
      <c r="C52" s="5" t="n">
        <v>-20163</v>
      </c>
    </row>
    <row r="53" spans="1:3">
      <c r="A53" s="4" t="s">
        <v>193</v>
      </c>
      <c r="B53" s="5" t="n">
        <v>236240</v>
      </c>
      <c r="C53" s="5" t="n">
        <v>-41457</v>
      </c>
    </row>
    <row r="54" spans="1:3">
      <c r="A54" s="4" t="s">
        <v>194</v>
      </c>
      <c r="B54" s="5" t="n">
        <v>34167</v>
      </c>
      <c r="C54" s="5" t="n">
        <v>46843</v>
      </c>
    </row>
    <row r="55" spans="1:3">
      <c r="A55" s="4" t="s">
        <v>195</v>
      </c>
      <c r="B55" s="5" t="n">
        <v>270407</v>
      </c>
      <c r="C55" s="5" t="n">
        <v>5386</v>
      </c>
    </row>
    <row r="56" spans="1:3">
      <c r="A56" s="3" t="s">
        <v>196</v>
      </c>
    </row>
    <row r="57" spans="1:3">
      <c r="A57" s="4" t="s">
        <v>197</v>
      </c>
      <c r="B57" s="5" t="n">
        <v>76042</v>
      </c>
      <c r="C57" s="5" t="n">
        <v>19474</v>
      </c>
    </row>
    <row r="58" spans="1:3">
      <c r="A58" s="4" t="s">
        <v>198</v>
      </c>
      <c r="B58" s="5" t="n">
        <v>18821</v>
      </c>
      <c r="C58" s="5" t="n">
        <v>352</v>
      </c>
    </row>
    <row r="59" spans="1:3">
      <c r="A59" s="4" t="s">
        <v>199</v>
      </c>
      <c r="B59" s="5" t="n">
        <v>37403</v>
      </c>
      <c r="C59" s="5" t="n">
        <v>16550</v>
      </c>
    </row>
    <row r="60" spans="1:3">
      <c r="A60" s="4" t="s">
        <v>200</v>
      </c>
      <c r="B60" s="7" t="n">
        <v>0</v>
      </c>
      <c r="C60" s="7" t="n">
        <v>16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80</v>
      </c>
      <c r="B1" s="2" t="s">
        <v>76</v>
      </c>
      <c r="C1" s="2" t="s">
        <v>374</v>
      </c>
      <c r="D1" s="2" t="s">
        <v>1</v>
      </c>
    </row>
    <row r="2" spans="1:5">
      <c r="B2" s="2" t="s">
        <v>2</v>
      </c>
      <c r="C2" s="2" t="s">
        <v>681</v>
      </c>
      <c r="D2" s="2" t="s">
        <v>2</v>
      </c>
      <c r="E2" s="2" t="s">
        <v>30</v>
      </c>
    </row>
    <row r="3" spans="1:5">
      <c r="A3" s="3" t="s">
        <v>682</v>
      </c>
    </row>
    <row r="4" spans="1:5">
      <c r="A4" s="4" t="s">
        <v>683</v>
      </c>
      <c r="D4" s="7" t="n">
        <v>0</v>
      </c>
    </row>
    <row r="5" spans="1:5">
      <c r="A5" s="4" t="s">
        <v>684</v>
      </c>
      <c r="D5" s="5" t="n">
        <v>0</v>
      </c>
    </row>
    <row r="6" spans="1:5">
      <c r="A6" s="4" t="s">
        <v>151</v>
      </c>
      <c r="D6" s="5" t="n">
        <v>0</v>
      </c>
    </row>
    <row r="7" spans="1:5">
      <c r="A7" s="4" t="s">
        <v>685</v>
      </c>
      <c r="B7" s="7" t="n">
        <v>644</v>
      </c>
      <c r="D7" s="5" t="n">
        <v>2239</v>
      </c>
    </row>
    <row r="8" spans="1:5">
      <c r="A8" s="4" t="s">
        <v>686</v>
      </c>
      <c r="D8" s="5" t="n">
        <v>0</v>
      </c>
    </row>
    <row r="9" spans="1:5">
      <c r="A9" s="4" t="s">
        <v>687</v>
      </c>
      <c r="B9" s="5" t="n">
        <v>644</v>
      </c>
      <c r="D9" s="5" t="n">
        <v>2239</v>
      </c>
    </row>
    <row r="10" spans="1:5">
      <c r="A10" s="4" t="s">
        <v>688</v>
      </c>
      <c r="B10" s="5" t="n">
        <v>286</v>
      </c>
      <c r="D10" s="5" t="n">
        <v>709</v>
      </c>
    </row>
    <row r="11" spans="1:5">
      <c r="A11" s="4" t="s">
        <v>689</v>
      </c>
      <c r="B11" s="5" t="n">
        <v>358</v>
      </c>
      <c r="D11" s="5" t="n">
        <v>1530</v>
      </c>
    </row>
    <row r="12" spans="1:5">
      <c r="A12" s="3" t="s">
        <v>349</v>
      </c>
    </row>
    <row r="13" spans="1:5">
      <c r="A13" s="4" t="s">
        <v>690</v>
      </c>
      <c r="B13" s="5" t="n">
        <v>328041</v>
      </c>
      <c r="D13" s="5" t="n">
        <v>328041</v>
      </c>
      <c r="E13" s="7" t="n">
        <v>346507</v>
      </c>
    </row>
    <row r="14" spans="1:5">
      <c r="A14" s="3" t="s">
        <v>691</v>
      </c>
    </row>
    <row r="15" spans="1:5">
      <c r="A15" s="4" t="s">
        <v>692</v>
      </c>
      <c r="B15" s="5" t="n">
        <v>3639</v>
      </c>
      <c r="D15" s="5" t="n">
        <v>3639</v>
      </c>
      <c r="E15" s="5" t="n">
        <v>212320</v>
      </c>
    </row>
    <row r="16" spans="1:5">
      <c r="A16" s="4" t="s">
        <v>41</v>
      </c>
      <c r="B16" s="5" t="n">
        <v>871454</v>
      </c>
      <c r="D16" s="5" t="n">
        <v>871454</v>
      </c>
      <c r="E16" s="5" t="n">
        <v>862000</v>
      </c>
    </row>
    <row r="17" spans="1:5">
      <c r="A17" s="4" t="s">
        <v>693</v>
      </c>
      <c r="B17" s="5" t="n">
        <v>0</v>
      </c>
      <c r="D17" s="5" t="n">
        <v>0</v>
      </c>
      <c r="E17" s="5" t="n">
        <v>160534</v>
      </c>
    </row>
    <row r="18" spans="1:5">
      <c r="A18" s="4" t="s">
        <v>694</v>
      </c>
    </row>
    <row r="19" spans="1:5">
      <c r="A19" s="3" t="s">
        <v>695</v>
      </c>
    </row>
    <row r="20" spans="1:5">
      <c r="A20" s="4" t="s">
        <v>696</v>
      </c>
      <c r="C20" s="7" t="n">
        <v>140300</v>
      </c>
    </row>
    <row r="21" spans="1:5">
      <c r="A21" s="3" t="s">
        <v>691</v>
      </c>
    </row>
    <row r="22" spans="1:5">
      <c r="A22" s="4" t="s">
        <v>692</v>
      </c>
      <c r="B22" s="5" t="n">
        <v>0</v>
      </c>
      <c r="D22" s="5" t="n">
        <v>0</v>
      </c>
      <c r="E22" s="5" t="n">
        <v>165870</v>
      </c>
    </row>
    <row r="23" spans="1:5">
      <c r="A23" s="4" t="s">
        <v>696</v>
      </c>
      <c r="C23" s="5" t="n">
        <v>140300</v>
      </c>
    </row>
    <row r="24" spans="1:5">
      <c r="A24" s="4" t="s">
        <v>697</v>
      </c>
      <c r="C24" s="5" t="n">
        <v>400</v>
      </c>
    </row>
    <row r="25" spans="1:5">
      <c r="A25" s="4" t="s">
        <v>693</v>
      </c>
      <c r="B25" s="5" t="n">
        <v>0</v>
      </c>
      <c r="D25" s="5" t="n">
        <v>0</v>
      </c>
      <c r="E25" s="5" t="n">
        <v>160534</v>
      </c>
    </row>
    <row r="26" spans="1:5">
      <c r="A26" s="4" t="s">
        <v>698</v>
      </c>
    </row>
    <row r="27" spans="1:5">
      <c r="A27" s="3" t="s">
        <v>691</v>
      </c>
    </row>
    <row r="28" spans="1:5">
      <c r="A28" s="4" t="s">
        <v>692</v>
      </c>
      <c r="B28" s="5" t="n">
        <v>3639</v>
      </c>
      <c r="D28" s="5" t="n">
        <v>3639</v>
      </c>
      <c r="E28" s="5" t="n">
        <v>46450</v>
      </c>
    </row>
    <row r="29" spans="1:5">
      <c r="A29" s="4" t="s">
        <v>693</v>
      </c>
      <c r="B29" s="5" t="n">
        <v>0</v>
      </c>
      <c r="D29" s="5" t="n">
        <v>0</v>
      </c>
      <c r="E29" s="5" t="n">
        <v>0</v>
      </c>
    </row>
    <row r="30" spans="1:5">
      <c r="A30" s="4" t="s">
        <v>699</v>
      </c>
    </row>
    <row r="31" spans="1:5">
      <c r="A31" s="3" t="s">
        <v>691</v>
      </c>
    </row>
    <row r="32" spans="1:5">
      <c r="A32" s="4" t="s">
        <v>700</v>
      </c>
      <c r="B32" s="5" t="n">
        <v>23500</v>
      </c>
      <c r="D32" s="5" t="n">
        <v>23500</v>
      </c>
    </row>
    <row r="33" spans="1:5">
      <c r="A33" s="4" t="s">
        <v>701</v>
      </c>
    </row>
    <row r="34" spans="1:5">
      <c r="A34" s="3" t="s">
        <v>695</v>
      </c>
    </row>
    <row r="35" spans="1:5">
      <c r="A35" s="4" t="s">
        <v>696</v>
      </c>
      <c r="C35" s="5" t="n">
        <v>46000</v>
      </c>
    </row>
    <row r="36" spans="1:5">
      <c r="A36" s="3" t="s">
        <v>691</v>
      </c>
    </row>
    <row r="37" spans="1:5">
      <c r="A37" s="4" t="s">
        <v>696</v>
      </c>
      <c r="C37" s="5" t="n">
        <v>46000</v>
      </c>
    </row>
    <row r="38" spans="1:5">
      <c r="A38" s="4" t="s">
        <v>697</v>
      </c>
      <c r="C38" s="5" t="n">
        <v>100</v>
      </c>
    </row>
    <row r="39" spans="1:5">
      <c r="A39" s="4" t="s">
        <v>702</v>
      </c>
    </row>
    <row r="40" spans="1:5">
      <c r="A40" s="3" t="s">
        <v>695</v>
      </c>
    </row>
    <row r="41" spans="1:5">
      <c r="A41" s="4" t="s">
        <v>696</v>
      </c>
      <c r="C41" s="5" t="n">
        <v>27200</v>
      </c>
    </row>
    <row r="42" spans="1:5">
      <c r="A42" s="3" t="s">
        <v>691</v>
      </c>
    </row>
    <row r="43" spans="1:5">
      <c r="A43" s="4" t="s">
        <v>696</v>
      </c>
      <c r="C43" s="5" t="n">
        <v>27200</v>
      </c>
    </row>
    <row r="44" spans="1:5">
      <c r="A44" s="4" t="s">
        <v>697</v>
      </c>
      <c r="C44" s="7" t="n">
        <v>6400</v>
      </c>
    </row>
    <row r="45" spans="1:5">
      <c r="A45" s="4" t="s">
        <v>703</v>
      </c>
    </row>
    <row r="46" spans="1:5">
      <c r="A46" s="3" t="s">
        <v>349</v>
      </c>
    </row>
    <row r="47" spans="1:5">
      <c r="A47" s="4" t="s">
        <v>690</v>
      </c>
      <c r="B47" s="5" t="n">
        <v>2433</v>
      </c>
      <c r="D47" s="5" t="n">
        <v>2433</v>
      </c>
      <c r="E47" s="5" t="n">
        <v>47110</v>
      </c>
    </row>
    <row r="48" spans="1:5">
      <c r="A48" s="4" t="s">
        <v>704</v>
      </c>
    </row>
    <row r="49" spans="1:5">
      <c r="A49" s="3" t="s">
        <v>349</v>
      </c>
    </row>
    <row r="50" spans="1:5">
      <c r="A50" s="4" t="s">
        <v>690</v>
      </c>
      <c r="B50" s="5" t="n">
        <v>0</v>
      </c>
      <c r="D50" s="5" t="n">
        <v>0</v>
      </c>
      <c r="E50" s="5" t="n">
        <v>1110</v>
      </c>
    </row>
    <row r="51" spans="1:5">
      <c r="A51" s="4" t="s">
        <v>705</v>
      </c>
    </row>
    <row r="52" spans="1:5">
      <c r="A52" s="3" t="s">
        <v>349</v>
      </c>
    </row>
    <row r="53" spans="1:5">
      <c r="A53" s="4" t="s">
        <v>690</v>
      </c>
      <c r="B53" s="5" t="n">
        <v>2433</v>
      </c>
      <c r="D53" s="5" t="n">
        <v>2433</v>
      </c>
      <c r="E53" s="5" t="n">
        <v>46000</v>
      </c>
    </row>
    <row r="54" spans="1:5">
      <c r="A54" s="4" t="s">
        <v>706</v>
      </c>
    </row>
    <row r="55" spans="1:5">
      <c r="A55" s="3" t="s">
        <v>349</v>
      </c>
    </row>
    <row r="56" spans="1:5">
      <c r="A56" s="4" t="s">
        <v>690</v>
      </c>
      <c r="B56" s="5" t="n">
        <v>1206</v>
      </c>
      <c r="D56" s="5" t="n">
        <v>1206</v>
      </c>
      <c r="E56" s="5" t="n">
        <v>1970</v>
      </c>
    </row>
    <row r="57" spans="1:5">
      <c r="A57" s="4" t="s">
        <v>707</v>
      </c>
    </row>
    <row r="58" spans="1:5">
      <c r="A58" s="3" t="s">
        <v>349</v>
      </c>
    </row>
    <row r="59" spans="1:5">
      <c r="A59" s="4" t="s">
        <v>690</v>
      </c>
      <c r="B59" s="5" t="n">
        <v>0</v>
      </c>
      <c r="D59" s="5" t="n">
        <v>0</v>
      </c>
      <c r="E59" s="5" t="n">
        <v>1520</v>
      </c>
    </row>
    <row r="60" spans="1:5">
      <c r="A60" s="4" t="s">
        <v>708</v>
      </c>
    </row>
    <row r="61" spans="1:5">
      <c r="A61" s="3" t="s">
        <v>349</v>
      </c>
    </row>
    <row r="62" spans="1:5">
      <c r="A62" s="4" t="s">
        <v>690</v>
      </c>
      <c r="B62" s="5" t="n">
        <v>1206</v>
      </c>
      <c r="D62" s="5" t="n">
        <v>1206</v>
      </c>
      <c r="E62" s="5" t="n">
        <v>450</v>
      </c>
    </row>
    <row r="63" spans="1:5">
      <c r="A63" s="4" t="s">
        <v>709</v>
      </c>
    </row>
    <row r="64" spans="1:5">
      <c r="A64" s="3" t="s">
        <v>349</v>
      </c>
    </row>
    <row r="65" spans="1:5">
      <c r="A65" s="4" t="s">
        <v>690</v>
      </c>
      <c r="B65" s="5" t="n">
        <v>0</v>
      </c>
      <c r="D65" s="5" t="n">
        <v>0</v>
      </c>
      <c r="E65" s="5" t="n">
        <v>88</v>
      </c>
    </row>
    <row r="66" spans="1:5">
      <c r="A66" s="4" t="s">
        <v>710</v>
      </c>
    </row>
    <row r="67" spans="1:5">
      <c r="A67" s="3" t="s">
        <v>349</v>
      </c>
    </row>
    <row r="68" spans="1:5">
      <c r="A68" s="4" t="s">
        <v>690</v>
      </c>
      <c r="B68" s="5" t="n">
        <v>0</v>
      </c>
      <c r="D68" s="5" t="n">
        <v>0</v>
      </c>
      <c r="E68" s="5" t="n">
        <v>88</v>
      </c>
    </row>
    <row r="69" spans="1:5">
      <c r="A69" s="4" t="s">
        <v>711</v>
      </c>
    </row>
    <row r="70" spans="1:5">
      <c r="A70" s="3" t="s">
        <v>349</v>
      </c>
    </row>
    <row r="71" spans="1:5">
      <c r="A71" s="4" t="s">
        <v>690</v>
      </c>
      <c r="B71" s="5" t="n">
        <v>0</v>
      </c>
      <c r="D71" s="5" t="n">
        <v>0</v>
      </c>
      <c r="E71" s="5" t="n">
        <v>0</v>
      </c>
    </row>
    <row r="72" spans="1:5">
      <c r="A72" s="4" t="s">
        <v>712</v>
      </c>
    </row>
    <row r="73" spans="1:5">
      <c r="A73" s="3" t="s">
        <v>349</v>
      </c>
    </row>
    <row r="74" spans="1:5">
      <c r="A74" s="4" t="s">
        <v>690</v>
      </c>
      <c r="B74" s="5" t="n">
        <v>0</v>
      </c>
      <c r="D74" s="5" t="n">
        <v>0</v>
      </c>
      <c r="E74" s="5" t="n">
        <v>2618</v>
      </c>
    </row>
    <row r="75" spans="1:5">
      <c r="A75" s="4" t="s">
        <v>713</v>
      </c>
    </row>
    <row r="76" spans="1:5">
      <c r="A76" s="3" t="s">
        <v>349</v>
      </c>
    </row>
    <row r="77" spans="1:5">
      <c r="A77" s="4" t="s">
        <v>690</v>
      </c>
      <c r="B77" s="5" t="n">
        <v>0</v>
      </c>
      <c r="D77" s="5" t="n">
        <v>0</v>
      </c>
      <c r="E77" s="5" t="n">
        <v>2618</v>
      </c>
    </row>
    <row r="78" spans="1:5">
      <c r="A78" s="4" t="s">
        <v>714</v>
      </c>
    </row>
    <row r="79" spans="1:5">
      <c r="A79" s="3" t="s">
        <v>349</v>
      </c>
    </row>
    <row r="80" spans="1:5">
      <c r="A80" s="4" t="s">
        <v>690</v>
      </c>
      <c r="B80" s="5" t="n">
        <v>0</v>
      </c>
      <c r="D80" s="5" t="n">
        <v>0</v>
      </c>
      <c r="E80" s="5" t="n">
        <v>0</v>
      </c>
    </row>
    <row r="81" spans="1:5">
      <c r="A81" s="4" t="s">
        <v>715</v>
      </c>
    </row>
    <row r="82" spans="1:5">
      <c r="A82" s="3" t="s">
        <v>349</v>
      </c>
    </row>
    <row r="83" spans="1:5">
      <c r="A83" s="4" t="s">
        <v>690</v>
      </c>
      <c r="B83" s="5" t="n">
        <v>3639</v>
      </c>
      <c r="D83" s="5" t="n">
        <v>3639</v>
      </c>
      <c r="E83" s="5" t="n">
        <v>51786</v>
      </c>
    </row>
    <row r="84" spans="1:5">
      <c r="A84" s="4" t="s">
        <v>716</v>
      </c>
    </row>
    <row r="85" spans="1:5">
      <c r="A85" s="3" t="s">
        <v>349</v>
      </c>
    </row>
    <row r="86" spans="1:5">
      <c r="A86" s="4" t="s">
        <v>690</v>
      </c>
      <c r="B86" s="5" t="n">
        <v>0</v>
      </c>
      <c r="D86" s="5" t="n">
        <v>0</v>
      </c>
      <c r="E86" s="5" t="n">
        <v>5336</v>
      </c>
    </row>
    <row r="87" spans="1:5">
      <c r="A87" s="4" t="s">
        <v>717</v>
      </c>
    </row>
    <row r="88" spans="1:5">
      <c r="A88" s="3" t="s">
        <v>349</v>
      </c>
    </row>
    <row r="89" spans="1:5">
      <c r="A89" s="4" t="s">
        <v>690</v>
      </c>
      <c r="B89" s="5" t="n">
        <v>3639</v>
      </c>
      <c r="D89" s="5" t="n">
        <v>3639</v>
      </c>
      <c r="E89" s="5" t="n">
        <v>46450</v>
      </c>
    </row>
    <row r="90" spans="1:5">
      <c r="A90" s="4" t="s">
        <v>405</v>
      </c>
    </row>
    <row r="91" spans="1:5">
      <c r="A91" s="3" t="s">
        <v>691</v>
      </c>
    </row>
    <row r="92" spans="1:5">
      <c r="A92" s="4" t="s">
        <v>40</v>
      </c>
      <c r="B92" s="5" t="n">
        <v>0</v>
      </c>
      <c r="D92" s="5" t="n">
        <v>0</v>
      </c>
      <c r="E92" s="5" t="n">
        <v>136014</v>
      </c>
    </row>
    <row r="93" spans="1:5">
      <c r="A93" s="4" t="s">
        <v>718</v>
      </c>
    </row>
    <row r="94" spans="1:5">
      <c r="A94" s="3" t="s">
        <v>691</v>
      </c>
    </row>
    <row r="95" spans="1:5">
      <c r="A95" s="4" t="s">
        <v>40</v>
      </c>
      <c r="B95" s="5" t="n">
        <v>0</v>
      </c>
      <c r="D95" s="5" t="n">
        <v>0</v>
      </c>
      <c r="E95" s="5" t="n">
        <v>136014</v>
      </c>
    </row>
    <row r="96" spans="1:5">
      <c r="A96" s="4" t="s">
        <v>719</v>
      </c>
    </row>
    <row r="97" spans="1:5">
      <c r="A97" s="3" t="s">
        <v>691</v>
      </c>
    </row>
    <row r="98" spans="1:5">
      <c r="A98" s="4" t="s">
        <v>40</v>
      </c>
      <c r="B98" s="5" t="n">
        <v>0</v>
      </c>
      <c r="D98" s="5" t="n">
        <v>0</v>
      </c>
      <c r="E98" s="5" t="n">
        <v>0</v>
      </c>
    </row>
    <row r="99" spans="1:5">
      <c r="A99" s="4" t="s">
        <v>720</v>
      </c>
    </row>
    <row r="100" spans="1:5">
      <c r="A100" s="3" t="s">
        <v>691</v>
      </c>
    </row>
    <row r="101" spans="1:5">
      <c r="A101" s="4" t="s">
        <v>721</v>
      </c>
      <c r="B101" s="5" t="n">
        <v>0</v>
      </c>
      <c r="D101" s="5" t="n">
        <v>0</v>
      </c>
      <c r="E101" s="5" t="n">
        <v>1947</v>
      </c>
    </row>
    <row r="102" spans="1:5">
      <c r="A102" s="4" t="s">
        <v>722</v>
      </c>
    </row>
    <row r="103" spans="1:5">
      <c r="A103" s="3" t="s">
        <v>691</v>
      </c>
    </row>
    <row r="104" spans="1:5">
      <c r="A104" s="4" t="s">
        <v>721</v>
      </c>
      <c r="B104" s="5" t="n">
        <v>0</v>
      </c>
      <c r="D104" s="5" t="n">
        <v>0</v>
      </c>
      <c r="E104" s="5" t="n">
        <v>1947</v>
      </c>
    </row>
    <row r="105" spans="1:5">
      <c r="A105" s="4" t="s">
        <v>723</v>
      </c>
    </row>
    <row r="106" spans="1:5">
      <c r="A106" s="3" t="s">
        <v>691</v>
      </c>
    </row>
    <row r="107" spans="1:5">
      <c r="A107" s="4" t="s">
        <v>721</v>
      </c>
      <c r="B107" s="5" t="n">
        <v>0</v>
      </c>
      <c r="D107" s="5" t="n">
        <v>0</v>
      </c>
      <c r="E107" s="5" t="n">
        <v>0</v>
      </c>
    </row>
    <row r="108" spans="1:5">
      <c r="A108" s="4" t="s">
        <v>418</v>
      </c>
    </row>
    <row r="109" spans="1:5">
      <c r="A109" s="3" t="s">
        <v>691</v>
      </c>
    </row>
    <row r="110" spans="1:5">
      <c r="A110" s="4" t="s">
        <v>41</v>
      </c>
      <c r="B110" s="5" t="n">
        <v>0</v>
      </c>
      <c r="D110" s="5" t="n">
        <v>0</v>
      </c>
      <c r="E110" s="5" t="n">
        <v>22573</v>
      </c>
    </row>
    <row r="111" spans="1:5">
      <c r="A111" s="4" t="s">
        <v>724</v>
      </c>
    </row>
    <row r="112" spans="1:5">
      <c r="A112" s="3" t="s">
        <v>691</v>
      </c>
    </row>
    <row r="113" spans="1:5">
      <c r="A113" s="4" t="s">
        <v>41</v>
      </c>
      <c r="B113" s="5" t="n">
        <v>0</v>
      </c>
      <c r="D113" s="5" t="n">
        <v>0</v>
      </c>
      <c r="E113" s="5" t="n">
        <v>22573</v>
      </c>
    </row>
    <row r="114" spans="1:5">
      <c r="A114" s="4" t="s">
        <v>725</v>
      </c>
    </row>
    <row r="115" spans="1:5">
      <c r="A115" s="3" t="s">
        <v>691</v>
      </c>
    </row>
    <row r="116" spans="1:5">
      <c r="A116" s="4" t="s">
        <v>41</v>
      </c>
      <c r="B116" s="7" t="n">
        <v>0</v>
      </c>
      <c r="D116" s="7" t="n">
        <v>0</v>
      </c>
      <c r="E11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726</v>
      </c>
      <c r="B1" s="2" t="s">
        <v>76</v>
      </c>
      <c r="E1" s="2" t="s">
        <v>374</v>
      </c>
      <c r="F1" s="2" t="s">
        <v>1</v>
      </c>
      <c r="H1" s="2" t="s">
        <v>375</v>
      </c>
    </row>
    <row r="2" spans="1:9">
      <c r="B2" s="2" t="s">
        <v>2</v>
      </c>
      <c r="C2" s="2" t="s">
        <v>30</v>
      </c>
      <c r="D2" s="2" t="s">
        <v>77</v>
      </c>
      <c r="E2" s="2" t="s">
        <v>681</v>
      </c>
      <c r="F2" s="2" t="s">
        <v>2</v>
      </c>
      <c r="G2" s="2" t="s">
        <v>77</v>
      </c>
      <c r="H2" s="2" t="s">
        <v>30</v>
      </c>
      <c r="I2" s="2" t="s">
        <v>445</v>
      </c>
    </row>
    <row r="3" spans="1:9">
      <c r="A3" s="3" t="s">
        <v>326</v>
      </c>
    </row>
    <row r="4" spans="1:9">
      <c r="A4" s="4" t="s">
        <v>727</v>
      </c>
      <c r="F4" s="7" t="n">
        <v>71434</v>
      </c>
      <c r="G4" s="7" t="n">
        <v>24000</v>
      </c>
    </row>
    <row r="5" spans="1:9">
      <c r="A5" s="3" t="s">
        <v>728</v>
      </c>
    </row>
    <row r="6" spans="1:9">
      <c r="A6" s="4" t="s">
        <v>690</v>
      </c>
      <c r="B6" s="7" t="n">
        <v>328041</v>
      </c>
      <c r="C6" s="7" t="n">
        <v>346507</v>
      </c>
      <c r="F6" s="5" t="n">
        <v>328041</v>
      </c>
      <c r="H6" s="7" t="n">
        <v>346507</v>
      </c>
    </row>
    <row r="7" spans="1:9">
      <c r="A7" s="3" t="s">
        <v>729</v>
      </c>
    </row>
    <row r="8" spans="1:9">
      <c r="A8" s="4" t="s">
        <v>86</v>
      </c>
      <c r="B8" s="5" t="n">
        <v>697</v>
      </c>
      <c r="D8" s="7" t="n">
        <v>8825</v>
      </c>
      <c r="F8" s="5" t="n">
        <v>2768</v>
      </c>
      <c r="G8" s="5" t="n">
        <v>24925</v>
      </c>
    </row>
    <row r="9" spans="1:9">
      <c r="A9" s="4" t="s">
        <v>85</v>
      </c>
      <c r="B9" s="5" t="n">
        <v>852</v>
      </c>
      <c r="D9" s="5" t="n">
        <v>0</v>
      </c>
      <c r="F9" s="5" t="n">
        <v>3019</v>
      </c>
      <c r="G9" s="5" t="n">
        <v>0</v>
      </c>
    </row>
    <row r="10" spans="1:9">
      <c r="A10" s="4" t="s">
        <v>730</v>
      </c>
      <c r="F10" s="5" t="n">
        <v>0</v>
      </c>
    </row>
    <row r="11" spans="1:9">
      <c r="A11" s="4" t="s">
        <v>731</v>
      </c>
      <c r="B11" s="5" t="n">
        <v>-80</v>
      </c>
      <c r="D11" s="5" t="n">
        <v>0</v>
      </c>
      <c r="F11" s="5" t="n">
        <v>392</v>
      </c>
      <c r="G11" s="5" t="n">
        <v>0</v>
      </c>
    </row>
    <row r="12" spans="1:9">
      <c r="A12" s="4" t="s">
        <v>88</v>
      </c>
      <c r="F12" s="5" t="n">
        <v>0</v>
      </c>
    </row>
    <row r="13" spans="1:9">
      <c r="A13" s="4" t="s">
        <v>732</v>
      </c>
      <c r="F13" s="5" t="n">
        <v>257</v>
      </c>
      <c r="G13" s="5" t="n">
        <v>0</v>
      </c>
    </row>
    <row r="14" spans="1:9">
      <c r="A14" s="4" t="s">
        <v>733</v>
      </c>
      <c r="F14" s="5" t="n">
        <v>0</v>
      </c>
      <c r="G14" s="5" t="n">
        <v>0</v>
      </c>
    </row>
    <row r="15" spans="1:9">
      <c r="A15" s="4" t="s">
        <v>734</v>
      </c>
      <c r="B15" s="5" t="n">
        <v>1410</v>
      </c>
      <c r="D15" s="5" t="n">
        <v>0</v>
      </c>
      <c r="F15" s="5" t="n">
        <v>2338</v>
      </c>
      <c r="G15" s="5" t="n">
        <v>0</v>
      </c>
    </row>
    <row r="16" spans="1:9">
      <c r="A16" s="4" t="s">
        <v>735</v>
      </c>
      <c r="B16" s="5" t="n">
        <v>478</v>
      </c>
      <c r="D16" s="5" t="n">
        <v>0</v>
      </c>
      <c r="F16" s="5" t="n">
        <v>32</v>
      </c>
      <c r="G16" s="5" t="n">
        <v>0</v>
      </c>
    </row>
    <row r="17" spans="1:9">
      <c r="A17" s="3" t="s">
        <v>736</v>
      </c>
    </row>
    <row r="18" spans="1:9">
      <c r="A18" s="4" t="s">
        <v>737</v>
      </c>
      <c r="B18" s="5" t="n">
        <v>379933</v>
      </c>
      <c r="D18" s="5" t="n">
        <v>418902</v>
      </c>
      <c r="F18" s="5" t="n">
        <v>1061891</v>
      </c>
      <c r="G18" s="5" t="n">
        <v>1195338</v>
      </c>
    </row>
    <row r="19" spans="1:9">
      <c r="A19" s="4" t="s">
        <v>738</v>
      </c>
      <c r="B19" s="7" t="n">
        <v>38937</v>
      </c>
      <c r="D19" s="7" t="n">
        <v>36659</v>
      </c>
      <c r="F19" s="7" t="n">
        <v>31428</v>
      </c>
      <c r="G19" s="7" t="n">
        <v>85270</v>
      </c>
    </row>
    <row r="20" spans="1:9">
      <c r="A20" s="4" t="s">
        <v>739</v>
      </c>
      <c r="B20" s="8" t="n">
        <v>0.28</v>
      </c>
      <c r="D20" s="8" t="n">
        <v>0.26</v>
      </c>
      <c r="F20" s="8" t="n">
        <v>0.23</v>
      </c>
      <c r="G20" s="8" t="n">
        <v>0.59</v>
      </c>
    </row>
    <row r="21" spans="1:9">
      <c r="A21" s="4" t="s">
        <v>740</v>
      </c>
      <c r="B21" s="8" t="n">
        <v>0.28</v>
      </c>
      <c r="D21" s="8" t="n">
        <v>0.26</v>
      </c>
      <c r="F21" s="8" t="n">
        <v>0.23</v>
      </c>
      <c r="G21" s="8" t="n">
        <v>0.59</v>
      </c>
    </row>
    <row r="22" spans="1:9">
      <c r="A22" s="4" t="s">
        <v>741</v>
      </c>
      <c r="B22" s="7" t="n">
        <v>38937</v>
      </c>
      <c r="D22" s="7" t="n">
        <v>35996</v>
      </c>
      <c r="F22" s="7" t="n">
        <v>31428</v>
      </c>
      <c r="G22" s="7" t="n">
        <v>83507</v>
      </c>
    </row>
    <row r="23" spans="1:9">
      <c r="A23" s="4" t="s">
        <v>742</v>
      </c>
      <c r="B23" s="5" t="n">
        <v>139102560</v>
      </c>
      <c r="D23" s="5" t="n">
        <v>141135470</v>
      </c>
      <c r="F23" s="5" t="n">
        <v>139684890</v>
      </c>
      <c r="G23" s="5" t="n">
        <v>140362282</v>
      </c>
    </row>
    <row r="24" spans="1:9">
      <c r="A24" s="4" t="s">
        <v>743</v>
      </c>
      <c r="B24" s="5" t="n">
        <v>138740243</v>
      </c>
      <c r="D24" s="5" t="n">
        <v>140362282</v>
      </c>
      <c r="F24" s="5" t="n">
        <v>138901037</v>
      </c>
      <c r="G24" s="5" t="n">
        <v>140355027</v>
      </c>
    </row>
    <row r="25" spans="1:9">
      <c r="A25" s="4" t="s">
        <v>744</v>
      </c>
      <c r="B25" s="8" t="n">
        <v>0.26</v>
      </c>
      <c r="D25" s="8" t="n">
        <v>0.09</v>
      </c>
      <c r="F25" s="8" t="n">
        <v>0.17</v>
      </c>
      <c r="G25" s="8" t="n">
        <v>-0.01</v>
      </c>
    </row>
    <row r="26" spans="1:9">
      <c r="A26" s="4" t="s">
        <v>623</v>
      </c>
      <c r="B26" s="5" t="n">
        <v>0</v>
      </c>
      <c r="D26" s="5" t="n">
        <v>0</v>
      </c>
      <c r="F26" s="9" t="n">
        <v>0.01</v>
      </c>
      <c r="G26" s="5" t="n">
        <v>0</v>
      </c>
    </row>
    <row r="27" spans="1:9">
      <c r="A27" s="4" t="s">
        <v>625</v>
      </c>
      <c r="B27" s="9" t="n">
        <v>0.26</v>
      </c>
      <c r="D27" s="9" t="n">
        <v>0.09</v>
      </c>
      <c r="F27" s="9" t="n">
        <v>0.17</v>
      </c>
      <c r="G27" s="9" t="n">
        <v>-0.01</v>
      </c>
    </row>
    <row r="28" spans="1:9">
      <c r="A28" s="4" t="s">
        <v>626</v>
      </c>
      <c r="B28" s="7" t="n">
        <v>0</v>
      </c>
      <c r="D28" s="7" t="n">
        <v>0</v>
      </c>
      <c r="F28" s="8" t="n">
        <v>0.01</v>
      </c>
      <c r="G28" s="7" t="n">
        <v>0</v>
      </c>
    </row>
    <row r="29" spans="1:9">
      <c r="A29" s="4" t="s">
        <v>618</v>
      </c>
      <c r="B29" s="5" t="n">
        <v>138740243</v>
      </c>
      <c r="D29" s="5" t="n">
        <v>38954788</v>
      </c>
      <c r="F29" s="5" t="n">
        <v>138901037</v>
      </c>
      <c r="G29" s="5" t="n">
        <v>38947533</v>
      </c>
    </row>
    <row r="30" spans="1:9">
      <c r="A30" s="4" t="s">
        <v>620</v>
      </c>
      <c r="B30" s="5" t="n">
        <v>139102560</v>
      </c>
      <c r="D30" s="5" t="n">
        <v>39727976</v>
      </c>
      <c r="F30" s="5" t="n">
        <v>139684890</v>
      </c>
      <c r="G30" s="5" t="n">
        <v>38947533</v>
      </c>
    </row>
    <row r="31" spans="1:9">
      <c r="A31" s="4" t="s">
        <v>140</v>
      </c>
      <c r="B31" s="7" t="n">
        <v>36590</v>
      </c>
      <c r="C31" s="7" t="n">
        <v>232665</v>
      </c>
      <c r="D31" s="7" t="n">
        <v>4100</v>
      </c>
      <c r="F31" s="7" t="n">
        <v>23981</v>
      </c>
      <c r="G31" s="7" t="n">
        <v>1184</v>
      </c>
    </row>
    <row r="32" spans="1:9">
      <c r="A32" s="4" t="s">
        <v>102</v>
      </c>
      <c r="B32" s="5" t="n">
        <v>358</v>
      </c>
      <c r="D32" s="7" t="n">
        <v>0</v>
      </c>
      <c r="F32" s="5" t="n">
        <v>1530</v>
      </c>
      <c r="G32" s="7" t="n">
        <v>0</v>
      </c>
    </row>
    <row r="33" spans="1:9">
      <c r="A33" s="4" t="s">
        <v>745</v>
      </c>
      <c r="F33" s="5" t="n">
        <v>1300</v>
      </c>
    </row>
    <row r="34" spans="1:9">
      <c r="A34" s="4" t="s">
        <v>746</v>
      </c>
      <c r="F34" s="5" t="n">
        <v>2300</v>
      </c>
    </row>
    <row r="35" spans="1:9">
      <c r="A35" s="4" t="s">
        <v>405</v>
      </c>
    </row>
    <row r="36" spans="1:9">
      <c r="A36" s="3" t="s">
        <v>728</v>
      </c>
    </row>
    <row r="37" spans="1:9">
      <c r="A37" s="4" t="s">
        <v>747</v>
      </c>
      <c r="F37" s="5" t="n">
        <v>0</v>
      </c>
      <c r="H37" s="5" t="n">
        <v>17174</v>
      </c>
    </row>
    <row r="38" spans="1:9">
      <c r="A38" s="4" t="s">
        <v>418</v>
      </c>
    </row>
    <row r="39" spans="1:9">
      <c r="A39" s="3" t="s">
        <v>728</v>
      </c>
    </row>
    <row r="40" spans="1:9">
      <c r="A40" s="4" t="s">
        <v>747</v>
      </c>
      <c r="F40" s="5" t="n">
        <v>0</v>
      </c>
      <c r="H40" s="5" t="n">
        <v>43</v>
      </c>
    </row>
    <row r="41" spans="1:9">
      <c r="A41" s="4" t="s">
        <v>748</v>
      </c>
    </row>
    <row r="42" spans="1:9">
      <c r="A42" s="3" t="s">
        <v>728</v>
      </c>
    </row>
    <row r="43" spans="1:9">
      <c r="A43" s="4" t="s">
        <v>747</v>
      </c>
      <c r="F43" s="5" t="n">
        <v>2999619</v>
      </c>
      <c r="H43" s="7" t="n">
        <v>3002094</v>
      </c>
    </row>
    <row r="44" spans="1:9">
      <c r="A44" s="4" t="s">
        <v>749</v>
      </c>
      <c r="B44" s="5" t="n">
        <v>3539901</v>
      </c>
      <c r="F44" s="5" t="n">
        <v>3539901</v>
      </c>
    </row>
    <row r="45" spans="1:9">
      <c r="A45" s="4" t="s">
        <v>750</v>
      </c>
      <c r="B45" s="5" t="n">
        <v>1168848</v>
      </c>
      <c r="F45" s="5" t="n">
        <v>1168848</v>
      </c>
    </row>
    <row r="46" spans="1:9">
      <c r="A46" s="4" t="s">
        <v>37</v>
      </c>
      <c r="B46" s="5" t="n">
        <v>275900</v>
      </c>
      <c r="F46" s="5" t="n">
        <v>275900</v>
      </c>
    </row>
    <row r="47" spans="1:9">
      <c r="A47" s="4" t="s">
        <v>53</v>
      </c>
      <c r="B47" s="5" t="n">
        <v>133283</v>
      </c>
      <c r="F47" s="5" t="n">
        <v>133283</v>
      </c>
    </row>
    <row r="48" spans="1:9">
      <c r="A48" s="4" t="s">
        <v>751</v>
      </c>
      <c r="B48" s="5" t="n">
        <v>2371053</v>
      </c>
      <c r="F48" s="5" t="n">
        <v>2371053</v>
      </c>
    </row>
    <row r="49" spans="1:9">
      <c r="A49" s="4" t="s">
        <v>752</v>
      </c>
      <c r="B49" s="5" t="n">
        <v>264382</v>
      </c>
      <c r="F49" s="5" t="n">
        <v>264382</v>
      </c>
    </row>
    <row r="50" spans="1:9">
      <c r="A50" s="4" t="s">
        <v>753</v>
      </c>
    </row>
    <row r="51" spans="1:9">
      <c r="A51" s="3" t="s">
        <v>736</v>
      </c>
    </row>
    <row r="52" spans="1:9">
      <c r="A52" s="4" t="s">
        <v>754</v>
      </c>
      <c r="H52" s="4" t="s">
        <v>395</v>
      </c>
    </row>
    <row r="53" spans="1:9">
      <c r="A53" s="4" t="s">
        <v>755</v>
      </c>
    </row>
    <row r="54" spans="1:9">
      <c r="A54" s="3" t="s">
        <v>728</v>
      </c>
    </row>
    <row r="55" spans="1:9">
      <c r="A55" s="4" t="s">
        <v>751</v>
      </c>
      <c r="B55" s="5" t="n">
        <v>13859</v>
      </c>
      <c r="F55" s="5" t="n">
        <v>13859</v>
      </c>
    </row>
    <row r="56" spans="1:9">
      <c r="A56" s="4" t="s">
        <v>756</v>
      </c>
    </row>
    <row r="57" spans="1:9">
      <c r="A57" s="3" t="s">
        <v>728</v>
      </c>
    </row>
    <row r="58" spans="1:9">
      <c r="A58" s="4" t="s">
        <v>751</v>
      </c>
      <c r="B58" s="5" t="n">
        <v>12770</v>
      </c>
      <c r="F58" s="5" t="n">
        <v>12770</v>
      </c>
    </row>
    <row r="59" spans="1:9">
      <c r="A59" s="4" t="s">
        <v>757</v>
      </c>
    </row>
    <row r="60" spans="1:9">
      <c r="A60" s="3" t="s">
        <v>728</v>
      </c>
    </row>
    <row r="61" spans="1:9">
      <c r="A61" s="4" t="s">
        <v>751</v>
      </c>
      <c r="B61" s="5" t="n">
        <v>22597</v>
      </c>
      <c r="F61" s="5" t="n">
        <v>22597</v>
      </c>
    </row>
    <row r="62" spans="1:9">
      <c r="A62" s="4" t="s">
        <v>758</v>
      </c>
    </row>
    <row r="63" spans="1:9">
      <c r="A63" s="3" t="s">
        <v>728</v>
      </c>
    </row>
    <row r="64" spans="1:9">
      <c r="A64" s="4" t="s">
        <v>751</v>
      </c>
      <c r="B64" s="5" t="n">
        <v>1376900</v>
      </c>
      <c r="F64" s="5" t="n">
        <v>1376900</v>
      </c>
    </row>
    <row r="65" spans="1:9">
      <c r="A65" s="4" t="s">
        <v>759</v>
      </c>
    </row>
    <row r="66" spans="1:9">
      <c r="A66" s="3" t="s">
        <v>728</v>
      </c>
    </row>
    <row r="67" spans="1:9">
      <c r="A67" s="4" t="s">
        <v>751</v>
      </c>
      <c r="B67" s="5" t="n">
        <v>777883</v>
      </c>
      <c r="F67" s="5" t="n">
        <v>777883</v>
      </c>
    </row>
    <row r="68" spans="1:9">
      <c r="A68" s="4" t="s">
        <v>760</v>
      </c>
    </row>
    <row r="69" spans="1:9">
      <c r="A69" s="3" t="s">
        <v>728</v>
      </c>
    </row>
    <row r="70" spans="1:9">
      <c r="A70" s="4" t="s">
        <v>53</v>
      </c>
      <c r="B70" s="5" t="n">
        <v>26324</v>
      </c>
      <c r="F70" s="5" t="n">
        <v>26324</v>
      </c>
    </row>
    <row r="71" spans="1:9">
      <c r="A71" s="4" t="s">
        <v>761</v>
      </c>
    </row>
    <row r="72" spans="1:9">
      <c r="A72" s="3" t="s">
        <v>728</v>
      </c>
    </row>
    <row r="73" spans="1:9">
      <c r="A73" s="4" t="s">
        <v>53</v>
      </c>
      <c r="B73" s="5" t="n">
        <v>10600</v>
      </c>
      <c r="F73" s="5" t="n">
        <v>10600</v>
      </c>
    </row>
    <row r="74" spans="1:9">
      <c r="A74" s="4" t="s">
        <v>762</v>
      </c>
    </row>
    <row r="75" spans="1:9">
      <c r="A75" s="3" t="s">
        <v>728</v>
      </c>
    </row>
    <row r="76" spans="1:9">
      <c r="A76" s="4" t="s">
        <v>53</v>
      </c>
      <c r="B76" s="5" t="n">
        <v>4803</v>
      </c>
      <c r="F76" s="5" t="n">
        <v>4803</v>
      </c>
    </row>
    <row r="77" spans="1:9">
      <c r="A77" s="4" t="s">
        <v>763</v>
      </c>
    </row>
    <row r="78" spans="1:9">
      <c r="A78" s="3" t="s">
        <v>728</v>
      </c>
    </row>
    <row r="79" spans="1:9">
      <c r="A79" s="4" t="s">
        <v>53</v>
      </c>
      <c r="B79" s="5" t="n">
        <v>4529</v>
      </c>
      <c r="F79" s="5" t="n">
        <v>4529</v>
      </c>
    </row>
    <row r="80" spans="1:9">
      <c r="A80" s="4" t="s">
        <v>764</v>
      </c>
    </row>
    <row r="81" spans="1:9">
      <c r="A81" s="3" t="s">
        <v>728</v>
      </c>
    </row>
    <row r="82" spans="1:9">
      <c r="A82" s="4" t="s">
        <v>53</v>
      </c>
      <c r="B82" s="5" t="n">
        <v>14971</v>
      </c>
      <c r="F82" s="5" t="n">
        <v>14971</v>
      </c>
    </row>
    <row r="83" spans="1:9">
      <c r="A83" s="4" t="s">
        <v>765</v>
      </c>
    </row>
    <row r="84" spans="1:9">
      <c r="A84" s="3" t="s">
        <v>728</v>
      </c>
    </row>
    <row r="85" spans="1:9">
      <c r="A85" s="4" t="s">
        <v>53</v>
      </c>
      <c r="B85" s="5" t="n">
        <v>36558</v>
      </c>
      <c r="F85" s="5" t="n">
        <v>36558</v>
      </c>
    </row>
    <row r="86" spans="1:9">
      <c r="A86" s="4" t="s">
        <v>325</v>
      </c>
    </row>
    <row r="87" spans="1:9">
      <c r="A87" s="3" t="s">
        <v>736</v>
      </c>
    </row>
    <row r="88" spans="1:9">
      <c r="A88" s="4" t="s">
        <v>766</v>
      </c>
      <c r="H88" s="4" t="s">
        <v>388</v>
      </c>
    </row>
    <row r="89" spans="1:9">
      <c r="A89" s="4" t="s">
        <v>124</v>
      </c>
      <c r="H89" s="5" t="n">
        <v>101407494</v>
      </c>
    </row>
    <row r="90" spans="1:9">
      <c r="A90" s="4" t="s">
        <v>767</v>
      </c>
    </row>
    <row r="91" spans="1:9">
      <c r="A91" s="3" t="s">
        <v>728</v>
      </c>
    </row>
    <row r="92" spans="1:9">
      <c r="A92" s="4" t="s">
        <v>53</v>
      </c>
      <c r="B92" s="5" t="n">
        <v>35498</v>
      </c>
      <c r="F92" s="5" t="n">
        <v>35498</v>
      </c>
    </row>
    <row r="93" spans="1:9">
      <c r="A93" s="4" t="s">
        <v>768</v>
      </c>
    </row>
    <row r="94" spans="1:9">
      <c r="A94" s="3" t="s">
        <v>728</v>
      </c>
    </row>
    <row r="95" spans="1:9">
      <c r="A95" s="4" t="s">
        <v>37</v>
      </c>
      <c r="B95" s="5" t="n">
        <v>241548</v>
      </c>
      <c r="F95" s="5" t="n">
        <v>241548</v>
      </c>
    </row>
    <row r="96" spans="1:9">
      <c r="A96" s="4" t="s">
        <v>769</v>
      </c>
    </row>
    <row r="97" spans="1:9">
      <c r="A97" s="3" t="s">
        <v>728</v>
      </c>
    </row>
    <row r="98" spans="1:9">
      <c r="A98" s="4" t="s">
        <v>37</v>
      </c>
      <c r="B98" s="5" t="n">
        <v>4160</v>
      </c>
      <c r="F98" s="5" t="n">
        <v>4160</v>
      </c>
    </row>
    <row r="99" spans="1:9">
      <c r="A99" s="4" t="s">
        <v>770</v>
      </c>
    </row>
    <row r="100" spans="1:9">
      <c r="A100" s="3" t="s">
        <v>728</v>
      </c>
    </row>
    <row r="101" spans="1:9">
      <c r="A101" s="4" t="s">
        <v>37</v>
      </c>
      <c r="B101" s="5" t="n">
        <v>21101</v>
      </c>
      <c r="F101" s="5" t="n">
        <v>21101</v>
      </c>
    </row>
    <row r="102" spans="1:9">
      <c r="A102" s="4" t="s">
        <v>771</v>
      </c>
    </row>
    <row r="103" spans="1:9">
      <c r="A103" s="3" t="s">
        <v>728</v>
      </c>
    </row>
    <row r="104" spans="1:9">
      <c r="A104" s="4" t="s">
        <v>37</v>
      </c>
      <c r="B104" s="5" t="n">
        <v>9091</v>
      </c>
      <c r="F104" s="5" t="n">
        <v>9091</v>
      </c>
    </row>
    <row r="105" spans="1:9">
      <c r="A105" s="4" t="s">
        <v>772</v>
      </c>
    </row>
    <row r="106" spans="1:9">
      <c r="A106" s="3" t="s">
        <v>728</v>
      </c>
    </row>
    <row r="107" spans="1:9">
      <c r="A107" s="4" t="s">
        <v>747</v>
      </c>
      <c r="F107" s="5" t="n">
        <v>2475</v>
      </c>
      <c r="H107" s="7" t="n">
        <v>3002094</v>
      </c>
    </row>
    <row r="108" spans="1:9">
      <c r="A108" s="4" t="s">
        <v>749</v>
      </c>
      <c r="I108" s="7" t="n">
        <v>3540159</v>
      </c>
    </row>
    <row r="109" spans="1:9">
      <c r="A109" s="4" t="s">
        <v>750</v>
      </c>
      <c r="I109" s="5" t="n">
        <v>1168848</v>
      </c>
    </row>
    <row r="110" spans="1:9">
      <c r="A110" s="4" t="s">
        <v>37</v>
      </c>
      <c r="I110" s="5" t="n">
        <v>273683</v>
      </c>
    </row>
    <row r="111" spans="1:9">
      <c r="A111" s="4" t="s">
        <v>53</v>
      </c>
      <c r="I111" s="5" t="n">
        <v>132518</v>
      </c>
    </row>
    <row r="112" spans="1:9">
      <c r="A112" s="4" t="s">
        <v>751</v>
      </c>
      <c r="I112" s="5" t="n">
        <v>2371311</v>
      </c>
    </row>
    <row r="113" spans="1:9">
      <c r="A113" s="4" t="s">
        <v>773</v>
      </c>
    </row>
    <row r="114" spans="1:9">
      <c r="A114" s="3" t="s">
        <v>728</v>
      </c>
    </row>
    <row r="115" spans="1:9">
      <c r="A115" s="4" t="s">
        <v>751</v>
      </c>
      <c r="I115" s="5" t="n">
        <v>13859</v>
      </c>
    </row>
    <row r="116" spans="1:9">
      <c r="A116" s="4" t="s">
        <v>774</v>
      </c>
    </row>
    <row r="117" spans="1:9">
      <c r="A117" s="3" t="s">
        <v>728</v>
      </c>
    </row>
    <row r="118" spans="1:9">
      <c r="A118" s="4" t="s">
        <v>751</v>
      </c>
      <c r="I118" s="5" t="n">
        <v>12770</v>
      </c>
    </row>
    <row r="119" spans="1:9">
      <c r="A119" s="4" t="s">
        <v>775</v>
      </c>
    </row>
    <row r="120" spans="1:9">
      <c r="A120" s="3" t="s">
        <v>728</v>
      </c>
    </row>
    <row r="121" spans="1:9">
      <c r="A121" s="4" t="s">
        <v>751</v>
      </c>
      <c r="I121" s="5" t="n">
        <v>22597</v>
      </c>
    </row>
    <row r="122" spans="1:9">
      <c r="A122" s="4" t="s">
        <v>776</v>
      </c>
    </row>
    <row r="123" spans="1:9">
      <c r="A123" s="3" t="s">
        <v>728</v>
      </c>
    </row>
    <row r="124" spans="1:9">
      <c r="A124" s="4" t="s">
        <v>751</v>
      </c>
      <c r="I124" s="5" t="n">
        <v>1376900</v>
      </c>
    </row>
    <row r="125" spans="1:9">
      <c r="A125" s="4" t="s">
        <v>777</v>
      </c>
    </row>
    <row r="126" spans="1:9">
      <c r="A126" s="3" t="s">
        <v>728</v>
      </c>
    </row>
    <row r="127" spans="1:9">
      <c r="A127" s="4" t="s">
        <v>751</v>
      </c>
      <c r="I127" s="5" t="n">
        <v>780832</v>
      </c>
    </row>
    <row r="128" spans="1:9">
      <c r="A128" s="4" t="s">
        <v>778</v>
      </c>
    </row>
    <row r="129" spans="1:9">
      <c r="A129" s="3" t="s">
        <v>728</v>
      </c>
    </row>
    <row r="130" spans="1:9">
      <c r="A130" s="4" t="s">
        <v>53</v>
      </c>
      <c r="I130" s="5" t="n">
        <v>26324</v>
      </c>
    </row>
    <row r="131" spans="1:9">
      <c r="A131" s="4" t="s">
        <v>779</v>
      </c>
    </row>
    <row r="132" spans="1:9">
      <c r="A132" s="3" t="s">
        <v>728</v>
      </c>
    </row>
    <row r="133" spans="1:9">
      <c r="A133" s="4" t="s">
        <v>53</v>
      </c>
      <c r="I133" s="5" t="n">
        <v>10600</v>
      </c>
    </row>
    <row r="134" spans="1:9">
      <c r="A134" s="4" t="s">
        <v>780</v>
      </c>
    </row>
    <row r="135" spans="1:9">
      <c r="A135" s="3" t="s">
        <v>728</v>
      </c>
    </row>
    <row r="136" spans="1:9">
      <c r="A136" s="4" t="s">
        <v>53</v>
      </c>
      <c r="I136" s="5" t="n">
        <v>4803</v>
      </c>
    </row>
    <row r="137" spans="1:9">
      <c r="A137" s="4" t="s">
        <v>781</v>
      </c>
    </row>
    <row r="138" spans="1:9">
      <c r="A138" s="3" t="s">
        <v>728</v>
      </c>
    </row>
    <row r="139" spans="1:9">
      <c r="A139" s="4" t="s">
        <v>53</v>
      </c>
      <c r="I139" s="5" t="n">
        <v>4529</v>
      </c>
    </row>
    <row r="140" spans="1:9">
      <c r="A140" s="4" t="s">
        <v>782</v>
      </c>
    </row>
    <row r="141" spans="1:9">
      <c r="A141" s="3" t="s">
        <v>728</v>
      </c>
    </row>
    <row r="142" spans="1:9">
      <c r="A142" s="4" t="s">
        <v>53</v>
      </c>
      <c r="I142" s="5" t="n">
        <v>14971</v>
      </c>
    </row>
    <row r="143" spans="1:9">
      <c r="A143" s="4" t="s">
        <v>783</v>
      </c>
    </row>
    <row r="144" spans="1:9">
      <c r="A144" s="3" t="s">
        <v>728</v>
      </c>
    </row>
    <row r="145" spans="1:9">
      <c r="A145" s="4" t="s">
        <v>53</v>
      </c>
      <c r="I145" s="5" t="n">
        <v>36137</v>
      </c>
    </row>
    <row r="146" spans="1:9">
      <c r="A146" s="4" t="s">
        <v>784</v>
      </c>
    </row>
    <row r="147" spans="1:9">
      <c r="A147" s="3" t="s">
        <v>728</v>
      </c>
    </row>
    <row r="148" spans="1:9">
      <c r="A148" s="4" t="s">
        <v>53</v>
      </c>
      <c r="I148" s="5" t="n">
        <v>35154</v>
      </c>
    </row>
    <row r="149" spans="1:9">
      <c r="A149" s="4" t="s">
        <v>785</v>
      </c>
    </row>
    <row r="150" spans="1:9">
      <c r="A150" s="3" t="s">
        <v>728</v>
      </c>
    </row>
    <row r="151" spans="1:9">
      <c r="A151" s="4" t="s">
        <v>37</v>
      </c>
      <c r="I151" s="5" t="n">
        <v>241548</v>
      </c>
    </row>
    <row r="152" spans="1:9">
      <c r="A152" s="4" t="s">
        <v>786</v>
      </c>
    </row>
    <row r="153" spans="1:9">
      <c r="A153" s="3" t="s">
        <v>728</v>
      </c>
    </row>
    <row r="154" spans="1:9">
      <c r="A154" s="4" t="s">
        <v>37</v>
      </c>
      <c r="I154" s="5" t="n">
        <v>4160</v>
      </c>
    </row>
    <row r="155" spans="1:9">
      <c r="A155" s="4" t="s">
        <v>787</v>
      </c>
    </row>
    <row r="156" spans="1:9">
      <c r="A156" s="3" t="s">
        <v>728</v>
      </c>
    </row>
    <row r="157" spans="1:9">
      <c r="A157" s="4" t="s">
        <v>37</v>
      </c>
      <c r="I157" s="5" t="n">
        <v>20625</v>
      </c>
    </row>
    <row r="158" spans="1:9">
      <c r="A158" s="4" t="s">
        <v>788</v>
      </c>
    </row>
    <row r="159" spans="1:9">
      <c r="A159" s="3" t="s">
        <v>728</v>
      </c>
    </row>
    <row r="160" spans="1:9">
      <c r="A160" s="4" t="s">
        <v>37</v>
      </c>
      <c r="I160" s="5" t="n">
        <v>7350</v>
      </c>
    </row>
    <row r="161" spans="1:9">
      <c r="A161" s="4" t="s">
        <v>789</v>
      </c>
    </row>
    <row r="162" spans="1:9">
      <c r="A162" s="3" t="s">
        <v>728</v>
      </c>
    </row>
    <row r="163" spans="1:9">
      <c r="A163" s="4" t="s">
        <v>749</v>
      </c>
      <c r="B163" s="5" t="n">
        <v>-258</v>
      </c>
      <c r="F163" s="5" t="n">
        <v>-258</v>
      </c>
    </row>
    <row r="164" spans="1:9">
      <c r="A164" s="4" t="s">
        <v>750</v>
      </c>
      <c r="B164" s="5" t="n">
        <v>0</v>
      </c>
      <c r="F164" s="5" t="n">
        <v>0</v>
      </c>
    </row>
    <row r="165" spans="1:9">
      <c r="A165" s="4" t="s">
        <v>37</v>
      </c>
      <c r="B165" s="5" t="n">
        <v>2217</v>
      </c>
      <c r="F165" s="5" t="n">
        <v>2217</v>
      </c>
    </row>
    <row r="166" spans="1:9">
      <c r="A166" s="4" t="s">
        <v>53</v>
      </c>
      <c r="B166" s="5" t="n">
        <v>765</v>
      </c>
      <c r="F166" s="5" t="n">
        <v>765</v>
      </c>
    </row>
    <row r="167" spans="1:9">
      <c r="A167" s="4" t="s">
        <v>751</v>
      </c>
      <c r="B167" s="5" t="n">
        <v>-258</v>
      </c>
      <c r="F167" s="5" t="n">
        <v>-258</v>
      </c>
    </row>
    <row r="168" spans="1:9">
      <c r="A168" s="4" t="s">
        <v>790</v>
      </c>
    </row>
    <row r="169" spans="1:9">
      <c r="A169" s="3" t="s">
        <v>728</v>
      </c>
    </row>
    <row r="170" spans="1:9">
      <c r="A170" s="4" t="s">
        <v>751</v>
      </c>
      <c r="B170" s="5" t="n">
        <v>0</v>
      </c>
      <c r="F170" s="5" t="n">
        <v>0</v>
      </c>
    </row>
    <row r="171" spans="1:9">
      <c r="A171" s="4" t="s">
        <v>791</v>
      </c>
    </row>
    <row r="172" spans="1:9">
      <c r="A172" s="3" t="s">
        <v>728</v>
      </c>
    </row>
    <row r="173" spans="1:9">
      <c r="A173" s="4" t="s">
        <v>751</v>
      </c>
      <c r="B173" s="5" t="n">
        <v>0</v>
      </c>
      <c r="F173" s="5" t="n">
        <v>0</v>
      </c>
    </row>
    <row r="174" spans="1:9">
      <c r="A174" s="4" t="s">
        <v>792</v>
      </c>
    </row>
    <row r="175" spans="1:9">
      <c r="A175" s="3" t="s">
        <v>728</v>
      </c>
    </row>
    <row r="176" spans="1:9">
      <c r="A176" s="4" t="s">
        <v>751</v>
      </c>
      <c r="B176" s="5" t="n">
        <v>0</v>
      </c>
      <c r="F176" s="5" t="n">
        <v>0</v>
      </c>
    </row>
    <row r="177" spans="1:9">
      <c r="A177" s="4" t="s">
        <v>793</v>
      </c>
    </row>
    <row r="178" spans="1:9">
      <c r="A178" s="3" t="s">
        <v>728</v>
      </c>
    </row>
    <row r="179" spans="1:9">
      <c r="A179" s="4" t="s">
        <v>751</v>
      </c>
      <c r="B179" s="5" t="n">
        <v>0</v>
      </c>
      <c r="F179" s="5" t="n">
        <v>0</v>
      </c>
    </row>
    <row r="180" spans="1:9">
      <c r="A180" s="4" t="s">
        <v>794</v>
      </c>
    </row>
    <row r="181" spans="1:9">
      <c r="A181" s="3" t="s">
        <v>728</v>
      </c>
    </row>
    <row r="182" spans="1:9">
      <c r="A182" s="4" t="s">
        <v>751</v>
      </c>
      <c r="B182" s="5" t="n">
        <v>-2949</v>
      </c>
      <c r="F182" s="5" t="n">
        <v>-2949</v>
      </c>
    </row>
    <row r="183" spans="1:9">
      <c r="A183" s="4" t="s">
        <v>795</v>
      </c>
    </row>
    <row r="184" spans="1:9">
      <c r="A184" s="3" t="s">
        <v>728</v>
      </c>
    </row>
    <row r="185" spans="1:9">
      <c r="A185" s="4" t="s">
        <v>53</v>
      </c>
      <c r="B185" s="5" t="n">
        <v>0</v>
      </c>
      <c r="F185" s="5" t="n">
        <v>0</v>
      </c>
    </row>
    <row r="186" spans="1:9">
      <c r="A186" s="4" t="s">
        <v>796</v>
      </c>
    </row>
    <row r="187" spans="1:9">
      <c r="A187" s="3" t="s">
        <v>728</v>
      </c>
    </row>
    <row r="188" spans="1:9">
      <c r="A188" s="4" t="s">
        <v>53</v>
      </c>
      <c r="B188" s="5" t="n">
        <v>0</v>
      </c>
      <c r="F188" s="5" t="n">
        <v>0</v>
      </c>
    </row>
    <row r="189" spans="1:9">
      <c r="A189" s="4" t="s">
        <v>797</v>
      </c>
    </row>
    <row r="190" spans="1:9">
      <c r="A190" s="3" t="s">
        <v>728</v>
      </c>
    </row>
    <row r="191" spans="1:9">
      <c r="A191" s="4" t="s">
        <v>53</v>
      </c>
      <c r="B191" s="5" t="n">
        <v>0</v>
      </c>
      <c r="F191" s="5" t="n">
        <v>0</v>
      </c>
    </row>
    <row r="192" spans="1:9">
      <c r="A192" s="4" t="s">
        <v>798</v>
      </c>
    </row>
    <row r="193" spans="1:9">
      <c r="A193" s="3" t="s">
        <v>728</v>
      </c>
    </row>
    <row r="194" spans="1:9">
      <c r="A194" s="4" t="s">
        <v>53</v>
      </c>
      <c r="B194" s="5" t="n">
        <v>0</v>
      </c>
      <c r="F194" s="5" t="n">
        <v>0</v>
      </c>
    </row>
    <row r="195" spans="1:9">
      <c r="A195" s="4" t="s">
        <v>799</v>
      </c>
    </row>
    <row r="196" spans="1:9">
      <c r="A196" s="3" t="s">
        <v>728</v>
      </c>
    </row>
    <row r="197" spans="1:9">
      <c r="A197" s="4" t="s">
        <v>53</v>
      </c>
      <c r="B197" s="5" t="n">
        <v>0</v>
      </c>
      <c r="F197" s="5" t="n">
        <v>0</v>
      </c>
    </row>
    <row r="198" spans="1:9">
      <c r="A198" s="4" t="s">
        <v>800</v>
      </c>
    </row>
    <row r="199" spans="1:9">
      <c r="A199" s="3" t="s">
        <v>728</v>
      </c>
    </row>
    <row r="200" spans="1:9">
      <c r="A200" s="4" t="s">
        <v>53</v>
      </c>
      <c r="B200" s="5" t="n">
        <v>421</v>
      </c>
      <c r="F200" s="5" t="n">
        <v>421</v>
      </c>
    </row>
    <row r="201" spans="1:9">
      <c r="A201" s="4" t="s">
        <v>801</v>
      </c>
    </row>
    <row r="202" spans="1:9">
      <c r="A202" s="3" t="s">
        <v>728</v>
      </c>
    </row>
    <row r="203" spans="1:9">
      <c r="A203" s="4" t="s">
        <v>53</v>
      </c>
      <c r="B203" s="5" t="n">
        <v>344</v>
      </c>
      <c r="F203" s="5" t="n">
        <v>344</v>
      </c>
    </row>
    <row r="204" spans="1:9">
      <c r="A204" s="4" t="s">
        <v>802</v>
      </c>
    </row>
    <row r="205" spans="1:9">
      <c r="A205" s="3" t="s">
        <v>728</v>
      </c>
    </row>
    <row r="206" spans="1:9">
      <c r="A206" s="4" t="s">
        <v>37</v>
      </c>
      <c r="B206" s="5" t="n">
        <v>0</v>
      </c>
      <c r="F206" s="5" t="n">
        <v>0</v>
      </c>
    </row>
    <row r="207" spans="1:9">
      <c r="A207" s="4" t="s">
        <v>803</v>
      </c>
    </row>
    <row r="208" spans="1:9">
      <c r="A208" s="3" t="s">
        <v>728</v>
      </c>
    </row>
    <row r="209" spans="1:9">
      <c r="A209" s="4" t="s">
        <v>37</v>
      </c>
      <c r="B209" s="5" t="n">
        <v>0</v>
      </c>
      <c r="F209" s="5" t="n">
        <v>0</v>
      </c>
    </row>
    <row r="210" spans="1:9">
      <c r="A210" s="4" t="s">
        <v>804</v>
      </c>
    </row>
    <row r="211" spans="1:9">
      <c r="A211" s="3" t="s">
        <v>728</v>
      </c>
    </row>
    <row r="212" spans="1:9">
      <c r="A212" s="4" t="s">
        <v>37</v>
      </c>
      <c r="B212" s="5" t="n">
        <v>476</v>
      </c>
      <c r="F212" s="5" t="n">
        <v>476</v>
      </c>
    </row>
    <row r="213" spans="1:9">
      <c r="A213" s="4" t="s">
        <v>805</v>
      </c>
    </row>
    <row r="214" spans="1:9">
      <c r="A214" s="3" t="s">
        <v>728</v>
      </c>
    </row>
    <row r="215" spans="1:9">
      <c r="A215" s="4" t="s">
        <v>37</v>
      </c>
      <c r="B215" s="5" t="n">
        <v>1741</v>
      </c>
      <c r="F215" s="5" t="n">
        <v>1741</v>
      </c>
    </row>
    <row r="216" spans="1:9">
      <c r="A216" s="4" t="s">
        <v>806</v>
      </c>
    </row>
    <row r="217" spans="1:9">
      <c r="A217" s="3" t="s">
        <v>728</v>
      </c>
    </row>
    <row r="218" spans="1:9">
      <c r="A218" s="4" t="s">
        <v>751</v>
      </c>
      <c r="B218" s="5" t="n">
        <v>33761</v>
      </c>
      <c r="F218" s="5" t="n">
        <v>33761</v>
      </c>
    </row>
    <row r="219" spans="1:9">
      <c r="A219" s="4" t="s">
        <v>807</v>
      </c>
    </row>
    <row r="220" spans="1:9">
      <c r="A220" s="3" t="s">
        <v>728</v>
      </c>
    </row>
    <row r="221" spans="1:9">
      <c r="A221" s="4" t="s">
        <v>751</v>
      </c>
      <c r="I221" s="5" t="n">
        <v>31835</v>
      </c>
    </row>
    <row r="222" spans="1:9">
      <c r="A222" s="4" t="s">
        <v>808</v>
      </c>
    </row>
    <row r="223" spans="1:9">
      <c r="A223" s="3" t="s">
        <v>728</v>
      </c>
    </row>
    <row r="224" spans="1:9">
      <c r="A224" s="4" t="s">
        <v>751</v>
      </c>
      <c r="B224" s="5" t="n">
        <v>1926</v>
      </c>
      <c r="F224" s="5" t="n">
        <v>1926</v>
      </c>
    </row>
    <row r="225" spans="1:9">
      <c r="A225" s="4" t="s">
        <v>809</v>
      </c>
    </row>
    <row r="226" spans="1:9">
      <c r="A226" s="3" t="s">
        <v>728</v>
      </c>
    </row>
    <row r="227" spans="1:9">
      <c r="A227" s="4" t="s">
        <v>752</v>
      </c>
      <c r="B227" s="5" t="n">
        <v>36029</v>
      </c>
      <c r="F227" s="5" t="n">
        <v>36029</v>
      </c>
    </row>
    <row r="228" spans="1:9">
      <c r="A228" s="4" t="s">
        <v>810</v>
      </c>
    </row>
    <row r="229" spans="1:9">
      <c r="A229" s="3" t="s">
        <v>728</v>
      </c>
    </row>
    <row r="230" spans="1:9">
      <c r="A230" s="4" t="s">
        <v>752</v>
      </c>
      <c r="I230" s="5" t="n">
        <v>26255</v>
      </c>
    </row>
    <row r="231" spans="1:9">
      <c r="A231" s="4" t="s">
        <v>811</v>
      </c>
    </row>
    <row r="232" spans="1:9">
      <c r="A232" s="3" t="s">
        <v>728</v>
      </c>
    </row>
    <row r="233" spans="1:9">
      <c r="A233" s="4" t="s">
        <v>752</v>
      </c>
      <c r="B233" s="5" t="n">
        <v>9774</v>
      </c>
      <c r="F233" s="5" t="n">
        <v>9774</v>
      </c>
    </row>
    <row r="234" spans="1:9">
      <c r="A234" s="4" t="s">
        <v>812</v>
      </c>
    </row>
    <row r="235" spans="1:9">
      <c r="A235" s="3" t="s">
        <v>728</v>
      </c>
    </row>
    <row r="236" spans="1:9">
      <c r="A236" s="4" t="s">
        <v>752</v>
      </c>
      <c r="B236" s="5" t="n">
        <v>4080</v>
      </c>
      <c r="F236" s="5" t="n">
        <v>4080</v>
      </c>
    </row>
    <row r="237" spans="1:9">
      <c r="A237" s="4" t="s">
        <v>813</v>
      </c>
    </row>
    <row r="238" spans="1:9">
      <c r="A238" s="3" t="s">
        <v>728</v>
      </c>
    </row>
    <row r="239" spans="1:9">
      <c r="A239" s="4" t="s">
        <v>752</v>
      </c>
      <c r="I239" s="5" t="n">
        <v>10929</v>
      </c>
    </row>
    <row r="240" spans="1:9">
      <c r="A240" s="4" t="s">
        <v>814</v>
      </c>
    </row>
    <row r="241" spans="1:9">
      <c r="A241" s="3" t="s">
        <v>728</v>
      </c>
    </row>
    <row r="242" spans="1:9">
      <c r="A242" s="4" t="s">
        <v>752</v>
      </c>
      <c r="B242" s="5" t="n">
        <v>-6849</v>
      </c>
      <c r="F242" s="5" t="n">
        <v>-6849</v>
      </c>
    </row>
    <row r="243" spans="1:9">
      <c r="A243" s="4" t="s">
        <v>815</v>
      </c>
    </row>
    <row r="244" spans="1:9">
      <c r="A244" s="3" t="s">
        <v>728</v>
      </c>
    </row>
    <row r="245" spans="1:9">
      <c r="A245" s="4" t="s">
        <v>752</v>
      </c>
      <c r="B245" s="5" t="n">
        <v>81407</v>
      </c>
      <c r="F245" s="5" t="n">
        <v>81407</v>
      </c>
    </row>
    <row r="246" spans="1:9">
      <c r="A246" s="4" t="s">
        <v>816</v>
      </c>
    </row>
    <row r="247" spans="1:9">
      <c r="A247" s="3" t="s">
        <v>728</v>
      </c>
    </row>
    <row r="248" spans="1:9">
      <c r="A248" s="4" t="s">
        <v>752</v>
      </c>
      <c r="I248" s="5" t="n">
        <v>76486</v>
      </c>
    </row>
    <row r="249" spans="1:9">
      <c r="A249" s="4" t="s">
        <v>817</v>
      </c>
    </row>
    <row r="250" spans="1:9">
      <c r="A250" s="3" t="s">
        <v>728</v>
      </c>
    </row>
    <row r="251" spans="1:9">
      <c r="A251" s="4" t="s">
        <v>752</v>
      </c>
      <c r="B251" s="5" t="n">
        <v>4921</v>
      </c>
      <c r="F251" s="5" t="n">
        <v>4921</v>
      </c>
    </row>
    <row r="252" spans="1:9">
      <c r="A252" s="4" t="s">
        <v>818</v>
      </c>
    </row>
    <row r="253" spans="1:9">
      <c r="A253" s="3" t="s">
        <v>728</v>
      </c>
    </row>
    <row r="254" spans="1:9">
      <c r="A254" s="4" t="s">
        <v>752</v>
      </c>
      <c r="B254" s="5" t="n">
        <v>1348</v>
      </c>
      <c r="F254" s="5" t="n">
        <v>1348</v>
      </c>
    </row>
    <row r="255" spans="1:9">
      <c r="A255" s="4" t="s">
        <v>819</v>
      </c>
    </row>
    <row r="256" spans="1:9">
      <c r="A256" s="3" t="s">
        <v>728</v>
      </c>
    </row>
    <row r="257" spans="1:9">
      <c r="A257" s="4" t="s">
        <v>752</v>
      </c>
      <c r="I257" s="5" t="n">
        <v>3988</v>
      </c>
    </row>
    <row r="258" spans="1:9">
      <c r="A258" s="4" t="s">
        <v>820</v>
      </c>
    </row>
    <row r="259" spans="1:9">
      <c r="A259" s="3" t="s">
        <v>728</v>
      </c>
    </row>
    <row r="260" spans="1:9">
      <c r="A260" s="4" t="s">
        <v>752</v>
      </c>
      <c r="B260" s="5" t="n">
        <v>-2640</v>
      </c>
      <c r="F260" s="5" t="n">
        <v>-2640</v>
      </c>
    </row>
    <row r="261" spans="1:9">
      <c r="A261" s="4" t="s">
        <v>821</v>
      </c>
    </row>
    <row r="262" spans="1:9">
      <c r="A262" s="3" t="s">
        <v>728</v>
      </c>
    </row>
    <row r="263" spans="1:9">
      <c r="A263" s="4" t="s">
        <v>752</v>
      </c>
      <c r="B263" s="5" t="n">
        <v>112880</v>
      </c>
      <c r="F263" s="5" t="n">
        <v>112880</v>
      </c>
    </row>
    <row r="264" spans="1:9">
      <c r="A264" s="4" t="s">
        <v>822</v>
      </c>
    </row>
    <row r="265" spans="1:9">
      <c r="A265" s="3" t="s">
        <v>728</v>
      </c>
    </row>
    <row r="266" spans="1:9">
      <c r="A266" s="4" t="s">
        <v>752</v>
      </c>
      <c r="I266" s="5" t="n">
        <v>112880</v>
      </c>
    </row>
    <row r="267" spans="1:9">
      <c r="A267" s="4" t="s">
        <v>823</v>
      </c>
    </row>
    <row r="268" spans="1:9">
      <c r="A268" s="3" t="s">
        <v>728</v>
      </c>
    </row>
    <row r="269" spans="1:9">
      <c r="A269" s="4" t="s">
        <v>752</v>
      </c>
      <c r="B269" s="5" t="n">
        <v>0</v>
      </c>
      <c r="F269" s="5" t="n">
        <v>0</v>
      </c>
    </row>
    <row r="270" spans="1:9">
      <c r="A270" s="4" t="s">
        <v>824</v>
      </c>
    </row>
    <row r="271" spans="1:9">
      <c r="A271" s="3" t="s">
        <v>728</v>
      </c>
    </row>
    <row r="272" spans="1:9">
      <c r="A272" s="4" t="s">
        <v>752</v>
      </c>
      <c r="B272" s="5" t="n">
        <v>14040</v>
      </c>
      <c r="F272" s="5" t="n">
        <v>14040</v>
      </c>
    </row>
    <row r="273" spans="1:9">
      <c r="A273" s="4" t="s">
        <v>825</v>
      </c>
    </row>
    <row r="274" spans="1:9">
      <c r="A274" s="3" t="s">
        <v>728</v>
      </c>
    </row>
    <row r="275" spans="1:9">
      <c r="A275" s="4" t="s">
        <v>752</v>
      </c>
      <c r="I275" s="5" t="n">
        <v>19246</v>
      </c>
    </row>
    <row r="276" spans="1:9">
      <c r="A276" s="4" t="s">
        <v>826</v>
      </c>
    </row>
    <row r="277" spans="1:9">
      <c r="A277" s="3" t="s">
        <v>728</v>
      </c>
    </row>
    <row r="278" spans="1:9">
      <c r="A278" s="4" t="s">
        <v>752</v>
      </c>
      <c r="B278" s="5" t="n">
        <v>-5206</v>
      </c>
      <c r="F278" s="5" t="n">
        <v>-5206</v>
      </c>
    </row>
    <row r="279" spans="1:9">
      <c r="A279" s="4" t="s">
        <v>827</v>
      </c>
    </row>
    <row r="280" spans="1:9">
      <c r="A280" s="3" t="s">
        <v>728</v>
      </c>
    </row>
    <row r="281" spans="1:9">
      <c r="A281" s="4" t="s">
        <v>752</v>
      </c>
      <c r="B281" s="5" t="n">
        <v>14598</v>
      </c>
      <c r="F281" s="5" t="n">
        <v>14598</v>
      </c>
    </row>
    <row r="282" spans="1:9">
      <c r="A282" s="4" t="s">
        <v>828</v>
      </c>
    </row>
    <row r="283" spans="1:9">
      <c r="A283" s="3" t="s">
        <v>728</v>
      </c>
    </row>
    <row r="284" spans="1:9">
      <c r="A284" s="4" t="s">
        <v>752</v>
      </c>
      <c r="I284" s="5" t="n">
        <v>14598</v>
      </c>
    </row>
    <row r="285" spans="1:9">
      <c r="A285" s="4" t="s">
        <v>829</v>
      </c>
    </row>
    <row r="286" spans="1:9">
      <c r="A286" s="3" t="s">
        <v>728</v>
      </c>
    </row>
    <row r="287" spans="1:9">
      <c r="A287" s="4" t="s">
        <v>752</v>
      </c>
      <c r="B287" s="5" t="n">
        <v>0</v>
      </c>
      <c r="F287" s="5" t="n">
        <v>0</v>
      </c>
    </row>
    <row r="288" spans="1:9">
      <c r="A288" s="4" t="s">
        <v>830</v>
      </c>
    </row>
    <row r="289" spans="1:9">
      <c r="A289" s="3" t="s">
        <v>728</v>
      </c>
    </row>
    <row r="290" spans="1:9">
      <c r="A290" s="4" t="s">
        <v>752</v>
      </c>
      <c r="I290" s="5" t="n">
        <v>264382</v>
      </c>
    </row>
    <row r="291" spans="1:9">
      <c r="A291" s="4" t="s">
        <v>831</v>
      </c>
    </row>
    <row r="292" spans="1:9">
      <c r="A292" s="3" t="s">
        <v>728</v>
      </c>
    </row>
    <row r="293" spans="1:9">
      <c r="A293" s="4" t="s">
        <v>752</v>
      </c>
      <c r="B293" s="5" t="n">
        <v>0</v>
      </c>
      <c r="F293" s="5" t="n">
        <v>0</v>
      </c>
    </row>
    <row r="294" spans="1:9">
      <c r="A294" s="4" t="s">
        <v>832</v>
      </c>
    </row>
    <row r="295" spans="1:9">
      <c r="A295" s="3" t="s">
        <v>728</v>
      </c>
    </row>
    <row r="296" spans="1:9">
      <c r="A296" s="4" t="s">
        <v>833</v>
      </c>
      <c r="B296" s="5" t="n">
        <v>1880400</v>
      </c>
      <c r="F296" s="5" t="n">
        <v>1880400</v>
      </c>
    </row>
    <row r="297" spans="1:9">
      <c r="A297" s="4" t="s">
        <v>834</v>
      </c>
    </row>
    <row r="298" spans="1:9">
      <c r="A298" s="3" t="s">
        <v>728</v>
      </c>
    </row>
    <row r="299" spans="1:9">
      <c r="A299" s="4" t="s">
        <v>833</v>
      </c>
      <c r="I299" s="5" t="n">
        <v>1880400</v>
      </c>
    </row>
    <row r="300" spans="1:9">
      <c r="A300" s="4" t="s">
        <v>835</v>
      </c>
    </row>
    <row r="301" spans="1:9">
      <c r="A301" s="3" t="s">
        <v>728</v>
      </c>
    </row>
    <row r="302" spans="1:9">
      <c r="A302" s="4" t="s">
        <v>833</v>
      </c>
      <c r="B302" s="5" t="n">
        <v>0</v>
      </c>
      <c r="F302" s="5" t="n">
        <v>0</v>
      </c>
    </row>
    <row r="303" spans="1:9">
      <c r="A303" s="4" t="s">
        <v>836</v>
      </c>
    </row>
    <row r="304" spans="1:9">
      <c r="A304" s="3" t="s">
        <v>728</v>
      </c>
    </row>
    <row r="305" spans="1:9">
      <c r="A305" s="4" t="s">
        <v>833</v>
      </c>
      <c r="B305" s="5" t="n">
        <v>814310</v>
      </c>
      <c r="F305" s="5" t="n">
        <v>814310</v>
      </c>
    </row>
    <row r="306" spans="1:9">
      <c r="A306" s="4" t="s">
        <v>837</v>
      </c>
    </row>
    <row r="307" spans="1:9">
      <c r="A307" s="3" t="s">
        <v>728</v>
      </c>
    </row>
    <row r="308" spans="1:9">
      <c r="A308" s="4" t="s">
        <v>833</v>
      </c>
      <c r="I308" s="5" t="n">
        <v>820961</v>
      </c>
    </row>
    <row r="309" spans="1:9">
      <c r="A309" s="4" t="s">
        <v>838</v>
      </c>
    </row>
    <row r="310" spans="1:9">
      <c r="A310" s="3" t="s">
        <v>728</v>
      </c>
    </row>
    <row r="311" spans="1:9">
      <c r="A311" s="4" t="s">
        <v>833</v>
      </c>
      <c r="B311" s="5" t="n">
        <v>-6651</v>
      </c>
      <c r="F311" s="5" t="n">
        <v>-6651</v>
      </c>
    </row>
    <row r="312" spans="1:9">
      <c r="A312" s="4" t="s">
        <v>839</v>
      </c>
    </row>
    <row r="313" spans="1:9">
      <c r="A313" s="3" t="s">
        <v>728</v>
      </c>
    </row>
    <row r="314" spans="1:9">
      <c r="A314" s="4" t="s">
        <v>840</v>
      </c>
      <c r="B314" s="5" t="n">
        <v>27453</v>
      </c>
      <c r="F314" s="5" t="n">
        <v>27453</v>
      </c>
    </row>
    <row r="315" spans="1:9">
      <c r="A315" s="4" t="s">
        <v>841</v>
      </c>
    </row>
    <row r="316" spans="1:9">
      <c r="A316" s="3" t="s">
        <v>728</v>
      </c>
    </row>
    <row r="317" spans="1:9">
      <c r="A317" s="4" t="s">
        <v>840</v>
      </c>
      <c r="I317" s="5" t="n">
        <v>27453</v>
      </c>
    </row>
    <row r="318" spans="1:9">
      <c r="A318" s="4" t="s">
        <v>842</v>
      </c>
    </row>
    <row r="319" spans="1:9">
      <c r="A319" s="3" t="s">
        <v>728</v>
      </c>
    </row>
    <row r="320" spans="1:9">
      <c r="A320" s="4" t="s">
        <v>840</v>
      </c>
      <c r="B320" s="5" t="n">
        <v>0</v>
      </c>
      <c r="F320" s="5" t="n">
        <v>0</v>
      </c>
    </row>
    <row r="321" spans="1:9">
      <c r="A321" s="4" t="s">
        <v>843</v>
      </c>
    </row>
    <row r="322" spans="1:9">
      <c r="A322" s="3" t="s">
        <v>728</v>
      </c>
    </row>
    <row r="323" spans="1:9">
      <c r="A323" s="4" t="s">
        <v>840</v>
      </c>
      <c r="B323" s="5" t="n">
        <v>255650</v>
      </c>
      <c r="F323" s="5" t="n">
        <v>255650</v>
      </c>
    </row>
    <row r="324" spans="1:9">
      <c r="A324" s="4" t="s">
        <v>844</v>
      </c>
    </row>
    <row r="325" spans="1:9">
      <c r="A325" s="3" t="s">
        <v>728</v>
      </c>
    </row>
    <row r="326" spans="1:9">
      <c r="A326" s="4" t="s">
        <v>749</v>
      </c>
      <c r="I326" s="5" t="n">
        <v>255650</v>
      </c>
    </row>
    <row r="327" spans="1:9">
      <c r="A327" s="4" t="s">
        <v>845</v>
      </c>
    </row>
    <row r="328" spans="1:9">
      <c r="A328" s="3" t="s">
        <v>728</v>
      </c>
    </row>
    <row r="329" spans="1:9">
      <c r="A329" s="4" t="s">
        <v>749</v>
      </c>
      <c r="B329" s="5" t="n">
        <v>0</v>
      </c>
      <c r="F329" s="5" t="n">
        <v>0</v>
      </c>
    </row>
    <row r="330" spans="1:9">
      <c r="A330" s="4" t="s">
        <v>846</v>
      </c>
    </row>
    <row r="331" spans="1:9">
      <c r="A331" s="3" t="s">
        <v>728</v>
      </c>
    </row>
    <row r="332" spans="1:9">
      <c r="A332" s="4" t="s">
        <v>840</v>
      </c>
      <c r="B332" s="5" t="n">
        <v>16580</v>
      </c>
      <c r="F332" s="5" t="n">
        <v>16580</v>
      </c>
    </row>
    <row r="333" spans="1:9">
      <c r="A333" s="4" t="s">
        <v>847</v>
      </c>
    </row>
    <row r="334" spans="1:9">
      <c r="A334" s="3" t="s">
        <v>728</v>
      </c>
    </row>
    <row r="335" spans="1:9">
      <c r="A335" s="4" t="s">
        <v>749</v>
      </c>
      <c r="I335" s="5" t="n">
        <v>16580</v>
      </c>
    </row>
    <row r="336" spans="1:9">
      <c r="A336" s="4" t="s">
        <v>848</v>
      </c>
    </row>
    <row r="337" spans="1:9">
      <c r="A337" s="3" t="s">
        <v>728</v>
      </c>
    </row>
    <row r="338" spans="1:9">
      <c r="A338" s="4" t="s">
        <v>749</v>
      </c>
      <c r="B338" s="5" t="n">
        <v>0</v>
      </c>
      <c r="F338" s="5" t="n">
        <v>0</v>
      </c>
    </row>
    <row r="339" spans="1:9">
      <c r="A339" s="4" t="s">
        <v>849</v>
      </c>
    </row>
    <row r="340" spans="1:9">
      <c r="A340" s="3" t="s">
        <v>728</v>
      </c>
    </row>
    <row r="341" spans="1:9">
      <c r="A341" s="4" t="s">
        <v>840</v>
      </c>
      <c r="B341" s="5" t="n">
        <v>5226</v>
      </c>
      <c r="F341" s="5" t="n">
        <v>5226</v>
      </c>
    </row>
    <row r="342" spans="1:9">
      <c r="A342" s="4" t="s">
        <v>850</v>
      </c>
    </row>
    <row r="343" spans="1:9">
      <c r="A343" s="3" t="s">
        <v>728</v>
      </c>
    </row>
    <row r="344" spans="1:9">
      <c r="A344" s="4" t="s">
        <v>749</v>
      </c>
      <c r="I344" s="7" t="n">
        <v>1050</v>
      </c>
    </row>
    <row r="345" spans="1:9">
      <c r="A345" s="4" t="s">
        <v>851</v>
      </c>
    </row>
    <row r="346" spans="1:9">
      <c r="A346" s="3" t="s">
        <v>728</v>
      </c>
    </row>
    <row r="347" spans="1:9">
      <c r="A347" s="4" t="s">
        <v>749</v>
      </c>
      <c r="B347" s="5" t="n">
        <v>4176</v>
      </c>
      <c r="F347" s="5" t="n">
        <v>4176</v>
      </c>
    </row>
    <row r="348" spans="1:9">
      <c r="A348" s="4" t="s">
        <v>852</v>
      </c>
    </row>
    <row r="349" spans="1:9">
      <c r="A349" s="3" t="s">
        <v>736</v>
      </c>
    </row>
    <row r="350" spans="1:9">
      <c r="A350" s="4" t="s">
        <v>853</v>
      </c>
      <c r="F350" s="5" t="n">
        <v>400</v>
      </c>
    </row>
    <row r="351" spans="1:9">
      <c r="A351" s="4" t="s">
        <v>696</v>
      </c>
      <c r="F351" s="5" t="n">
        <v>141000</v>
      </c>
    </row>
    <row r="352" spans="1:9">
      <c r="A352" s="4" t="s">
        <v>854</v>
      </c>
    </row>
    <row r="353" spans="1:9">
      <c r="A353" s="3" t="s">
        <v>736</v>
      </c>
    </row>
    <row r="354" spans="1:9">
      <c r="A354" s="4" t="s">
        <v>853</v>
      </c>
      <c r="E354" s="7" t="n">
        <v>400</v>
      </c>
    </row>
    <row r="355" spans="1:9">
      <c r="A355" s="4" t="s">
        <v>696</v>
      </c>
      <c r="E355" s="7" t="n">
        <v>140300</v>
      </c>
    </row>
    <row r="356" spans="1:9">
      <c r="A356" s="4" t="s">
        <v>855</v>
      </c>
    </row>
    <row r="357" spans="1:9">
      <c r="A357" s="3" t="s">
        <v>326</v>
      </c>
    </row>
    <row r="358" spans="1:9">
      <c r="A358" s="4" t="s">
        <v>727</v>
      </c>
      <c r="F358" s="5" t="n">
        <v>15000</v>
      </c>
    </row>
    <row r="359" spans="1:9">
      <c r="A359" s="3" t="s">
        <v>728</v>
      </c>
    </row>
    <row r="360" spans="1:9">
      <c r="A360" s="4" t="s">
        <v>747</v>
      </c>
      <c r="F360" s="5" t="n">
        <v>13442</v>
      </c>
    </row>
    <row r="361" spans="1:9">
      <c r="A361" s="4" t="s">
        <v>749</v>
      </c>
      <c r="B361" s="5" t="n">
        <v>15000</v>
      </c>
      <c r="F361" s="5" t="n">
        <v>15000</v>
      </c>
    </row>
    <row r="362" spans="1:9">
      <c r="A362" s="4" t="s">
        <v>750</v>
      </c>
      <c r="B362" s="5" t="n">
        <v>15000</v>
      </c>
      <c r="F362" s="7" t="n">
        <v>15000</v>
      </c>
    </row>
    <row r="363" spans="1:9">
      <c r="A363" s="3" t="s">
        <v>736</v>
      </c>
    </row>
    <row r="364" spans="1:9">
      <c r="A364" s="4" t="s">
        <v>766</v>
      </c>
      <c r="F364" s="4" t="s">
        <v>388</v>
      </c>
    </row>
    <row r="365" spans="1:9">
      <c r="A365" s="4" t="s">
        <v>856</v>
      </c>
    </row>
    <row r="366" spans="1:9">
      <c r="A366" s="3" t="s">
        <v>736</v>
      </c>
    </row>
    <row r="367" spans="1:9">
      <c r="A367" s="4" t="s">
        <v>754</v>
      </c>
      <c r="F367" s="4" t="s">
        <v>395</v>
      </c>
    </row>
    <row r="368" spans="1:9">
      <c r="A368" s="4" t="s">
        <v>857</v>
      </c>
    </row>
    <row r="369" spans="1:9">
      <c r="A369" s="3" t="s">
        <v>728</v>
      </c>
    </row>
    <row r="370" spans="1:9">
      <c r="A370" s="4" t="s">
        <v>752</v>
      </c>
      <c r="B370" s="5" t="n">
        <v>1558</v>
      </c>
      <c r="F370" s="7" t="n">
        <v>1558</v>
      </c>
    </row>
    <row r="371" spans="1:9">
      <c r="A371" s="4" t="s">
        <v>858</v>
      </c>
    </row>
    <row r="372" spans="1:9">
      <c r="A372" s="3" t="s">
        <v>728</v>
      </c>
    </row>
    <row r="373" spans="1:9">
      <c r="A373" s="4" t="s">
        <v>859</v>
      </c>
      <c r="F373" s="4" t="s">
        <v>860</v>
      </c>
    </row>
    <row r="374" spans="1:9">
      <c r="A374" s="4" t="s">
        <v>861</v>
      </c>
    </row>
    <row r="375" spans="1:9">
      <c r="A375" s="3" t="s">
        <v>728</v>
      </c>
    </row>
    <row r="376" spans="1:9">
      <c r="A376" s="4" t="s">
        <v>859</v>
      </c>
      <c r="F376" s="4" t="s">
        <v>862</v>
      </c>
    </row>
    <row r="377" spans="1:9">
      <c r="A377" s="4" t="s">
        <v>863</v>
      </c>
    </row>
    <row r="378" spans="1:9">
      <c r="A378" s="3" t="s">
        <v>728</v>
      </c>
    </row>
    <row r="379" spans="1:9">
      <c r="A379" s="4" t="s">
        <v>752</v>
      </c>
      <c r="B379" s="5" t="n">
        <v>1558</v>
      </c>
      <c r="F379" s="7" t="n">
        <v>1558</v>
      </c>
    </row>
    <row r="380" spans="1:9">
      <c r="A380" s="4" t="s">
        <v>864</v>
      </c>
    </row>
    <row r="381" spans="1:9">
      <c r="A381" s="3" t="s">
        <v>728</v>
      </c>
    </row>
    <row r="382" spans="1:9">
      <c r="A382" s="4" t="s">
        <v>747</v>
      </c>
      <c r="F382" s="5" t="n">
        <v>12785</v>
      </c>
    </row>
    <row r="383" spans="1:9">
      <c r="A383" s="4" t="s">
        <v>865</v>
      </c>
    </row>
    <row r="384" spans="1:9">
      <c r="A384" s="3" t="s">
        <v>728</v>
      </c>
    </row>
    <row r="385" spans="1:9">
      <c r="A385" s="4" t="s">
        <v>747</v>
      </c>
      <c r="F385" s="5" t="n">
        <v>332</v>
      </c>
    </row>
    <row r="386" spans="1:9">
      <c r="A386" s="4" t="s">
        <v>866</v>
      </c>
    </row>
    <row r="387" spans="1:9">
      <c r="A387" s="3" t="s">
        <v>728</v>
      </c>
    </row>
    <row r="388" spans="1:9">
      <c r="A388" s="4" t="s">
        <v>747</v>
      </c>
      <c r="F388" s="7" t="n">
        <v>207</v>
      </c>
    </row>
    <row r="389" spans="1:9">
      <c r="A389" s="4" t="s">
        <v>867</v>
      </c>
    </row>
    <row r="390" spans="1:9">
      <c r="A390" s="3" t="s">
        <v>728</v>
      </c>
    </row>
    <row r="391" spans="1:9">
      <c r="A391" s="4" t="s">
        <v>868</v>
      </c>
      <c r="F391" s="4" t="s">
        <v>869</v>
      </c>
    </row>
    <row r="392" spans="1:9">
      <c r="A392" s="4" t="s">
        <v>870</v>
      </c>
    </row>
    <row r="393" spans="1:9">
      <c r="A393" s="3" t="s">
        <v>728</v>
      </c>
    </row>
    <row r="394" spans="1:9">
      <c r="A394" s="4" t="s">
        <v>868</v>
      </c>
      <c r="F394" s="4" t="s">
        <v>871</v>
      </c>
    </row>
    <row r="395" spans="1:9">
      <c r="A395" s="4" t="s">
        <v>872</v>
      </c>
    </row>
    <row r="396" spans="1:9">
      <c r="A396" s="3" t="s">
        <v>728</v>
      </c>
    </row>
    <row r="397" spans="1:9">
      <c r="A397" s="4" t="s">
        <v>747</v>
      </c>
      <c r="F397" s="7" t="n">
        <v>114</v>
      </c>
    </row>
    <row r="398" spans="1:9">
      <c r="A398" s="4" t="s">
        <v>873</v>
      </c>
    </row>
    <row r="399" spans="1:9">
      <c r="A399" s="3" t="s">
        <v>728</v>
      </c>
    </row>
    <row r="400" spans="1:9">
      <c r="A400" s="4" t="s">
        <v>868</v>
      </c>
      <c r="F400" s="4" t="s">
        <v>874</v>
      </c>
    </row>
    <row r="401" spans="1:9">
      <c r="A401" s="4" t="s">
        <v>875</v>
      </c>
    </row>
    <row r="402" spans="1:9">
      <c r="A402" s="3" t="s">
        <v>728</v>
      </c>
    </row>
    <row r="403" spans="1:9">
      <c r="A403" s="4" t="s">
        <v>868</v>
      </c>
      <c r="F403" s="4" t="s">
        <v>874</v>
      </c>
    </row>
    <row r="404" spans="1:9">
      <c r="A404" s="4" t="s">
        <v>876</v>
      </c>
    </row>
    <row r="405" spans="1:9">
      <c r="A405" s="3" t="s">
        <v>728</v>
      </c>
    </row>
    <row r="406" spans="1:9">
      <c r="A406" s="4" t="s">
        <v>747</v>
      </c>
      <c r="F406" s="7" t="n">
        <v>4</v>
      </c>
    </row>
    <row r="407" spans="1:9">
      <c r="A407" s="4" t="s">
        <v>877</v>
      </c>
    </row>
    <row r="408" spans="1:9">
      <c r="A408" s="3" t="s">
        <v>728</v>
      </c>
    </row>
    <row r="409" spans="1:9">
      <c r="A409" s="4" t="s">
        <v>868</v>
      </c>
      <c r="F409" s="4" t="s">
        <v>878</v>
      </c>
    </row>
    <row r="410" spans="1:9">
      <c r="A410" s="4" t="s">
        <v>879</v>
      </c>
    </row>
    <row r="411" spans="1:9">
      <c r="A411" s="3" t="s">
        <v>728</v>
      </c>
    </row>
    <row r="412" spans="1:9">
      <c r="A412" s="4" t="s">
        <v>868</v>
      </c>
      <c r="F412" s="4" t="s">
        <v>878</v>
      </c>
    </row>
    <row r="413" spans="1:9">
      <c r="A413" s="4" t="s">
        <v>880</v>
      </c>
    </row>
    <row r="414" spans="1:9">
      <c r="A414" s="3" t="s">
        <v>326</v>
      </c>
    </row>
    <row r="415" spans="1:9">
      <c r="A415" s="4" t="s">
        <v>727</v>
      </c>
      <c r="F415" s="7" t="n">
        <v>57500</v>
      </c>
    </row>
    <row r="416" spans="1:9">
      <c r="A416" s="3" t="s">
        <v>728</v>
      </c>
    </row>
    <row r="417" spans="1:9">
      <c r="A417" s="4" t="s">
        <v>747</v>
      </c>
      <c r="F417" s="5" t="n">
        <v>55453</v>
      </c>
    </row>
    <row r="418" spans="1:9">
      <c r="A418" s="4" t="s">
        <v>749</v>
      </c>
      <c r="B418" s="5" t="n">
        <v>56434</v>
      </c>
      <c r="F418" s="5" t="n">
        <v>56434</v>
      </c>
    </row>
    <row r="419" spans="1:9">
      <c r="A419" s="4" t="s">
        <v>750</v>
      </c>
      <c r="B419" s="7" t="n">
        <v>56434</v>
      </c>
      <c r="F419" s="7" t="n">
        <v>56434</v>
      </c>
    </row>
    <row r="420" spans="1:9">
      <c r="A420" s="3" t="s">
        <v>736</v>
      </c>
    </row>
    <row r="421" spans="1:9">
      <c r="A421" s="4" t="s">
        <v>766</v>
      </c>
      <c r="F421" s="4" t="s">
        <v>388</v>
      </c>
    </row>
    <row r="422" spans="1:9">
      <c r="A422" s="4" t="s">
        <v>881</v>
      </c>
    </row>
    <row r="423" spans="1:9">
      <c r="A423" s="3" t="s">
        <v>736</v>
      </c>
    </row>
    <row r="424" spans="1:9">
      <c r="A424" s="4" t="s">
        <v>754</v>
      </c>
      <c r="F424" s="4" t="s">
        <v>395</v>
      </c>
    </row>
    <row r="425" spans="1:9">
      <c r="A425" s="4" t="s">
        <v>882</v>
      </c>
    </row>
    <row r="426" spans="1:9">
      <c r="A426" s="3" t="s">
        <v>728</v>
      </c>
    </row>
    <row r="427" spans="1:9">
      <c r="A427" s="4" t="s">
        <v>859</v>
      </c>
      <c r="F427" s="4" t="s">
        <v>860</v>
      </c>
    </row>
    <row r="428" spans="1:9">
      <c r="A428" s="4" t="s">
        <v>883</v>
      </c>
    </row>
    <row r="429" spans="1:9">
      <c r="A429" s="3" t="s">
        <v>728</v>
      </c>
    </row>
    <row r="430" spans="1:9">
      <c r="A430" s="4" t="s">
        <v>859</v>
      </c>
      <c r="F430" s="4" t="s">
        <v>862</v>
      </c>
    </row>
    <row r="431" spans="1:9">
      <c r="A431" s="4" t="s">
        <v>884</v>
      </c>
    </row>
    <row r="432" spans="1:9">
      <c r="A432" s="3" t="s">
        <v>728</v>
      </c>
    </row>
    <row r="433" spans="1:9">
      <c r="A433" s="4" t="s">
        <v>885</v>
      </c>
      <c r="F433" s="7" t="n">
        <v>981</v>
      </c>
    </row>
    <row r="434" spans="1:9">
      <c r="A434" s="4" t="s">
        <v>886</v>
      </c>
    </row>
    <row r="435" spans="1:9">
      <c r="A435" s="3" t="s">
        <v>728</v>
      </c>
    </row>
    <row r="436" spans="1:9">
      <c r="A436" s="4" t="s">
        <v>859</v>
      </c>
      <c r="F436" s="4" t="s">
        <v>862</v>
      </c>
    </row>
    <row r="437" spans="1:9">
      <c r="A437" s="4" t="s">
        <v>887</v>
      </c>
    </row>
    <row r="438" spans="1:9">
      <c r="A438" s="3" t="s">
        <v>728</v>
      </c>
    </row>
    <row r="439" spans="1:9">
      <c r="A439" s="4" t="s">
        <v>885</v>
      </c>
      <c r="F439" s="7" t="n">
        <v>981</v>
      </c>
    </row>
    <row r="440" spans="1:9">
      <c r="A440" s="4" t="s">
        <v>888</v>
      </c>
    </row>
    <row r="441" spans="1:9">
      <c r="A441" s="3" t="s">
        <v>728</v>
      </c>
    </row>
    <row r="442" spans="1:9">
      <c r="A442" s="4" t="s">
        <v>747</v>
      </c>
      <c r="F442" s="5" t="n">
        <v>27346</v>
      </c>
    </row>
    <row r="443" spans="1:9">
      <c r="A443" s="4" t="s">
        <v>889</v>
      </c>
    </row>
    <row r="444" spans="1:9">
      <c r="A444" s="3" t="s">
        <v>728</v>
      </c>
    </row>
    <row r="445" spans="1:9">
      <c r="A445" s="4" t="s">
        <v>747</v>
      </c>
      <c r="F445" s="5" t="n">
        <v>24396</v>
      </c>
    </row>
    <row r="446" spans="1:9">
      <c r="A446" s="4" t="s">
        <v>890</v>
      </c>
    </row>
    <row r="447" spans="1:9">
      <c r="A447" s="3" t="s">
        <v>728</v>
      </c>
    </row>
    <row r="448" spans="1:9">
      <c r="A448" s="4" t="s">
        <v>747</v>
      </c>
      <c r="F448" s="7" t="n">
        <v>477</v>
      </c>
    </row>
    <row r="449" spans="1:9">
      <c r="A449" s="4" t="s">
        <v>891</v>
      </c>
    </row>
    <row r="450" spans="1:9">
      <c r="A450" s="3" t="s">
        <v>728</v>
      </c>
    </row>
    <row r="451" spans="1:9">
      <c r="A451" s="4" t="s">
        <v>868</v>
      </c>
      <c r="F451" s="4" t="s">
        <v>874</v>
      </c>
    </row>
    <row r="452" spans="1:9">
      <c r="A452" s="4" t="s">
        <v>892</v>
      </c>
    </row>
    <row r="453" spans="1:9">
      <c r="A453" s="3" t="s">
        <v>728</v>
      </c>
    </row>
    <row r="454" spans="1:9">
      <c r="A454" s="4" t="s">
        <v>868</v>
      </c>
      <c r="F454" s="4" t="s">
        <v>874</v>
      </c>
    </row>
    <row r="455" spans="1:9">
      <c r="A455" s="4" t="s">
        <v>893</v>
      </c>
    </row>
    <row r="456" spans="1:9">
      <c r="A456" s="3" t="s">
        <v>728</v>
      </c>
    </row>
    <row r="457" spans="1:9">
      <c r="A457" s="4" t="s">
        <v>747</v>
      </c>
      <c r="F457" s="7" t="n">
        <v>3234</v>
      </c>
    </row>
    <row r="458" spans="1:9">
      <c r="A458" s="4" t="s">
        <v>894</v>
      </c>
    </row>
    <row r="459" spans="1:9">
      <c r="A459" s="3" t="s">
        <v>736</v>
      </c>
    </row>
    <row r="460" spans="1:9">
      <c r="A460" s="4" t="s">
        <v>696</v>
      </c>
      <c r="F460" s="7" t="n">
        <v>38000</v>
      </c>
    </row>
  </sheetData>
  <mergeCells count="3">
    <mergeCell ref="A1:A2"/>
    <mergeCell ref="B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5</v>
      </c>
      <c r="B1" s="2" t="s">
        <v>1</v>
      </c>
      <c r="C1" s="2" t="s">
        <v>375</v>
      </c>
    </row>
    <row r="2" spans="1:3">
      <c r="B2" s="2" t="s">
        <v>2</v>
      </c>
      <c r="C2" s="2" t="s">
        <v>30</v>
      </c>
    </row>
    <row r="3" spans="1:3">
      <c r="A3" s="3" t="s">
        <v>896</v>
      </c>
    </row>
    <row r="4" spans="1:3">
      <c r="A4" s="4" t="s">
        <v>897</v>
      </c>
      <c r="B4" s="7" t="n">
        <v>16086</v>
      </c>
      <c r="C4" s="7" t="n">
        <v>650</v>
      </c>
    </row>
    <row r="5" spans="1:3">
      <c r="A5" s="4" t="s">
        <v>898</v>
      </c>
      <c r="B5" s="5" t="n">
        <v>3019</v>
      </c>
      <c r="C5" s="5" t="n">
        <v>15005</v>
      </c>
    </row>
    <row r="6" spans="1:3">
      <c r="A6" s="4" t="s">
        <v>899</v>
      </c>
      <c r="B6" s="5" t="n">
        <v>-12293</v>
      </c>
      <c r="C6" s="5" t="n">
        <v>-664</v>
      </c>
    </row>
    <row r="7" spans="1:3">
      <c r="A7" s="4" t="s">
        <v>900</v>
      </c>
      <c r="B7" s="5" t="n">
        <v>0</v>
      </c>
      <c r="C7" s="5" t="n">
        <v>1095</v>
      </c>
    </row>
    <row r="8" spans="1:3">
      <c r="A8" s="4" t="s">
        <v>901</v>
      </c>
      <c r="B8" s="5" t="n">
        <v>6812</v>
      </c>
      <c r="C8" s="5" t="n">
        <v>16086</v>
      </c>
    </row>
    <row r="9" spans="1:3">
      <c r="A9" s="4" t="s">
        <v>902</v>
      </c>
      <c r="B9" s="5" t="n">
        <v>-1224</v>
      </c>
      <c r="C9" s="5" t="n">
        <v>-4413</v>
      </c>
    </row>
    <row r="10" spans="1:3">
      <c r="A10" s="4" t="s">
        <v>903</v>
      </c>
      <c r="B10" s="7" t="n">
        <v>5588</v>
      </c>
      <c r="C10" s="7" t="n">
        <v>116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904</v>
      </c>
      <c r="B1" s="2" t="s">
        <v>1</v>
      </c>
    </row>
    <row r="2" spans="1:5">
      <c r="B2" s="2" t="s">
        <v>2</v>
      </c>
      <c r="C2" s="2" t="s">
        <v>30</v>
      </c>
      <c r="D2" s="2" t="s">
        <v>77</v>
      </c>
      <c r="E2" s="2" t="s">
        <v>905</v>
      </c>
    </row>
    <row r="3" spans="1:5">
      <c r="A3" s="3" t="s">
        <v>246</v>
      </c>
    </row>
    <row r="4" spans="1:5">
      <c r="A4" s="4" t="s">
        <v>906</v>
      </c>
      <c r="B4" s="7" t="n">
        <v>3987</v>
      </c>
      <c r="C4" s="7" t="n">
        <v>1856</v>
      </c>
    </row>
    <row r="5" spans="1:5">
      <c r="A5" s="3" t="s">
        <v>907</v>
      </c>
    </row>
    <row r="6" spans="1:5">
      <c r="A6" s="4" t="s">
        <v>908</v>
      </c>
      <c r="B6" s="5" t="n">
        <v>70217</v>
      </c>
      <c r="C6" s="5" t="n">
        <v>0</v>
      </c>
    </row>
    <row r="7" spans="1:5">
      <c r="A7" s="4" t="s">
        <v>909</v>
      </c>
      <c r="B7" s="5" t="n">
        <v>270407</v>
      </c>
      <c r="C7" s="5" t="n">
        <v>34167</v>
      </c>
      <c r="D7" s="7" t="n">
        <v>5386</v>
      </c>
      <c r="E7" s="7" t="n">
        <v>46843</v>
      </c>
    </row>
    <row r="8" spans="1:5">
      <c r="A8" s="4" t="s">
        <v>910</v>
      </c>
    </row>
    <row r="9" spans="1:5">
      <c r="A9" s="3" t="s">
        <v>907</v>
      </c>
    </row>
    <row r="10" spans="1:5">
      <c r="A10" s="4" t="s">
        <v>32</v>
      </c>
      <c r="B10" s="5" t="n">
        <v>200190</v>
      </c>
      <c r="C10" s="5" t="n">
        <v>34167</v>
      </c>
    </row>
    <row r="11" spans="1:5">
      <c r="A11" s="4" t="s">
        <v>908</v>
      </c>
      <c r="B11" s="5" t="n">
        <v>70217</v>
      </c>
      <c r="C11" s="5" t="n">
        <v>0</v>
      </c>
    </row>
    <row r="12" spans="1:5">
      <c r="A12" s="4" t="s">
        <v>909</v>
      </c>
      <c r="B12" s="5" t="n">
        <v>270407</v>
      </c>
      <c r="C12" s="7" t="n">
        <v>34167</v>
      </c>
    </row>
    <row r="13" spans="1:5">
      <c r="A13" s="4" t="s">
        <v>911</v>
      </c>
      <c r="B13" s="5" t="n">
        <v>45500</v>
      </c>
    </row>
    <row r="14" spans="1:5">
      <c r="A14" s="4" t="s">
        <v>912</v>
      </c>
      <c r="B14" s="7" t="n">
        <v>24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13</v>
      </c>
      <c r="B1" s="2" t="s">
        <v>1</v>
      </c>
    </row>
    <row r="2" spans="1:3">
      <c r="B2" s="2" t="s">
        <v>2</v>
      </c>
      <c r="C2" s="2" t="s">
        <v>77</v>
      </c>
    </row>
    <row r="3" spans="1:3">
      <c r="A3" s="3" t="s">
        <v>914</v>
      </c>
    </row>
    <row r="4" spans="1:3">
      <c r="A4" s="4" t="s">
        <v>915</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67"/>
    <col customWidth="1" max="3" min="3" width="12"/>
  </cols>
  <sheetData>
    <row r="1" spans="1:3">
      <c r="A1" s="1" t="s">
        <v>916</v>
      </c>
      <c r="B1" s="1" t="s">
        <v>917</v>
      </c>
      <c r="C1" s="2" t="s">
        <v>918</v>
      </c>
    </row>
    <row r="2" spans="1:3">
      <c r="A2" s="4" t="s">
        <v>115</v>
      </c>
    </row>
    <row r="3" spans="1:3">
      <c r="A3" s="4" t="s">
        <v>345</v>
      </c>
      <c r="B3" s="4" t="s">
        <v>919</v>
      </c>
      <c r="C3" s="7" t="n">
        <v>4578000</v>
      </c>
    </row>
    <row r="4" spans="1:3">
      <c r="A4" s="4" t="s">
        <v>26</v>
      </c>
    </row>
    <row r="5" spans="1:3">
      <c r="A5" s="4" t="s">
        <v>345</v>
      </c>
      <c r="B5" s="4" t="s">
        <v>919</v>
      </c>
      <c r="C5" s="5" t="n">
        <v>0</v>
      </c>
    </row>
    <row r="6" spans="1:3">
      <c r="A6" s="4" t="s">
        <v>28</v>
      </c>
    </row>
    <row r="7" spans="1:3">
      <c r="A7" s="4" t="s">
        <v>345</v>
      </c>
      <c r="B7" s="4" t="s">
        <v>919</v>
      </c>
      <c r="C7" s="5" t="n">
        <v>0</v>
      </c>
    </row>
    <row r="8" spans="1:3">
      <c r="A8" s="4" t="s">
        <v>114</v>
      </c>
    </row>
    <row r="9" spans="1:3">
      <c r="A9" s="4" t="s">
        <v>345</v>
      </c>
      <c r="B9" s="4" t="s">
        <v>919</v>
      </c>
      <c r="C9" s="7" t="n">
        <v>53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38:27Z</dcterms:created>
  <dcterms:modified xmlns:dcterms="http://purl.org/dc/terms/" xmlns:xsi="http://www.w3.org/2001/XMLSchema-instance" xsi:type="dcterms:W3CDTF">2018-11-08T15:38:27Z</dcterms:modified>
</cp:coreProperties>
</file>